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Income (Loss) Per Share"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Accrued Expenses and Other Liab" sheetId="15" state="visible" r:id="rId15"/>
    <sheet xmlns:r="http://schemas.openxmlformats.org/officeDocument/2006/relationships" name="Restructuring Charges"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Derivative Financial Instrument" sheetId="19" state="visible" r:id="rId19"/>
    <sheet xmlns:r="http://schemas.openxmlformats.org/officeDocument/2006/relationships" name="Stockholders' Equity" sheetId="20" state="visible" r:id="rId20"/>
    <sheet xmlns:r="http://schemas.openxmlformats.org/officeDocument/2006/relationships" name="Stock Plans" sheetId="21" state="visible" r:id="rId21"/>
    <sheet xmlns:r="http://schemas.openxmlformats.org/officeDocument/2006/relationships" name="Retirement Plans" sheetId="22" state="visible" r:id="rId22"/>
    <sheet xmlns:r="http://schemas.openxmlformats.org/officeDocument/2006/relationships" name="Dispositions" sheetId="23" state="visible" r:id="rId23"/>
    <sheet xmlns:r="http://schemas.openxmlformats.org/officeDocument/2006/relationships" name="Income Taxes" sheetId="24" state="visible" r:id="rId24"/>
    <sheet xmlns:r="http://schemas.openxmlformats.org/officeDocument/2006/relationships" name="Segment Reporting and Geographi" sheetId="25" state="visible" r:id="rId25"/>
    <sheet xmlns:r="http://schemas.openxmlformats.org/officeDocument/2006/relationships" name="Selected Quarterly Financial In" sheetId="26" state="visible" r:id="rId26"/>
    <sheet xmlns:r="http://schemas.openxmlformats.org/officeDocument/2006/relationships" name="Subsequent Events" sheetId="27" state="visible" r:id="rId27"/>
    <sheet xmlns:r="http://schemas.openxmlformats.org/officeDocument/2006/relationships" name="Schedule II - Valuation and Qua" sheetId="28" state="visible" r:id="rId28"/>
    <sheet xmlns:r="http://schemas.openxmlformats.org/officeDocument/2006/relationships" name="Significant Accounting Polici_2" sheetId="29" state="visible" r:id="rId29"/>
    <sheet xmlns:r="http://schemas.openxmlformats.org/officeDocument/2006/relationships" name="Income (Loss) Per Share (Tables" sheetId="30" state="visible" r:id="rId30"/>
    <sheet xmlns:r="http://schemas.openxmlformats.org/officeDocument/2006/relationships" name="Fair Value Measurements (Tables" sheetId="31" state="visible" r:id="rId31"/>
    <sheet xmlns:r="http://schemas.openxmlformats.org/officeDocument/2006/relationships" name="Investments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Intangible Assets " sheetId="35" state="visible" r:id="rId35"/>
    <sheet xmlns:r="http://schemas.openxmlformats.org/officeDocument/2006/relationships" name="Accrued Expenses and Other Li_2" sheetId="36" state="visible" r:id="rId36"/>
    <sheet xmlns:r="http://schemas.openxmlformats.org/officeDocument/2006/relationships" name="Restructuring Charges (Tables)" sheetId="37" state="visible" r:id="rId37"/>
    <sheet xmlns:r="http://schemas.openxmlformats.org/officeDocument/2006/relationships" name="Commitments and Contingencies (" sheetId="38" state="visible" r:id="rId38"/>
    <sheet xmlns:r="http://schemas.openxmlformats.org/officeDocument/2006/relationships" name="Debt (Tables)" sheetId="39" state="visible" r:id="rId39"/>
    <sheet xmlns:r="http://schemas.openxmlformats.org/officeDocument/2006/relationships" name="Derivative Financial Instrume_2" sheetId="40" state="visible" r:id="rId40"/>
    <sheet xmlns:r="http://schemas.openxmlformats.org/officeDocument/2006/relationships" name="Stockholders' Equity (Tables)" sheetId="41" state="visible" r:id="rId41"/>
    <sheet xmlns:r="http://schemas.openxmlformats.org/officeDocument/2006/relationships" name="Stock Plans (Tables)" sheetId="42" state="visible" r:id="rId42"/>
    <sheet xmlns:r="http://schemas.openxmlformats.org/officeDocument/2006/relationships" name="Dispositions (Tables)" sheetId="43" state="visible" r:id="rId43"/>
    <sheet xmlns:r="http://schemas.openxmlformats.org/officeDocument/2006/relationships" name="Income Taxes (Tables)" sheetId="44" state="visible" r:id="rId44"/>
    <sheet xmlns:r="http://schemas.openxmlformats.org/officeDocument/2006/relationships" name="Segment Reporting and Geograp_2" sheetId="45" state="visible" r:id="rId45"/>
    <sheet xmlns:r="http://schemas.openxmlformats.org/officeDocument/2006/relationships" name="Selected Quarterly Financial _2" sheetId="46" state="visible" r:id="rId46"/>
    <sheet xmlns:r="http://schemas.openxmlformats.org/officeDocument/2006/relationships" name="Significant Accounting Polici_3"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Significant Accounting Polici_9" sheetId="53" state="visible" r:id="rId53"/>
    <sheet xmlns:r="http://schemas.openxmlformats.org/officeDocument/2006/relationships" name="Significant Accounting Polic_10" sheetId="54" state="visible" r:id="rId54"/>
    <sheet xmlns:r="http://schemas.openxmlformats.org/officeDocument/2006/relationships" name="Significant Accounting Polic_11" sheetId="55" state="visible" r:id="rId55"/>
    <sheet xmlns:r="http://schemas.openxmlformats.org/officeDocument/2006/relationships" name="Income (Loss) Per Share - Basic" sheetId="56" state="visible" r:id="rId56"/>
    <sheet xmlns:r="http://schemas.openxmlformats.org/officeDocument/2006/relationships" name="Income (Loss) Per Share - Share" sheetId="57" state="visible" r:id="rId57"/>
    <sheet xmlns:r="http://schemas.openxmlformats.org/officeDocument/2006/relationships" name="Fair Value Measurements (Detail" sheetId="58" state="visible" r:id="rId58"/>
    <sheet xmlns:r="http://schemas.openxmlformats.org/officeDocument/2006/relationships" name="Investments - Available-For-Sal" sheetId="59" state="visible" r:id="rId59"/>
    <sheet xmlns:r="http://schemas.openxmlformats.org/officeDocument/2006/relationships" name="Investments - Other Investment " sheetId="60" state="visible" r:id="rId60"/>
    <sheet xmlns:r="http://schemas.openxmlformats.org/officeDocument/2006/relationships" name="Inventories (Details)" sheetId="61" state="visible" r:id="rId61"/>
    <sheet xmlns:r="http://schemas.openxmlformats.org/officeDocument/2006/relationships" name="Property, Plant, and Equipmen_2"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Accrued Expenses and Other Li_3" sheetId="66" state="visible" r:id="rId66"/>
    <sheet xmlns:r="http://schemas.openxmlformats.org/officeDocument/2006/relationships" name="Accrued Expenses and Other Li_4" sheetId="67" state="visible" r:id="rId67"/>
    <sheet xmlns:r="http://schemas.openxmlformats.org/officeDocument/2006/relationships" name="Accrued Expenses and Other Li_5" sheetId="68" state="visible" r:id="rId68"/>
    <sheet xmlns:r="http://schemas.openxmlformats.org/officeDocument/2006/relationships" name="Accrued Expenses and Other Li_6" sheetId="69" state="visible" r:id="rId69"/>
    <sheet xmlns:r="http://schemas.openxmlformats.org/officeDocument/2006/relationships" name="Accrued Expenses and Other Li_7" sheetId="70" state="visible" r:id="rId70"/>
    <sheet xmlns:r="http://schemas.openxmlformats.org/officeDocument/2006/relationships" name="Restructuring Charges - Informa" sheetId="71" state="visible" r:id="rId71"/>
    <sheet xmlns:r="http://schemas.openxmlformats.org/officeDocument/2006/relationships" name="Restructuring Charges - Rollfor"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Commitments and Contingencies_4" sheetId="76" state="visible" r:id="rId76"/>
    <sheet xmlns:r="http://schemas.openxmlformats.org/officeDocument/2006/relationships" name="Commitments and Contingencies_5" sheetId="77" state="visible" r:id="rId77"/>
    <sheet xmlns:r="http://schemas.openxmlformats.org/officeDocument/2006/relationships" name="Commitments and Contingencies_6" sheetId="78" state="visible" r:id="rId78"/>
    <sheet xmlns:r="http://schemas.openxmlformats.org/officeDocument/2006/relationships" name="Commitments and Contingencies_7" sheetId="79" state="visible" r:id="rId79"/>
    <sheet xmlns:r="http://schemas.openxmlformats.org/officeDocument/2006/relationships" name="Commitments and Contingencies_8" sheetId="80" state="visible" r:id="rId80"/>
    <sheet xmlns:r="http://schemas.openxmlformats.org/officeDocument/2006/relationships" name="Commitments and Contingencies_9" sheetId="81" state="visible" r:id="rId81"/>
    <sheet xmlns:r="http://schemas.openxmlformats.org/officeDocument/2006/relationships" name="Commitments and Contingencie_10" sheetId="82" state="visible" r:id="rId82"/>
    <sheet xmlns:r="http://schemas.openxmlformats.org/officeDocument/2006/relationships" name="Debt - 2023. 2025 and 2027 Note" sheetId="83" state="visible" r:id="rId83"/>
    <sheet xmlns:r="http://schemas.openxmlformats.org/officeDocument/2006/relationships" name="Debt - Convertible Senior Notes" sheetId="84" state="visible" r:id="rId84"/>
    <sheet xmlns:r="http://schemas.openxmlformats.org/officeDocument/2006/relationships" name="Debt - Carrying Value (Details)" sheetId="85" state="visible" r:id="rId85"/>
    <sheet xmlns:r="http://schemas.openxmlformats.org/officeDocument/2006/relationships" name="Debt - Interest Expense (Detail" sheetId="86" state="visible" r:id="rId86"/>
    <sheet xmlns:r="http://schemas.openxmlformats.org/officeDocument/2006/relationships" name="Derivative Financial Instrume_3" sheetId="87" state="visible" r:id="rId87"/>
    <sheet xmlns:r="http://schemas.openxmlformats.org/officeDocument/2006/relationships" name="Stockholders' Equity - AOCI Rol" sheetId="88" state="visible" r:id="rId88"/>
    <sheet xmlns:r="http://schemas.openxmlformats.org/officeDocument/2006/relationships" name="Stockholders' Equity - Preferre" sheetId="89" state="visible" r:id="rId89"/>
    <sheet xmlns:r="http://schemas.openxmlformats.org/officeDocument/2006/relationships" name="Stockholders' Equity - Treasury" sheetId="90" state="visible" r:id="rId90"/>
    <sheet xmlns:r="http://schemas.openxmlformats.org/officeDocument/2006/relationships" name="Stock Plans - 2019 Plan (Detail" sheetId="91" state="visible" r:id="rId91"/>
    <sheet xmlns:r="http://schemas.openxmlformats.org/officeDocument/2006/relationships" name="Stock Plans - ESPP (Details)" sheetId="92" state="visible" r:id="rId92"/>
    <sheet xmlns:r="http://schemas.openxmlformats.org/officeDocument/2006/relationships" name="Stock Plans - Ultratech Plan (D" sheetId="93" state="visible" r:id="rId93"/>
    <sheet xmlns:r="http://schemas.openxmlformats.org/officeDocument/2006/relationships" name="Stock Plans - Shares Reserved f" sheetId="94" state="visible" r:id="rId94"/>
    <sheet xmlns:r="http://schemas.openxmlformats.org/officeDocument/2006/relationships" name="Stock Plans - Recognized Share-" sheetId="95" state="visible" r:id="rId95"/>
    <sheet xmlns:r="http://schemas.openxmlformats.org/officeDocument/2006/relationships" name="Stock Plans - Unrecognized Shar" sheetId="96" state="visible" r:id="rId96"/>
    <sheet xmlns:r="http://schemas.openxmlformats.org/officeDocument/2006/relationships" name="Stock Plans - Stock Option Acti" sheetId="97" state="visible" r:id="rId97"/>
    <sheet xmlns:r="http://schemas.openxmlformats.org/officeDocument/2006/relationships" name="Stock Plans - Option Exercise R" sheetId="98" state="visible" r:id="rId98"/>
    <sheet xmlns:r="http://schemas.openxmlformats.org/officeDocument/2006/relationships" name="Stock Plans - RSAs, RSUs, PSAs " sheetId="99" state="visible" r:id="rId99"/>
    <sheet xmlns:r="http://schemas.openxmlformats.org/officeDocument/2006/relationships" name="Stock Plans - Performance Award" sheetId="100" state="visible" r:id="rId100"/>
    <sheet xmlns:r="http://schemas.openxmlformats.org/officeDocument/2006/relationships" name="Stock Plans - ESPP FV Assumptio" sheetId="101" state="visible" r:id="rId101"/>
    <sheet xmlns:r="http://schemas.openxmlformats.org/officeDocument/2006/relationships" name="Retirement Plans - Defined Cont" sheetId="102" state="visible" r:id="rId102"/>
    <sheet xmlns:r="http://schemas.openxmlformats.org/officeDocument/2006/relationships" name="Dispositions (Details)" sheetId="103" state="visible" r:id="rId103"/>
    <sheet xmlns:r="http://schemas.openxmlformats.org/officeDocument/2006/relationships" name="Income Taxes - Income Attributa" sheetId="104" state="visible" r:id="rId104"/>
    <sheet xmlns:r="http://schemas.openxmlformats.org/officeDocument/2006/relationships" name="Income Taxes - Components of Ex" sheetId="105" state="visible" r:id="rId105"/>
    <sheet xmlns:r="http://schemas.openxmlformats.org/officeDocument/2006/relationships" name="Income Taxes - Reconciliation t" sheetId="106" state="visible" r:id="rId106"/>
    <sheet xmlns:r="http://schemas.openxmlformats.org/officeDocument/2006/relationships" name="Income Taxes - Deferred Taxes (" sheetId="107" state="visible" r:id="rId107"/>
    <sheet xmlns:r="http://schemas.openxmlformats.org/officeDocument/2006/relationships" name="Income Taxes - Operating Loss C" sheetId="108" state="visible" r:id="rId108"/>
    <sheet xmlns:r="http://schemas.openxmlformats.org/officeDocument/2006/relationships" name="Income Taxes - Tax Credit Carry" sheetId="109" state="visible" r:id="rId109"/>
    <sheet xmlns:r="http://schemas.openxmlformats.org/officeDocument/2006/relationships" name="Income Taxes - Uncertain Tax Po" sheetId="110" state="visible" r:id="rId110"/>
    <sheet xmlns:r="http://schemas.openxmlformats.org/officeDocument/2006/relationships" name="Segment Reporting and Geograp_3" sheetId="111" state="visible" r:id="rId111"/>
    <sheet xmlns:r="http://schemas.openxmlformats.org/officeDocument/2006/relationships" name="Segment Reporting and Geograp_4" sheetId="112" state="visible" r:id="rId112"/>
    <sheet xmlns:r="http://schemas.openxmlformats.org/officeDocument/2006/relationships" name="Selected Quarterly Financial _3" sheetId="113" state="visible" r:id="rId113"/>
    <sheet xmlns:r="http://schemas.openxmlformats.org/officeDocument/2006/relationships" name="Selected Quarterly Financial _4" sheetId="114" state="visible" r:id="rId114"/>
    <sheet xmlns:r="http://schemas.openxmlformats.org/officeDocument/2006/relationships" name="Selected Quarterly Financial _5" sheetId="115" state="visible" r:id="rId115"/>
    <sheet xmlns:r="http://schemas.openxmlformats.org/officeDocument/2006/relationships" name="Subsequent Events (Details)" sheetId="116" state="visible" r:id="rId116"/>
    <sheet xmlns:r="http://schemas.openxmlformats.org/officeDocument/2006/relationships" name="Schedule II - Valuation and Q_2" sheetId="117" state="visible" r:id="rId11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1, 2021</t>
        </is>
      </c>
      <c r="D2" s="2" t="inlineStr">
        <is>
          <t>Jun. 26,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16244</t>
        </is>
      </c>
    </row>
    <row r="9">
      <c r="A9" s="4" t="inlineStr">
        <is>
          <t>Entity Registrant Name</t>
        </is>
      </c>
      <c r="B9" s="4" t="inlineStr">
        <is>
          <t>VEECO INSTRUMENTS INC</t>
        </is>
      </c>
    </row>
    <row r="10">
      <c r="A10" s="4" t="inlineStr">
        <is>
          <t>Entity Incorporation, State or Country Code</t>
        </is>
      </c>
      <c r="B10" s="4" t="inlineStr">
        <is>
          <t>DE</t>
        </is>
      </c>
    </row>
    <row r="11">
      <c r="A11" s="4" t="inlineStr">
        <is>
          <t>Entity Tax Identification Number</t>
        </is>
      </c>
      <c r="B11" s="4" t="inlineStr">
        <is>
          <t>11-2989601</t>
        </is>
      </c>
    </row>
    <row r="12">
      <c r="A12" s="4" t="inlineStr">
        <is>
          <t>Entity Address, Address Line One</t>
        </is>
      </c>
      <c r="B12" s="4" t="inlineStr">
        <is>
          <t>Terminal Drive</t>
        </is>
      </c>
    </row>
    <row r="13">
      <c r="A13" s="4" t="inlineStr">
        <is>
          <t>Entity Address, City or Town</t>
        </is>
      </c>
      <c r="B13" s="4" t="inlineStr">
        <is>
          <t>Plainview</t>
        </is>
      </c>
    </row>
    <row r="14">
      <c r="A14" s="4" t="inlineStr">
        <is>
          <t>Entity Address, State or Province</t>
        </is>
      </c>
      <c r="B14" s="4" t="inlineStr">
        <is>
          <t>NY</t>
        </is>
      </c>
    </row>
    <row r="15">
      <c r="A15" s="4" t="inlineStr">
        <is>
          <t>Entity Address, Postal Zip Code</t>
        </is>
      </c>
      <c r="B15" s="4" t="inlineStr">
        <is>
          <t>11803</t>
        </is>
      </c>
    </row>
    <row r="16">
      <c r="A16" s="4" t="inlineStr">
        <is>
          <t>City Area Code</t>
        </is>
      </c>
      <c r="B16" s="4" t="inlineStr">
        <is>
          <t>516</t>
        </is>
      </c>
    </row>
    <row r="17">
      <c r="A17" s="4" t="inlineStr">
        <is>
          <t>Local Phone Number</t>
        </is>
      </c>
      <c r="B17" s="4" t="inlineStr">
        <is>
          <t>677-0200</t>
        </is>
      </c>
    </row>
    <row r="18">
      <c r="A18" s="4" t="inlineStr">
        <is>
          <t>Title of 12(b) Security</t>
        </is>
      </c>
      <c r="B18" s="4" t="inlineStr">
        <is>
          <t>Common Stock</t>
        </is>
      </c>
    </row>
    <row r="19">
      <c r="A19" s="4" t="inlineStr">
        <is>
          <t>Trading Symbol</t>
        </is>
      </c>
      <c r="B19" s="4" t="inlineStr">
        <is>
          <t>VECO</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ICFR Auditor Attestation Flag</t>
        </is>
      </c>
      <c r="B29" s="4" t="inlineStr">
        <is>
          <t>true</t>
        </is>
      </c>
    </row>
    <row r="30">
      <c r="A30" s="4" t="inlineStr">
        <is>
          <t>Entity Public Float</t>
        </is>
      </c>
      <c r="D30" s="5" t="n">
        <v>614033790</v>
      </c>
    </row>
    <row r="31">
      <c r="A31" s="4" t="inlineStr">
        <is>
          <t>Entity Common Stock, Shares Outstanding</t>
        </is>
      </c>
      <c r="C31" s="6" t="n">
        <v>49724102</v>
      </c>
    </row>
    <row r="32">
      <c r="A32" s="4" t="inlineStr">
        <is>
          <t>Entity Central Index Key</t>
        </is>
      </c>
      <c r="B32" s="4" t="inlineStr">
        <is>
          <t>0000103145</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Note 3 — Fair Value Measurements ​ Fair value is the price that would be received for an asset or the amount paid to transfer a liability in an orderly transaction between market participants. The Company is required to classify certain assets and liabilities based on the following fair value hierarchy: ​ ● Level 1: Quoted prices in active markets that are unadjusted and accessible at the measurement date for identical, unrestricted assets or liabilities; ​ ● Level 2: Quoted prices for identical assets and liabilities in markets that are not active, quoted prices for similar assets and liabilities in active markets or financial instruments for which significant inputs are observable, either directly or indirectly; and ​ ● Level 3: Prices or valuations that require inputs that are both significant to the fair value measurement and unobservable. ​ A financial instrument’s level within the fair value hierarchy is based on the lowest level of any input that is significant to the fair value measurement. The Company has evaluated the estimated fair value of financial instruments using available market information and valuations as provided by third-party sources. The use of different market assumptions or estimation methodologies could have a significant effect on the estimated fair value amounts. ​ The following table presents the Company’s assets that were measured at fair value on a recurring basis at December 31, 2020 and 2019: ​ ​ ​ ​ ​ ​ ​ ​ ​ ​ ​ ​ ​ ​ ​ Level 1 Level 2 Level 3 Total ​ ​ (in thousands) December 31, 2020 ​ ​ ​ ​ ​ ​ ​ ​ ​ ​ ​ ​ Cash equivalents ​ ​ ​ ​ ​ ​ ​ ​ ​ ​ ​ ​ Certificate of deposits and time deposits ​ $ 59,168 ​ $ — ​ $ — ​ $ 59,168 Commercial paper ​ ​ — ​ ​ 2,000 ​ ​ — ​ ​ 2,000 U.S. treasuries ​ ​ 24,997 ​ ​ — ​ ​ — ​ ​ 24,997 Total ​ $ 84,165 ​ $ 2,000 ​ $ — ​ $ 86,165 Short-term investments ​ ​ ​ ​ ​ ​ ​ ​ ​ ​ ​ ​ U.S. treasuries ​ $ 149,219 ​ $ — ​ $ — ​ $ 149,219 Corporate debt ​ ​ — ​ ​ 32,554 ​ ​ — ​ ​ 32,554 Commercial paper ​ ​ — ​ ​ 7,998 ​ ​ — ​ ​ 7,998 Total ​ $ 149,219 ​ $ 40,552 ​ $ — ​ $ 189,771 ​ ​ ​ ​ ​ ​ ​ ​ ​ ​ ​ ​ ​ December 31, 2019 ​ ​ ​ ​ ​ ​ ​ ​ ​ ​ ​ ​ Cash equivalents ​ ​ ​ ​ ​ ​ ​ ​ ​ ​ ​ ​ Certificate of deposits and time deposits ​ $ 67,009 ​ $ — ​ $ — ​ $ 67,009 Commercial paper ​ ​ — ​ ​ 10,484 ​ ​ — ​ ​ 10,484 Corporate debt ​ ​ — ​ ​ 1,000 ​ ​ — ​ ​ 1,000 Total ​ $ 67,009 ​ $ 11,484 ​ $ — ​ $ 78,493 Short-term investments ​ ​ ​ ​ ​ ​ ​ ​ ​ ​ ​ ​ U.S. treasuries ​ $ 105,130 ​ $ — ​ $ — ​ $ 105,130 Government agency securities ​ ​ — ​ ​ 1,139 ​ ​ — ​ ​ 1,139 Corporate debt ​ ​ — ​ ​ 6,002 ​ ​ — ​ ​ 6,002 Commercial paper ​ ​ — ​ ​ 2,981 ​ ​ — ​ ​ 2,981 Total ​ $ 105,130 ​ $ 10,122 ​ $ — ​ $ 115,252 ​ The Company’s investments classified as Level 1 are based on quoted prices that are available in active markets, as well as certificates of deposits and time deposits that are classified as Level 1 due to their short-term nature. The Company’s investments classified as Level 2 are valued using observable inputs to quoted market prices, benchmark yields, reported trades, broker/dealer quotes, or alternative pricing sources with reasonable levels of price transparenc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Stock Plans - Performance Awards Assumptions (Details) - Performance awards with market conditions - $ / shares</t>
        </is>
      </c>
      <c r="B1" s="2" t="inlineStr">
        <is>
          <t>12 Months Ended</t>
        </is>
      </c>
    </row>
    <row r="2">
      <c r="B2" s="2" t="inlineStr">
        <is>
          <t>Dec. 31, 2020</t>
        </is>
      </c>
      <c r="C2" s="2" t="inlineStr">
        <is>
          <t>Dec. 31, 2019</t>
        </is>
      </c>
      <c r="D2" s="2" t="inlineStr">
        <is>
          <t>Dec. 31, 2018</t>
        </is>
      </c>
    </row>
    <row r="3">
      <c r="A3" s="3" t="inlineStr">
        <is>
          <t>Assumptions</t>
        </is>
      </c>
    </row>
    <row r="4">
      <c r="A4" s="4" t="inlineStr">
        <is>
          <t>Weighted average fair value (in dollars per share)</t>
        </is>
      </c>
      <c r="B4" s="7" t="n">
        <v>10.59</v>
      </c>
      <c r="C4" s="7" t="n">
        <v>16.45</v>
      </c>
      <c r="D4" s="7" t="n">
        <v>15.58</v>
      </c>
    </row>
    <row r="5">
      <c r="A5" s="4" t="inlineStr">
        <is>
          <t>Dividend yield (as a percent)</t>
        </is>
      </c>
      <c r="B5" s="4" t="inlineStr">
        <is>
          <t>0.00%</t>
        </is>
      </c>
      <c r="C5" s="4" t="inlineStr">
        <is>
          <t>0.00%</t>
        </is>
      </c>
      <c r="D5" s="4" t="inlineStr">
        <is>
          <t>0.00%</t>
        </is>
      </c>
    </row>
    <row r="6">
      <c r="A6" s="4" t="inlineStr">
        <is>
          <t>Expected volatility factor (as a percent)</t>
        </is>
      </c>
      <c r="B6" s="4" t="inlineStr">
        <is>
          <t>60.27%</t>
        </is>
      </c>
      <c r="C6" s="4" t="inlineStr">
        <is>
          <t>53.00%</t>
        </is>
      </c>
      <c r="D6" s="4" t="inlineStr">
        <is>
          <t>49.00%</t>
        </is>
      </c>
    </row>
    <row r="7">
      <c r="A7" s="4" t="inlineStr">
        <is>
          <t>Risk-free interest rate (as a percent)</t>
        </is>
      </c>
      <c r="B7" s="4" t="inlineStr">
        <is>
          <t>0.54%</t>
        </is>
      </c>
      <c r="C7" s="4" t="inlineStr">
        <is>
          <t>2.37%</t>
        </is>
      </c>
      <c r="D7" s="4" t="inlineStr">
        <is>
          <t>2.88%</t>
        </is>
      </c>
    </row>
    <row r="8">
      <c r="A8" s="4" t="inlineStr">
        <is>
          <t>Expected life (in years)</t>
        </is>
      </c>
      <c r="B8" s="4" t="inlineStr">
        <is>
          <t>3 years</t>
        </is>
      </c>
      <c r="C8" s="4" t="inlineStr">
        <is>
          <t>2 years 9 months 18 days</t>
        </is>
      </c>
      <c r="D8" s="4" t="inlineStr">
        <is>
          <t>3 years</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ESPP FV Assumptions (Details) - ESPP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t>
        </is>
      </c>
    </row>
    <row r="4">
      <c r="A4" s="4" t="inlineStr">
        <is>
          <t>Cash proceeds</t>
        </is>
      </c>
      <c r="B4" s="8" t="n">
        <v>2.9</v>
      </c>
      <c r="C4" s="8" t="n">
        <v>3.1</v>
      </c>
      <c r="D4" s="8" t="n">
        <v>3.1</v>
      </c>
    </row>
    <row r="5">
      <c r="A5" s="4" t="inlineStr">
        <is>
          <t>Number of shares issued</t>
        </is>
      </c>
      <c r="B5" s="6" t="n">
        <v>254703</v>
      </c>
      <c r="C5" s="6" t="n">
        <v>395941</v>
      </c>
      <c r="D5" s="6" t="n">
        <v>332096</v>
      </c>
    </row>
    <row r="6">
      <c r="A6" s="3" t="inlineStr">
        <is>
          <t>Assumptions</t>
        </is>
      </c>
    </row>
    <row r="7">
      <c r="A7" s="4" t="inlineStr">
        <is>
          <t>Weighted average fair value (in dollars per share)</t>
        </is>
      </c>
      <c r="B7" s="7" t="n">
        <v>4.81</v>
      </c>
      <c r="C7" s="7" t="n">
        <v>2.96</v>
      </c>
      <c r="D7" s="7" t="n">
        <v>4.94</v>
      </c>
    </row>
    <row r="8">
      <c r="A8" s="4" t="inlineStr">
        <is>
          <t>Dividend yield (as a percent)</t>
        </is>
      </c>
      <c r="B8" s="4" t="inlineStr">
        <is>
          <t>0.00%</t>
        </is>
      </c>
      <c r="C8" s="4" t="inlineStr">
        <is>
          <t>0.00%</t>
        </is>
      </c>
      <c r="D8" s="4" t="inlineStr">
        <is>
          <t>0.00%</t>
        </is>
      </c>
    </row>
    <row r="9">
      <c r="A9" s="4" t="inlineStr">
        <is>
          <t>Expected volatility factor (as a percent)</t>
        </is>
      </c>
      <c r="B9" s="4" t="inlineStr">
        <is>
          <t>70.00%</t>
        </is>
      </c>
      <c r="C9" s="4" t="inlineStr">
        <is>
          <t>60.00%</t>
        </is>
      </c>
      <c r="D9" s="4" t="inlineStr">
        <is>
          <t>62.00%</t>
        </is>
      </c>
    </row>
    <row r="10">
      <c r="A10" s="4" t="inlineStr">
        <is>
          <t>Risk-free interest rate (as a percent)</t>
        </is>
      </c>
      <c r="B10" s="4" t="inlineStr">
        <is>
          <t>0.95%</t>
        </is>
      </c>
      <c r="C10" s="4" t="inlineStr">
        <is>
          <t>2.41%</t>
        </is>
      </c>
      <c r="D10" s="4" t="inlineStr">
        <is>
          <t>1.81%</t>
        </is>
      </c>
    </row>
    <row r="11">
      <c r="A11" s="4" t="inlineStr">
        <is>
          <t>Expected life (in years)</t>
        </is>
      </c>
      <c r="B11" s="4" t="inlineStr">
        <is>
          <t>6 months</t>
        </is>
      </c>
      <c r="C11" s="4" t="inlineStr">
        <is>
          <t>6 months</t>
        </is>
      </c>
      <c r="D11" s="4" t="inlineStr">
        <is>
          <t>6 months</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Defined Contribution Plan (Details) - USD ($) $ in Millions</t>
        </is>
      </c>
      <c r="B1" s="2" t="inlineStr">
        <is>
          <t>12 Months Ended</t>
        </is>
      </c>
    </row>
    <row r="2">
      <c r="B2" s="2" t="inlineStr">
        <is>
          <t>Dec. 31, 2020</t>
        </is>
      </c>
      <c r="C2" s="2" t="inlineStr">
        <is>
          <t>Dec. 31, 2019</t>
        </is>
      </c>
      <c r="D2" s="2" t="inlineStr">
        <is>
          <t>Dec. 31, 2018</t>
        </is>
      </c>
    </row>
    <row r="3">
      <c r="A3" s="3" t="inlineStr">
        <is>
          <t>Defined contribution plan disclosures</t>
        </is>
      </c>
    </row>
    <row r="4">
      <c r="A4" s="4" t="inlineStr">
        <is>
          <t>Employer's matching contribution for every dollar the employees contribute (as a percent)</t>
        </is>
      </c>
      <c r="B4" s="4" t="inlineStr">
        <is>
          <t>50.00%</t>
        </is>
      </c>
    </row>
    <row r="5">
      <c r="A5" s="4" t="inlineStr">
        <is>
          <t>Employer's matching contribution, vesting period (in years)</t>
        </is>
      </c>
      <c r="B5" s="4" t="inlineStr">
        <is>
          <t>5 years</t>
        </is>
      </c>
    </row>
    <row r="6">
      <c r="A6" s="4" t="inlineStr">
        <is>
          <t>Aggregate employer's contribution to pension plans</t>
        </is>
      </c>
      <c r="B6" s="8" t="n">
        <v>2.4</v>
      </c>
      <c r="C6" s="8" t="n">
        <v>2.4</v>
      </c>
      <c r="D6" s="5" t="n">
        <v>2</v>
      </c>
    </row>
    <row r="7">
      <c r="A7" s="4" t="inlineStr">
        <is>
          <t>Maximum</t>
        </is>
      </c>
    </row>
    <row r="8">
      <c r="A8" s="3" t="inlineStr">
        <is>
          <t>Defined contribution plan disclosures</t>
        </is>
      </c>
    </row>
    <row r="9">
      <c r="A9" s="4" t="inlineStr">
        <is>
          <t>Employer's contribution as a percentage of employee's eligible compensation</t>
        </is>
      </c>
      <c r="B9" s="4" t="inlineStr">
        <is>
          <t>3.00%</t>
        </is>
      </c>
    </row>
    <row r="10">
      <c r="A10" s="4" t="inlineStr">
        <is>
          <t>Employer's contribution as a percentage of the maximum an employee is permitted to contribute under IRS limits</t>
        </is>
      </c>
      <c r="B10" s="4" t="inlineStr">
        <is>
          <t>3.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 width="14" customWidth="1" min="6" max="6"/>
    <col width="16" customWidth="1" min="7" max="7"/>
  </cols>
  <sheetData>
    <row r="1">
      <c r="A1" s="1" t="inlineStr">
        <is>
          <t>Dispositions (Details) - USD ($) $ in Thousands</t>
        </is>
      </c>
      <c r="B1" s="2" t="inlineStr">
        <is>
          <t>3 Months Ended</t>
        </is>
      </c>
      <c r="D1" s="2" t="inlineStr">
        <is>
          <t>12 Months Ended</t>
        </is>
      </c>
      <c r="G1" s="2" t="inlineStr">
        <is>
          <t>24 Months Ended</t>
        </is>
      </c>
    </row>
    <row r="2">
      <c r="B2" s="2" t="inlineStr">
        <is>
          <t>Jun. 30, 2020</t>
        </is>
      </c>
      <c r="C2" s="2" t="inlineStr">
        <is>
          <t>Dec. 31, 2019</t>
        </is>
      </c>
      <c r="D2" s="2" t="inlineStr">
        <is>
          <t>Dec. 31, 2020</t>
        </is>
      </c>
      <c r="E2" s="2" t="inlineStr">
        <is>
          <t>Dec. 31, 2019</t>
        </is>
      </c>
      <c r="F2" s="2" t="inlineStr">
        <is>
          <t>Dec. 31, 2018</t>
        </is>
      </c>
      <c r="G2" s="2" t="inlineStr">
        <is>
          <t>Dec. 31, 2020</t>
        </is>
      </c>
    </row>
    <row r="3">
      <c r="A3" s="3" t="inlineStr">
        <is>
          <t>Dispositions</t>
        </is>
      </c>
    </row>
    <row r="4">
      <c r="A4" s="4" t="inlineStr">
        <is>
          <t>Asset impairment</t>
        </is>
      </c>
      <c r="D4" s="5" t="n">
        <v>281</v>
      </c>
      <c r="E4" s="5" t="n">
        <v>4020</v>
      </c>
      <c r="F4" s="5" t="n">
        <v>375172</v>
      </c>
    </row>
    <row r="5">
      <c r="A5" s="4" t="inlineStr">
        <is>
          <t>Asset held for sale</t>
        </is>
      </c>
    </row>
    <row r="6">
      <c r="A6" s="3" t="inlineStr">
        <is>
          <t>Dispositions</t>
        </is>
      </c>
    </row>
    <row r="7">
      <c r="A7" s="4" t="inlineStr">
        <is>
          <t>Asset impairment</t>
        </is>
      </c>
      <c r="C7" s="5" t="n">
        <v>4000</v>
      </c>
    </row>
    <row r="8">
      <c r="A8" s="4" t="inlineStr">
        <is>
          <t>One non-core product line | Assets sold</t>
        </is>
      </c>
    </row>
    <row r="9">
      <c r="A9" s="3" t="inlineStr">
        <is>
          <t>Dispositions</t>
        </is>
      </c>
    </row>
    <row r="10">
      <c r="A10" s="4" t="inlineStr">
        <is>
          <t>Consideration</t>
        </is>
      </c>
      <c r="B10" s="5" t="n">
        <v>11400</v>
      </c>
    </row>
    <row r="11">
      <c r="A11" s="4" t="inlineStr">
        <is>
          <t>Transaction price due upon closing (as a percent)</t>
        </is>
      </c>
      <c r="B11" s="4" t="inlineStr">
        <is>
          <t>85.00%</t>
        </is>
      </c>
    </row>
    <row r="12">
      <c r="A12" s="4" t="inlineStr">
        <is>
          <t>Amount held in escrow (as a percent)</t>
        </is>
      </c>
      <c r="B12" s="4" t="inlineStr">
        <is>
          <t>15.00%</t>
        </is>
      </c>
    </row>
    <row r="13">
      <c r="A13" s="4" t="inlineStr">
        <is>
          <t>Period over which portion of transaction price is held in escrow</t>
        </is>
      </c>
      <c r="B13" s="4" t="inlineStr">
        <is>
          <t>18 months</t>
        </is>
      </c>
    </row>
    <row r="14">
      <c r="A14" s="4" t="inlineStr">
        <is>
          <t>Asset impairment</t>
        </is>
      </c>
      <c r="B14" s="5" t="n">
        <v>300</v>
      </c>
    </row>
    <row r="15">
      <c r="A15" s="3" t="inlineStr">
        <is>
          <t>Major classes of assets sold</t>
        </is>
      </c>
    </row>
    <row r="16">
      <c r="A16" s="4" t="inlineStr">
        <is>
          <t>Inventories</t>
        </is>
      </c>
      <c r="D16" s="6" t="n">
        <v>6311</v>
      </c>
      <c r="G16" s="5" t="n">
        <v>6311</v>
      </c>
    </row>
    <row r="17">
      <c r="A17" s="4" t="inlineStr">
        <is>
          <t>Property, plant, and equipment, net</t>
        </is>
      </c>
      <c r="D17" s="6" t="n">
        <v>372</v>
      </c>
      <c r="G17" s="6" t="n">
        <v>372</v>
      </c>
    </row>
    <row r="18">
      <c r="A18" s="4" t="inlineStr">
        <is>
          <t>Intangible assets, net</t>
        </is>
      </c>
      <c r="D18" s="6" t="n">
        <v>6546</v>
      </c>
      <c r="G18" s="6" t="n">
        <v>6546</v>
      </c>
    </row>
    <row r="19">
      <c r="A19" s="4" t="inlineStr">
        <is>
          <t>Goodwill</t>
        </is>
      </c>
      <c r="D19" s="6" t="n">
        <v>2359</v>
      </c>
      <c r="G19" s="6" t="n">
        <v>2359</v>
      </c>
    </row>
    <row r="20">
      <c r="A20" s="4" t="inlineStr">
        <is>
          <t>Deferred revenue</t>
        </is>
      </c>
      <c r="D20" s="6" t="n">
        <v>-59</v>
      </c>
      <c r="G20" s="6" t="n">
        <v>-59</v>
      </c>
    </row>
    <row r="21">
      <c r="A21" s="4" t="inlineStr">
        <is>
          <t>Total net assets sold</t>
        </is>
      </c>
      <c r="D21" s="6" t="n">
        <v>15529</v>
      </c>
      <c r="G21" s="6" t="n">
        <v>15529</v>
      </c>
    </row>
    <row r="22">
      <c r="A22" s="4" t="inlineStr">
        <is>
          <t>Net proceeds after costs to sell</t>
        </is>
      </c>
      <c r="D22" s="5" t="n">
        <v>-11228</v>
      </c>
      <c r="G22" s="6" t="n">
        <v>-11228</v>
      </c>
    </row>
    <row r="23">
      <c r="A23" s="4" t="inlineStr">
        <is>
          <t>Total impairment on sale of disposal group</t>
        </is>
      </c>
      <c r="G23" s="5" t="n">
        <v>4301</v>
      </c>
    </row>
    <row r="24">
      <c r="A24" s="4" t="inlineStr">
        <is>
          <t>One non-core product line | Asset held for sale</t>
        </is>
      </c>
    </row>
    <row r="25">
      <c r="A25" s="3" t="inlineStr">
        <is>
          <t>Dispositions</t>
        </is>
      </c>
    </row>
    <row r="26">
      <c r="A26" s="4" t="inlineStr">
        <is>
          <t>Asset impairment</t>
        </is>
      </c>
      <c r="E26" s="5" t="n">
        <v>4000</v>
      </c>
    </row>
  </sheetData>
  <mergeCells count="3">
    <mergeCell ref="A1:A2"/>
    <mergeCell ref="B1:C1"/>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Attributable to Domestic and Foreign Operations (Details) - USD ($) $ in Thousands</t>
        </is>
      </c>
      <c r="B1" s="2" t="inlineStr">
        <is>
          <t>12 Months Ended</t>
        </is>
      </c>
    </row>
    <row r="2">
      <c r="B2" s="2" t="inlineStr">
        <is>
          <t>Dec. 31, 2020</t>
        </is>
      </c>
      <c r="C2" s="2" t="inlineStr">
        <is>
          <t>Dec. 31, 2019</t>
        </is>
      </c>
      <c r="D2" s="2" t="inlineStr">
        <is>
          <t>Dec. 31, 2018</t>
        </is>
      </c>
    </row>
    <row r="3">
      <c r="A3" s="3" t="inlineStr">
        <is>
          <t>Income (loss) from continuing operations before income taxes</t>
        </is>
      </c>
    </row>
    <row r="4">
      <c r="A4" s="4" t="inlineStr">
        <is>
          <t>Domestic</t>
        </is>
      </c>
      <c r="B4" s="5" t="n">
        <v>-10292</v>
      </c>
      <c r="C4" s="5" t="n">
        <v>-78486</v>
      </c>
      <c r="D4" s="5" t="n">
        <v>-286561</v>
      </c>
    </row>
    <row r="5">
      <c r="A5" s="4" t="inlineStr">
        <is>
          <t>Foreign</t>
        </is>
      </c>
      <c r="B5" s="6" t="n">
        <v>1828</v>
      </c>
      <c r="C5" s="6" t="n">
        <v>530</v>
      </c>
      <c r="D5" s="6" t="n">
        <v>-147273</v>
      </c>
    </row>
    <row r="6">
      <c r="A6" s="4" t="inlineStr">
        <is>
          <t>Income (loss) before income taxes</t>
        </is>
      </c>
      <c r="B6" s="5" t="n">
        <v>-8464</v>
      </c>
      <c r="C6" s="5" t="n">
        <v>-77956</v>
      </c>
      <c r="D6" s="5" t="n">
        <v>-43383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xpense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D4" s="5" t="n">
        <v>-1682</v>
      </c>
    </row>
    <row r="5">
      <c r="A5" s="4" t="inlineStr">
        <is>
          <t>Foreign</t>
        </is>
      </c>
      <c r="B5" s="5" t="n">
        <v>22</v>
      </c>
      <c r="C5" s="5" t="n">
        <v>304</v>
      </c>
      <c r="D5" s="6" t="n">
        <v>2518</v>
      </c>
    </row>
    <row r="6">
      <c r="A6" s="4" t="inlineStr">
        <is>
          <t>State and local</t>
        </is>
      </c>
      <c r="B6" s="6" t="n">
        <v>204</v>
      </c>
      <c r="C6" s="6" t="n">
        <v>113</v>
      </c>
      <c r="D6" s="6" t="n">
        <v>38</v>
      </c>
    </row>
    <row r="7">
      <c r="A7" s="4" t="inlineStr">
        <is>
          <t>Total current expense (benefit) for income taxes</t>
        </is>
      </c>
      <c r="B7" s="6" t="n">
        <v>226</v>
      </c>
      <c r="C7" s="6" t="n">
        <v>417</v>
      </c>
      <c r="D7" s="6" t="n">
        <v>874</v>
      </c>
    </row>
    <row r="8">
      <c r="A8" s="3" t="inlineStr">
        <is>
          <t>Deferred:</t>
        </is>
      </c>
    </row>
    <row r="9">
      <c r="A9" s="4" t="inlineStr">
        <is>
          <t>Federal</t>
        </is>
      </c>
      <c r="B9" s="6" t="n">
        <v>136</v>
      </c>
      <c r="C9" s="6" t="n">
        <v>162</v>
      </c>
      <c r="D9" s="6" t="n">
        <v>205</v>
      </c>
    </row>
    <row r="10">
      <c r="A10" s="4" t="inlineStr">
        <is>
          <t>Foreign</t>
        </is>
      </c>
      <c r="B10" s="6" t="n">
        <v>-320</v>
      </c>
      <c r="C10" s="6" t="n">
        <v>116</v>
      </c>
      <c r="D10" s="6" t="n">
        <v>-27932</v>
      </c>
    </row>
    <row r="11">
      <c r="A11" s="4" t="inlineStr">
        <is>
          <t>State and local</t>
        </is>
      </c>
      <c r="B11" s="6" t="n">
        <v>-115</v>
      </c>
      <c r="C11" s="6" t="n">
        <v>82</v>
      </c>
      <c r="D11" s="6" t="n">
        <v>107</v>
      </c>
    </row>
    <row r="12">
      <c r="A12" s="4" t="inlineStr">
        <is>
          <t>Total deferred expense (benefit) for income taxes</t>
        </is>
      </c>
      <c r="B12" s="6" t="n">
        <v>-299</v>
      </c>
      <c r="C12" s="6" t="n">
        <v>360</v>
      </c>
      <c r="D12" s="6" t="n">
        <v>-27620</v>
      </c>
    </row>
    <row r="13">
      <c r="A13" s="4" t="inlineStr">
        <is>
          <t>Total expense (benefit) for income taxes</t>
        </is>
      </c>
      <c r="B13" s="5" t="n">
        <v>-73</v>
      </c>
      <c r="C13" s="5" t="n">
        <v>777</v>
      </c>
      <c r="D13" s="5" t="n">
        <v>-2674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to Statutory Tax Expense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Income tax expense (benefit) at U.S. statutory rates</t>
        </is>
      </c>
      <c r="B4" s="5" t="n">
        <v>-1777</v>
      </c>
      <c r="C4" s="5" t="n">
        <v>-16396</v>
      </c>
      <c r="D4" s="5" t="n">
        <v>-91105</v>
      </c>
    </row>
    <row r="5">
      <c r="A5" s="4" t="inlineStr">
        <is>
          <t>State taxes, net of U.S. federal impact</t>
        </is>
      </c>
      <c r="B5" s="6" t="n">
        <v>-121</v>
      </c>
      <c r="C5" s="6" t="n">
        <v>-835</v>
      </c>
      <c r="D5" s="6" t="n">
        <v>-2848</v>
      </c>
    </row>
    <row r="6">
      <c r="A6" s="4" t="inlineStr">
        <is>
          <t>Effect of international operations</t>
        </is>
      </c>
      <c r="B6" s="6" t="n">
        <v>-131</v>
      </c>
      <c r="C6" s="6" t="n">
        <v>785</v>
      </c>
      <c r="D6" s="6" t="n">
        <v>11847</v>
      </c>
    </row>
    <row r="7">
      <c r="A7" s="4" t="inlineStr">
        <is>
          <t>Research and development tax credit</t>
        </is>
      </c>
      <c r="B7" s="6" t="n">
        <v>726</v>
      </c>
      <c r="C7" s="6" t="n">
        <v>-1692</v>
      </c>
      <c r="D7" s="6" t="n">
        <v>-2230</v>
      </c>
    </row>
    <row r="8">
      <c r="A8" s="4" t="inlineStr">
        <is>
          <t>Net change in valuation allowance</t>
        </is>
      </c>
      <c r="B8" s="6" t="n">
        <v>388</v>
      </c>
      <c r="C8" s="6" t="n">
        <v>15098</v>
      </c>
      <c r="D8" s="6" t="n">
        <v>7747</v>
      </c>
    </row>
    <row r="9">
      <c r="A9" s="4" t="inlineStr">
        <is>
          <t>Change in accrual for unrecognized tax benefits</t>
        </is>
      </c>
      <c r="B9" s="6" t="n">
        <v>-6</v>
      </c>
      <c r="C9" s="6" t="n">
        <v>1232</v>
      </c>
      <c r="D9" s="6" t="n">
        <v>2868</v>
      </c>
    </row>
    <row r="10">
      <c r="A10" s="4" t="inlineStr">
        <is>
          <t>Share-based compensation</t>
        </is>
      </c>
      <c r="B10" s="6" t="n">
        <v>2248</v>
      </c>
      <c r="C10" s="6" t="n">
        <v>1947</v>
      </c>
      <c r="D10" s="6" t="n">
        <v>1848</v>
      </c>
    </row>
    <row r="11">
      <c r="A11" s="4" t="inlineStr">
        <is>
          <t>Effect of 2017 Tax Act</t>
        </is>
      </c>
      <c r="D11" s="6" t="n">
        <v>-1690</v>
      </c>
    </row>
    <row r="12">
      <c r="A12" s="4" t="inlineStr">
        <is>
          <t>Asset impairment</t>
        </is>
      </c>
      <c r="B12" s="6" t="n">
        <v>728</v>
      </c>
      <c r="C12" s="6" t="n">
        <v>495</v>
      </c>
      <c r="D12" s="6" t="n">
        <v>46872</v>
      </c>
    </row>
    <row r="13">
      <c r="A13" s="4" t="inlineStr">
        <is>
          <t>Partial extinguishment of 2023 Notes</t>
        </is>
      </c>
      <c r="B13" s="6" t="n">
        <v>-2292</v>
      </c>
    </row>
    <row r="14">
      <c r="A14" s="4" t="inlineStr">
        <is>
          <t>Other</t>
        </is>
      </c>
      <c r="B14" s="6" t="n">
        <v>164</v>
      </c>
      <c r="C14" s="6" t="n">
        <v>143</v>
      </c>
      <c r="D14" s="6" t="n">
        <v>-55</v>
      </c>
    </row>
    <row r="15">
      <c r="A15" s="4" t="inlineStr">
        <is>
          <t>Total expense (benefit) for income taxes</t>
        </is>
      </c>
      <c r="B15" s="5" t="n">
        <v>-73</v>
      </c>
      <c r="C15" s="5" t="n">
        <v>777</v>
      </c>
      <c r="D15" s="5" t="n">
        <v>-2674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0</t>
        </is>
      </c>
      <c r="C1" s="2" t="inlineStr">
        <is>
          <t>Dec. 31, 2019</t>
        </is>
      </c>
    </row>
    <row r="2">
      <c r="A2" s="3" t="inlineStr">
        <is>
          <t>Deferred tax assets:</t>
        </is>
      </c>
    </row>
    <row r="3">
      <c r="A3" s="4" t="inlineStr">
        <is>
          <t>Inventory valuation</t>
        </is>
      </c>
      <c r="B3" s="5" t="n">
        <v>10949</v>
      </c>
      <c r="C3" s="5" t="n">
        <v>11170</v>
      </c>
    </row>
    <row r="4">
      <c r="A4" s="4" t="inlineStr">
        <is>
          <t>Net operating losses</t>
        </is>
      </c>
      <c r="B4" s="6" t="n">
        <v>51260</v>
      </c>
      <c r="C4" s="6" t="n">
        <v>63342</v>
      </c>
    </row>
    <row r="5">
      <c r="A5" s="4" t="inlineStr">
        <is>
          <t>Credit carry forwards</t>
        </is>
      </c>
      <c r="B5" s="6" t="n">
        <v>54160</v>
      </c>
      <c r="C5" s="6" t="n">
        <v>55103</v>
      </c>
    </row>
    <row r="6">
      <c r="A6" s="4" t="inlineStr">
        <is>
          <t>Warranty and installation accruals</t>
        </is>
      </c>
      <c r="B6" s="6" t="n">
        <v>1045</v>
      </c>
      <c r="C6" s="6" t="n">
        <v>1391</v>
      </c>
    </row>
    <row r="7">
      <c r="A7" s="4" t="inlineStr">
        <is>
          <t>Share-based compensation</t>
        </is>
      </c>
      <c r="B7" s="6" t="n">
        <v>4587</v>
      </c>
      <c r="C7" s="6" t="n">
        <v>6296</v>
      </c>
    </row>
    <row r="8">
      <c r="A8" s="4" t="inlineStr">
        <is>
          <t>Customer deposits and deferred revenue</t>
        </is>
      </c>
      <c r="B8" s="6" t="n">
        <v>10982</v>
      </c>
      <c r="C8" s="6" t="n">
        <v>5986</v>
      </c>
    </row>
    <row r="9">
      <c r="A9" s="4" t="inlineStr">
        <is>
          <t>Operating leases</t>
        </is>
      </c>
      <c r="B9" s="6" t="n">
        <v>2281</v>
      </c>
      <c r="C9" s="6" t="n">
        <v>3181</v>
      </c>
    </row>
    <row r="10">
      <c r="A10" s="4" t="inlineStr">
        <is>
          <t>Other</t>
        </is>
      </c>
      <c r="B10" s="6" t="n">
        <v>4741</v>
      </c>
      <c r="C10" s="6" t="n">
        <v>3501</v>
      </c>
    </row>
    <row r="11">
      <c r="A11" s="4" t="inlineStr">
        <is>
          <t>Total deferred tax assets</t>
        </is>
      </c>
      <c r="B11" s="6" t="n">
        <v>140005</v>
      </c>
      <c r="C11" s="6" t="n">
        <v>149970</v>
      </c>
    </row>
    <row r="12">
      <c r="A12" s="4" t="inlineStr">
        <is>
          <t>Valuation allowance</t>
        </is>
      </c>
      <c r="B12" s="6" t="n">
        <v>-118443</v>
      </c>
      <c r="C12" s="6" t="n">
        <v>-130053</v>
      </c>
    </row>
    <row r="13">
      <c r="A13" s="4" t="inlineStr">
        <is>
          <t>Net deferred tax assets</t>
        </is>
      </c>
      <c r="B13" s="6" t="n">
        <v>21562</v>
      </c>
      <c r="C13" s="6" t="n">
        <v>19917</v>
      </c>
    </row>
    <row r="14">
      <c r="A14" s="3" t="inlineStr">
        <is>
          <t>Deferred tax liabilities:</t>
        </is>
      </c>
    </row>
    <row r="15">
      <c r="A15" s="4" t="inlineStr">
        <is>
          <t>Purchased intangible assets</t>
        </is>
      </c>
      <c r="B15" s="6" t="n">
        <v>7227</v>
      </c>
      <c r="C15" s="6" t="n">
        <v>9345</v>
      </c>
    </row>
    <row r="16">
      <c r="A16" s="4" t="inlineStr">
        <is>
          <t>Convertible Senior Notes</t>
        </is>
      </c>
      <c r="B16" s="6" t="n">
        <v>13674</v>
      </c>
      <c r="C16" s="6" t="n">
        <v>8831</v>
      </c>
    </row>
    <row r="17">
      <c r="A17" s="4" t="inlineStr">
        <is>
          <t>Operating leases</t>
        </is>
      </c>
      <c r="B17" s="6" t="n">
        <v>2241</v>
      </c>
      <c r="C17" s="6" t="n">
        <v>3172</v>
      </c>
    </row>
    <row r="18">
      <c r="A18" s="4" t="inlineStr">
        <is>
          <t>Depreciation</t>
        </is>
      </c>
      <c r="B18" s="6" t="n">
        <v>2220</v>
      </c>
      <c r="C18" s="6" t="n">
        <v>2668</v>
      </c>
    </row>
    <row r="19">
      <c r="A19" s="4" t="inlineStr">
        <is>
          <t>Total deferred tax liabilities</t>
        </is>
      </c>
      <c r="B19" s="6" t="n">
        <v>25362</v>
      </c>
      <c r="C19" s="6" t="n">
        <v>24016</v>
      </c>
    </row>
    <row r="20">
      <c r="A20" s="4" t="inlineStr">
        <is>
          <t>Net deferred taxes</t>
        </is>
      </c>
      <c r="B20" s="6" t="n">
        <v>-3800</v>
      </c>
      <c r="C20" s="5" t="n">
        <v>-4099</v>
      </c>
    </row>
    <row r="21">
      <c r="A21" s="3" t="inlineStr">
        <is>
          <t>Undistributed earnings of foreign subsidiaries</t>
        </is>
      </c>
    </row>
    <row r="22">
      <c r="A22" s="4" t="inlineStr">
        <is>
          <t>Undistributed earnings of foreign subsidiaries</t>
        </is>
      </c>
      <c r="B22" s="5" t="n">
        <v>7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Operating Loss Carryforwards (Details) - USD ($) $ in Thousands</t>
        </is>
      </c>
      <c r="B1" s="2" t="inlineStr">
        <is>
          <t>12 Months Ended</t>
        </is>
      </c>
    </row>
    <row r="2">
      <c r="B2" s="2" t="inlineStr">
        <is>
          <t>Dec. 31, 2020</t>
        </is>
      </c>
      <c r="C2" s="2" t="inlineStr">
        <is>
          <t>Dec. 31, 2019</t>
        </is>
      </c>
    </row>
    <row r="3">
      <c r="A3" s="3" t="inlineStr">
        <is>
          <t>Operating loss carryforwards disclosures</t>
        </is>
      </c>
    </row>
    <row r="4">
      <c r="A4" s="4" t="inlineStr">
        <is>
          <t>Net deferred tax asset</t>
        </is>
      </c>
      <c r="B4" s="5" t="n">
        <v>51260</v>
      </c>
      <c r="C4" s="5" t="n">
        <v>63342</v>
      </c>
    </row>
    <row r="5">
      <c r="A5" s="4" t="inlineStr">
        <is>
          <t>Domestic</t>
        </is>
      </c>
    </row>
    <row r="6">
      <c r="A6" s="3" t="inlineStr">
        <is>
          <t>Operating loss carryforwards disclosures</t>
        </is>
      </c>
    </row>
    <row r="7">
      <c r="A7" s="4" t="inlineStr">
        <is>
          <t>Net operating loss carryforwards</t>
        </is>
      </c>
      <c r="B7" s="6" t="n">
        <v>219300</v>
      </c>
    </row>
    <row r="8">
      <c r="A8" s="4" t="inlineStr">
        <is>
          <t>Net operating loss carryforwards, Indefinite carryforward period</t>
        </is>
      </c>
      <c r="B8" s="6" t="n">
        <v>6900</v>
      </c>
    </row>
    <row r="9">
      <c r="A9" s="4" t="inlineStr">
        <is>
          <t>State and local</t>
        </is>
      </c>
    </row>
    <row r="10">
      <c r="A10" s="3" t="inlineStr">
        <is>
          <t>Operating loss carryforwards disclosures</t>
        </is>
      </c>
    </row>
    <row r="11">
      <c r="A11" s="4" t="inlineStr">
        <is>
          <t>Net operating loss carryforwards</t>
        </is>
      </c>
      <c r="B11" s="6" t="n">
        <v>122700</v>
      </c>
    </row>
    <row r="12">
      <c r="A12" s="4" t="inlineStr">
        <is>
          <t>Net deferred tax asset</t>
        </is>
      </c>
      <c r="B12" s="5" t="n">
        <v>77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1" customWidth="1" min="2" max="2"/>
  </cols>
  <sheetData>
    <row r="1">
      <c r="A1" s="1" t="inlineStr">
        <is>
          <t>Income Taxes - Tax Credit Carryforwards (Details) $ in Millions</t>
        </is>
      </c>
      <c r="B1" s="2" t="inlineStr">
        <is>
          <t>12 Months Ended</t>
        </is>
      </c>
    </row>
    <row r="2">
      <c r="B2" s="2" t="inlineStr">
        <is>
          <t>Dec. 31, 2020USD ($)</t>
        </is>
      </c>
    </row>
    <row r="3">
      <c r="A3" s="3" t="inlineStr">
        <is>
          <t>Valuation allowance</t>
        </is>
      </c>
    </row>
    <row r="4">
      <c r="A4" s="4" t="inlineStr">
        <is>
          <t>Increase (decrease) in valuation allowance</t>
        </is>
      </c>
      <c r="B4" s="8" t="n">
        <v>-11.6</v>
      </c>
    </row>
    <row r="5">
      <c r="A5" s="4" t="inlineStr">
        <is>
          <t>Domestic | Research and development tax credit carryforward</t>
        </is>
      </c>
    </row>
    <row r="6">
      <c r="A6" s="3" t="inlineStr">
        <is>
          <t>Tax credit carryforward</t>
        </is>
      </c>
    </row>
    <row r="7">
      <c r="A7" s="4" t="inlineStr">
        <is>
          <t>Tax credit carry forwards</t>
        </is>
      </c>
      <c r="B7" s="9" t="n">
        <v>28.8</v>
      </c>
    </row>
    <row r="8">
      <c r="A8" s="4" t="inlineStr">
        <is>
          <t>State and local</t>
        </is>
      </c>
    </row>
    <row r="9">
      <c r="A9" s="3" t="inlineStr">
        <is>
          <t>Tax credit carryforward</t>
        </is>
      </c>
    </row>
    <row r="10">
      <c r="A10" s="4" t="inlineStr">
        <is>
          <t>Tax credit carry forwards</t>
        </is>
      </c>
      <c r="B10" s="9" t="n">
        <v>28.4</v>
      </c>
    </row>
    <row r="11">
      <c r="A11" s="4" t="inlineStr">
        <is>
          <t>Foreign tax</t>
        </is>
      </c>
    </row>
    <row r="12">
      <c r="A12" s="3" t="inlineStr">
        <is>
          <t>Tax credit carryforward</t>
        </is>
      </c>
    </row>
    <row r="13">
      <c r="A13" s="4" t="inlineStr">
        <is>
          <t>Tax credit carry forwards</t>
        </is>
      </c>
      <c r="B13" s="8" t="n">
        <v>9.4</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0</t>
        </is>
      </c>
    </row>
    <row r="3">
      <c r="A3" s="3" t="inlineStr">
        <is>
          <t>Investments</t>
        </is>
      </c>
    </row>
    <row r="4">
      <c r="A4" s="4" t="inlineStr">
        <is>
          <t>Investments</t>
        </is>
      </c>
      <c r="B4" s="4" t="inlineStr">
        <is>
          <t>Note 4 — Investments ​ At December 31, 2020 and 2019 the amortized cost and fair value of marketable securities, which are included in “Short-term investments” on the Consolidated Balance Sheets, were as follows: ​ ​ ​ ​ ​ ​ ​ ​ ​ ​ ​ ​ ​ ​ ​ ​ ​ Gross Gross ​ ​ ​ Amortized ​ Unrealized ​ Unrealized ​ Estimated ​ ​ Cost ​ Gains ​ Losses ​ Fair Value ​ ​ (in thousands) December 31, 2020 ​ ​ ​ ​ ​ ​ ​ ​ ​ ​ ​ ​ U.S. treasuries ​ $ 149,206 ​ $ 14 ​ $ (1) ​ $ 149,219 Corporate debt ​ ​ 32,588 ​ ​ — ​ ​ (34) ​ ​ 32,554 Commercial paper ​ ​ 7,997 ​ ​ 1 ​ ​ — ​ ​ 7,998 Total ​ $ 189,791 ​ $ 15 ​ $ (35) ​ $ 189,771 ​ ​ ​ ​ ​ ​ ​ ​ ​ ​ ​ ​ ​ December 31, 2019 ​ ​ ​ ​ ​ ​ ​ ​ ​ ​ ​ ​ U.S. treasuries ​ $ 105,096 ​ $ 38 ​ $ (4) ​ $ 105,130 Government agency securities ​ ​ 1,139 ​ ​ — ​ ​ — ​ ​ 1,139 Corporate debt ​ 6,003 ​ — ​ (1) ​ 6,002 Commercial paper ​ ​ 2,981 ​ ​ — ​ ​ — ​ ​ 2,981 Total ​ $ 115,219 ​ $ 38 ​ $ (5) ​ $ 115,252 ​ Available-for-sale securities in a loss position at December 31, 2020 and 2019 were as follows: ​ ​ ​ ​ ​ ​ ​ ​ ​ ​ ​ ​ ​ ​ ​ ​ December 31, 2020 ​ December 31, 2019 ​ ​ ​ Gross ​ Gross ​ ​ Estimated ​ Unrealized ​ Estimated ​ Unrealized ​ ​ Fair Value ​ Losses ​ Fair Value ​ Losses ​ ​ ​ (in thousands) U.S. treasuries ​ $ 19,991 ​ $ (1) ​ $ 22,943 ​ $ (4) Corporate debt ​ 32,554 ​ (34) ​ 6,002 ​ (1) Total ​ $ 52,545 ​ $ (35) ​ $ 28,945 ​ $ (5) ​ At December 31, 2020 and 2019, there were no short-term investments that had been in a continuous loss position for more than 12 months. ​ The maturities of securities classified as available-for-sale at December 31, 2020 were all due in one year or less. Actual maturities may differ from contractual maturities because borrowers may have the right to call or prepay obligations with or without call or prepayment penalties. The realized gains or losses for the years ended December 31, 2020, 2019, and 2018 were immaterial. ​ Other Investments ​ Veeco has an ownership interest of less than 20% in a non-marketable investment, Kateeva, Inc. (“Kateeva”), over which Veeco does not exert significant influence. Additionally, the Company has a separate, non-marketable investment in another entity, with a carrying value of $3.0 million at December 31, 2020. The Company does not exert significant influence over this investment and its ownership interest is also less than 20%. Neither equity investment has a readily observable market price, and therefore the Company has elected to measure these investments at cost, adjusted for changes in observable market prices minus impairment. The investments are included in “Other assets” on the Consolidated Balance Sheets. These investments are subject to periodic impairment reviews which require judgment. The analyses include assessments of the companies’ financial condition, the business outlooks for their products and technologies, their projected results and cash flows, business valuation indications from recent rounds of financing, the likelihood of obtaining subsequent rounds of financing, and the impact of equity preferences held by Veeco relative to other investors. During the quarter ended December 31, 2019, the Company identified impairment indicators on the Company’s investment in Kateeva, and as a result of a valuation analysis, concluded that its investment in Kateeva is fully impaired, and recorded a non-cash impairment charge of $21.0 million, included in “Other income (expense), net” in the Consolidated Statements of Operations. There were no impairment charges recorded for either investment for the years ended December 31, 2020 or 201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Uncertain Tax Positions (Details) - USD ($) $ in Thousands</t>
        </is>
      </c>
      <c r="B1" s="2" t="inlineStr">
        <is>
          <t>12 Months Ended</t>
        </is>
      </c>
    </row>
    <row r="2">
      <c r="B2" s="2" t="inlineStr">
        <is>
          <t>Dec. 31, 2020</t>
        </is>
      </c>
      <c r="C2" s="2" t="inlineStr">
        <is>
          <t>Dec. 31, 2019</t>
        </is>
      </c>
      <c r="D2" s="2" t="inlineStr">
        <is>
          <t>Dec. 31, 2018</t>
        </is>
      </c>
    </row>
    <row r="3">
      <c r="A3" s="3" t="inlineStr">
        <is>
          <t>Change in unrecognized tax benefits</t>
        </is>
      </c>
    </row>
    <row r="4">
      <c r="A4" s="4" t="inlineStr">
        <is>
          <t>Balance at beginning of year</t>
        </is>
      </c>
      <c r="B4" s="5" t="n">
        <v>12369</v>
      </c>
      <c r="C4" s="5" t="n">
        <v>11137</v>
      </c>
      <c r="D4" s="5" t="n">
        <v>8269</v>
      </c>
    </row>
    <row r="5">
      <c r="A5" s="4" t="inlineStr">
        <is>
          <t>Additions for tax positions related to current year</t>
        </is>
      </c>
      <c r="B5" s="6" t="n">
        <v>1217</v>
      </c>
      <c r="C5" s="6" t="n">
        <v>3075</v>
      </c>
      <c r="D5" s="6" t="n">
        <v>2154</v>
      </c>
    </row>
    <row r="6">
      <c r="A6" s="4" t="inlineStr">
        <is>
          <t>Additions for tax positions relating to prior years</t>
        </is>
      </c>
      <c r="B6" s="6" t="n">
        <v>47</v>
      </c>
      <c r="C6" s="6" t="n">
        <v>21</v>
      </c>
      <c r="D6" s="6" t="n">
        <v>1721</v>
      </c>
    </row>
    <row r="7">
      <c r="A7" s="4" t="inlineStr">
        <is>
          <t>Reductions for tax positions relating to prior years</t>
        </is>
      </c>
      <c r="B7" s="6" t="n">
        <v>-1166</v>
      </c>
      <c r="C7" s="6" t="n">
        <v>-1814</v>
      </c>
      <c r="D7" s="6" t="n">
        <v>-934</v>
      </c>
    </row>
    <row r="8">
      <c r="A8" s="4" t="inlineStr">
        <is>
          <t>Reductions due to the lapse of the applicable statute of limitations</t>
        </is>
      </c>
      <c r="D8" s="6" t="n">
        <v>-26</v>
      </c>
    </row>
    <row r="9">
      <c r="A9" s="4" t="inlineStr">
        <is>
          <t>Settlements</t>
        </is>
      </c>
      <c r="B9" s="6" t="n">
        <v>-104</v>
      </c>
      <c r="C9" s="6" t="n">
        <v>-50</v>
      </c>
      <c r="D9" s="6" t="n">
        <v>-47</v>
      </c>
    </row>
    <row r="10">
      <c r="A10" s="4" t="inlineStr">
        <is>
          <t>Balance at end of year</t>
        </is>
      </c>
      <c r="B10" s="6" t="n">
        <v>12363</v>
      </c>
      <c r="C10" s="6" t="n">
        <v>12369</v>
      </c>
      <c r="D10" s="5" t="n">
        <v>11137</v>
      </c>
    </row>
    <row r="11">
      <c r="A11" s="4" t="inlineStr">
        <is>
          <t>Unrecognized tax benefits that would impact effective tax rate if recognized</t>
        </is>
      </c>
      <c r="B11" s="6" t="n">
        <v>1400</v>
      </c>
    </row>
    <row r="12">
      <c r="A12" s="4" t="inlineStr">
        <is>
          <t>Accrued interest and penalties related to unrecognized tax benefits</t>
        </is>
      </c>
      <c r="B12" s="5" t="n">
        <v>400</v>
      </c>
      <c r="C12" s="5" t="n">
        <v>4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2" customWidth="1" min="10" max="10"/>
    <col width="21" customWidth="1" min="11" max="11"/>
    <col width="21" customWidth="1" min="12" max="12"/>
  </cols>
  <sheetData>
    <row r="1">
      <c r="A1" s="1" t="inlineStr">
        <is>
          <t>Segment Reporting and Geographic Information - Segment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item</t>
        </is>
      </c>
      <c r="K2" s="2" t="inlineStr">
        <is>
          <t>Dec. 31, 2019USD ($)</t>
        </is>
      </c>
      <c r="L2" s="2" t="inlineStr">
        <is>
          <t>Dec. 31, 2018USD ($)</t>
        </is>
      </c>
    </row>
    <row r="3">
      <c r="A3" s="3" t="inlineStr">
        <is>
          <t>Revenue reporting by end-market and geographic region</t>
        </is>
      </c>
    </row>
    <row r="4">
      <c r="A4" s="4" t="inlineStr">
        <is>
          <t>Number of operating segments | segment</t>
        </is>
      </c>
      <c r="J4" s="6" t="n">
        <v>1</v>
      </c>
    </row>
    <row r="5">
      <c r="A5" s="4" t="inlineStr">
        <is>
          <t>Number of reportable segments | segment</t>
        </is>
      </c>
      <c r="J5" s="6" t="n">
        <v>1</v>
      </c>
    </row>
    <row r="6">
      <c r="A6" s="4" t="inlineStr">
        <is>
          <t>Number of key markets | item</t>
        </is>
      </c>
      <c r="J6" s="6" t="n">
        <v>4</v>
      </c>
    </row>
    <row r="7">
      <c r="A7" s="4" t="inlineStr">
        <is>
          <t>Net sales</t>
        </is>
      </c>
      <c r="B7" s="5" t="n">
        <v>138946</v>
      </c>
      <c r="C7" s="5" t="n">
        <v>112078</v>
      </c>
      <c r="D7" s="5" t="n">
        <v>98637</v>
      </c>
      <c r="E7" s="5" t="n">
        <v>104502</v>
      </c>
      <c r="F7" s="5" t="n">
        <v>113202</v>
      </c>
      <c r="G7" s="5" t="n">
        <v>108954</v>
      </c>
      <c r="H7" s="5" t="n">
        <v>97822</v>
      </c>
      <c r="I7" s="5" t="n">
        <v>99371</v>
      </c>
      <c r="J7" s="5" t="n">
        <v>454163</v>
      </c>
      <c r="K7" s="5" t="n">
        <v>419349</v>
      </c>
      <c r="L7" s="5" t="n">
        <v>542082</v>
      </c>
    </row>
    <row r="8">
      <c r="A8" s="4" t="inlineStr">
        <is>
          <t>Semiconductor</t>
        </is>
      </c>
    </row>
    <row r="9">
      <c r="A9" s="3" t="inlineStr">
        <is>
          <t>Revenue reporting by end-market and geographic region</t>
        </is>
      </c>
    </row>
    <row r="10">
      <c r="A10" s="4" t="inlineStr">
        <is>
          <t>Net sales</t>
        </is>
      </c>
      <c r="J10" s="6" t="n">
        <v>165909</v>
      </c>
      <c r="K10" s="6" t="n">
        <v>175608</v>
      </c>
      <c r="L10" s="6" t="n">
        <v>137797</v>
      </c>
    </row>
    <row r="11">
      <c r="A11" s="4" t="inlineStr">
        <is>
          <t>Compound Semiconductor</t>
        </is>
      </c>
    </row>
    <row r="12">
      <c r="A12" s="3" t="inlineStr">
        <is>
          <t>Revenue reporting by end-market and geographic region</t>
        </is>
      </c>
    </row>
    <row r="13">
      <c r="A13" s="4" t="inlineStr">
        <is>
          <t>Net sales</t>
        </is>
      </c>
      <c r="J13" s="6" t="n">
        <v>107922</v>
      </c>
      <c r="K13" s="6" t="n">
        <v>85877</v>
      </c>
      <c r="L13" s="6" t="n">
        <v>260323</v>
      </c>
    </row>
    <row r="14">
      <c r="A14" s="4" t="inlineStr">
        <is>
          <t>Data Storage</t>
        </is>
      </c>
    </row>
    <row r="15">
      <c r="A15" s="3" t="inlineStr">
        <is>
          <t>Revenue reporting by end-market and geographic region</t>
        </is>
      </c>
    </row>
    <row r="16">
      <c r="A16" s="4" t="inlineStr">
        <is>
          <t>Net sales</t>
        </is>
      </c>
      <c r="J16" s="6" t="n">
        <v>123288</v>
      </c>
      <c r="K16" s="6" t="n">
        <v>84075</v>
      </c>
      <c r="L16" s="6" t="n">
        <v>69141</v>
      </c>
    </row>
    <row r="17">
      <c r="A17" s="4" t="inlineStr">
        <is>
          <t>Scientific &amp; Other</t>
        </is>
      </c>
    </row>
    <row r="18">
      <c r="A18" s="3" t="inlineStr">
        <is>
          <t>Revenue reporting by end-market and geographic region</t>
        </is>
      </c>
    </row>
    <row r="19">
      <c r="A19" s="4" t="inlineStr">
        <is>
          <t>Net sales</t>
        </is>
      </c>
      <c r="J19" s="5" t="n">
        <v>57044</v>
      </c>
      <c r="K19" s="5" t="n">
        <v>73789</v>
      </c>
      <c r="L19" s="5" t="n">
        <v>74821</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and Geographic Information - Geographic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reporting by end-market and geographic region</t>
        </is>
      </c>
    </row>
    <row r="4">
      <c r="A4" s="4" t="inlineStr">
        <is>
          <t>Net sales</t>
        </is>
      </c>
      <c r="B4" s="5" t="n">
        <v>138946</v>
      </c>
      <c r="C4" s="5" t="n">
        <v>112078</v>
      </c>
      <c r="D4" s="5" t="n">
        <v>98637</v>
      </c>
      <c r="E4" s="5" t="n">
        <v>104502</v>
      </c>
      <c r="F4" s="5" t="n">
        <v>113202</v>
      </c>
      <c r="G4" s="5" t="n">
        <v>108954</v>
      </c>
      <c r="H4" s="5" t="n">
        <v>97822</v>
      </c>
      <c r="I4" s="5" t="n">
        <v>99371</v>
      </c>
      <c r="J4" s="5" t="n">
        <v>454163</v>
      </c>
      <c r="K4" s="5" t="n">
        <v>419349</v>
      </c>
      <c r="L4" s="5" t="n">
        <v>542082</v>
      </c>
    </row>
    <row r="5">
      <c r="A5" s="4" t="inlineStr">
        <is>
          <t>Long-lived tangible assets</t>
        </is>
      </c>
      <c r="B5" s="6" t="n">
        <v>65271</v>
      </c>
      <c r="F5" s="6" t="n">
        <v>75711</v>
      </c>
      <c r="J5" s="6" t="n">
        <v>65271</v>
      </c>
      <c r="K5" s="6" t="n">
        <v>75711</v>
      </c>
      <c r="L5" s="6" t="n">
        <v>80284</v>
      </c>
    </row>
    <row r="6">
      <c r="A6" s="4" t="inlineStr">
        <is>
          <t>United States</t>
        </is>
      </c>
    </row>
    <row r="7">
      <c r="A7" s="3" t="inlineStr">
        <is>
          <t>Revenue reporting by end-market and geographic region</t>
        </is>
      </c>
    </row>
    <row r="8">
      <c r="A8" s="4" t="inlineStr">
        <is>
          <t>Net sales</t>
        </is>
      </c>
      <c r="J8" s="6" t="n">
        <v>145353</v>
      </c>
      <c r="K8" s="6" t="n">
        <v>126160</v>
      </c>
      <c r="L8" s="6" t="n">
        <v>125659</v>
      </c>
    </row>
    <row r="9">
      <c r="A9" s="4" t="inlineStr">
        <is>
          <t>Long-lived tangible assets</t>
        </is>
      </c>
      <c r="B9" s="6" t="n">
        <v>64967</v>
      </c>
      <c r="F9" s="6" t="n">
        <v>75187</v>
      </c>
      <c r="J9" s="6" t="n">
        <v>64967</v>
      </c>
      <c r="K9" s="6" t="n">
        <v>75187</v>
      </c>
      <c r="L9" s="6" t="n">
        <v>78503</v>
      </c>
    </row>
    <row r="10">
      <c r="A10" s="4" t="inlineStr">
        <is>
          <t>EMEA</t>
        </is>
      </c>
    </row>
    <row r="11">
      <c r="A11" s="3" t="inlineStr">
        <is>
          <t>Revenue reporting by end-market and geographic region</t>
        </is>
      </c>
    </row>
    <row r="12">
      <c r="A12" s="4" t="inlineStr">
        <is>
          <t>Net sales</t>
        </is>
      </c>
      <c r="J12" s="6" t="n">
        <v>73124</v>
      </c>
      <c r="K12" s="6" t="n">
        <v>57351</v>
      </c>
      <c r="L12" s="6" t="n">
        <v>89102</v>
      </c>
    </row>
    <row r="13">
      <c r="A13" s="4" t="inlineStr">
        <is>
          <t>Long-lived tangible assets</t>
        </is>
      </c>
      <c r="B13" s="6" t="n">
        <v>120</v>
      </c>
      <c r="F13" s="6" t="n">
        <v>143</v>
      </c>
      <c r="J13" s="6" t="n">
        <v>120</v>
      </c>
      <c r="K13" s="6" t="n">
        <v>143</v>
      </c>
      <c r="L13" s="6" t="n">
        <v>205</v>
      </c>
    </row>
    <row r="14">
      <c r="A14" s="4" t="inlineStr">
        <is>
          <t>China</t>
        </is>
      </c>
    </row>
    <row r="15">
      <c r="A15" s="3" t="inlineStr">
        <is>
          <t>Revenue reporting by end-market and geographic region</t>
        </is>
      </c>
    </row>
    <row r="16">
      <c r="A16" s="4" t="inlineStr">
        <is>
          <t>Net sales</t>
        </is>
      </c>
      <c r="J16" s="6" t="n">
        <v>57589</v>
      </c>
      <c r="K16" s="6" t="n">
        <v>71078</v>
      </c>
      <c r="L16" s="6" t="n">
        <v>194032</v>
      </c>
    </row>
    <row r="17">
      <c r="A17" s="4" t="inlineStr">
        <is>
          <t>Long-lived tangible assets</t>
        </is>
      </c>
      <c r="B17" s="6" t="n">
        <v>84</v>
      </c>
      <c r="F17" s="6" t="n">
        <v>130</v>
      </c>
      <c r="J17" s="6" t="n">
        <v>84</v>
      </c>
      <c r="K17" s="6" t="n">
        <v>130</v>
      </c>
      <c r="L17" s="6" t="n">
        <v>81</v>
      </c>
    </row>
    <row r="18">
      <c r="A18" s="4" t="inlineStr">
        <is>
          <t>Rest of APAC</t>
        </is>
      </c>
    </row>
    <row r="19">
      <c r="A19" s="3" t="inlineStr">
        <is>
          <t>Revenue reporting by end-market and geographic region</t>
        </is>
      </c>
    </row>
    <row r="20">
      <c r="A20" s="4" t="inlineStr">
        <is>
          <t>Net sales</t>
        </is>
      </c>
      <c r="J20" s="6" t="n">
        <v>177569</v>
      </c>
      <c r="K20" s="6" t="n">
        <v>164363</v>
      </c>
      <c r="L20" s="6" t="n">
        <v>131519</v>
      </c>
    </row>
    <row r="21">
      <c r="A21" s="4" t="inlineStr">
        <is>
          <t>Long-lived tangible assets</t>
        </is>
      </c>
      <c r="B21" s="5" t="n">
        <v>100</v>
      </c>
      <c r="F21" s="5" t="n">
        <v>251</v>
      </c>
      <c r="J21" s="6" t="n">
        <v>100</v>
      </c>
      <c r="K21" s="6" t="n">
        <v>251</v>
      </c>
      <c r="L21" s="6" t="n">
        <v>1495</v>
      </c>
    </row>
    <row r="22">
      <c r="A22" s="4" t="inlineStr">
        <is>
          <t>Rest Of World</t>
        </is>
      </c>
    </row>
    <row r="23">
      <c r="A23" s="3" t="inlineStr">
        <is>
          <t>Revenue reporting by end-market and geographic region</t>
        </is>
      </c>
    </row>
    <row r="24">
      <c r="A24" s="4" t="inlineStr">
        <is>
          <t>Net sales</t>
        </is>
      </c>
      <c r="J24" s="5" t="n">
        <v>528</v>
      </c>
      <c r="K24" s="5" t="n">
        <v>397</v>
      </c>
      <c r="L24" s="5" t="n">
        <v>1770</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t>
        </is>
      </c>
    </row>
    <row r="4">
      <c r="A4" s="4" t="inlineStr">
        <is>
          <t>Net sales</t>
        </is>
      </c>
      <c r="B4" s="5" t="n">
        <v>138946</v>
      </c>
      <c r="C4" s="5" t="n">
        <v>112078</v>
      </c>
      <c r="D4" s="5" t="n">
        <v>98637</v>
      </c>
      <c r="E4" s="5" t="n">
        <v>104502</v>
      </c>
      <c r="F4" s="5" t="n">
        <v>113202</v>
      </c>
      <c r="G4" s="5" t="n">
        <v>108954</v>
      </c>
      <c r="H4" s="5" t="n">
        <v>97822</v>
      </c>
      <c r="I4" s="5" t="n">
        <v>99371</v>
      </c>
      <c r="J4" s="5" t="n">
        <v>454163</v>
      </c>
      <c r="K4" s="5" t="n">
        <v>419349</v>
      </c>
      <c r="L4" s="5" t="n">
        <v>542082</v>
      </c>
    </row>
    <row r="5">
      <c r="A5" s="4" t="inlineStr">
        <is>
          <t>Gross profit</t>
        </is>
      </c>
      <c r="B5" s="6" t="n">
        <v>56845</v>
      </c>
      <c r="C5" s="6" t="n">
        <v>49142</v>
      </c>
      <c r="D5" s="6" t="n">
        <v>41894</v>
      </c>
      <c r="E5" s="6" t="n">
        <v>46419</v>
      </c>
      <c r="F5" s="6" t="n">
        <v>44970</v>
      </c>
      <c r="G5" s="6" t="n">
        <v>42223</v>
      </c>
      <c r="H5" s="6" t="n">
        <v>36285</v>
      </c>
      <c r="I5" s="6" t="n">
        <v>34716</v>
      </c>
      <c r="J5" s="6" t="n">
        <v>194300</v>
      </c>
      <c r="K5" s="6" t="n">
        <v>158194</v>
      </c>
      <c r="L5" s="6" t="n">
        <v>193719</v>
      </c>
    </row>
    <row r="6">
      <c r="A6" s="4" t="inlineStr">
        <is>
          <t>Net income (loss)</t>
        </is>
      </c>
      <c r="B6" s="5" t="n">
        <v>-102</v>
      </c>
      <c r="C6" s="5" t="n">
        <v>580</v>
      </c>
      <c r="D6" s="5" t="n">
        <v>-8302</v>
      </c>
      <c r="E6" s="5" t="n">
        <v>-567</v>
      </c>
      <c r="F6" s="5" t="n">
        <v>-32871</v>
      </c>
      <c r="G6" s="5" t="n">
        <v>-11767</v>
      </c>
      <c r="H6" s="5" t="n">
        <v>-15565</v>
      </c>
      <c r="I6" s="5" t="n">
        <v>-18530</v>
      </c>
      <c r="J6" s="5" t="n">
        <v>-8391</v>
      </c>
      <c r="K6" s="5" t="n">
        <v>-78733</v>
      </c>
      <c r="L6" s="5" t="n">
        <v>-407088</v>
      </c>
    </row>
    <row r="7">
      <c r="A7" s="4" t="inlineStr">
        <is>
          <t>Basic income (loss) per common share (in dollars per share)</t>
        </is>
      </c>
      <c r="B7" s="5" t="n">
        <v>0</v>
      </c>
      <c r="C7" s="7" t="n">
        <v>0.01</v>
      </c>
      <c r="D7" s="7" t="n">
        <v>-0.17</v>
      </c>
      <c r="E7" s="7" t="n">
        <v>-0.01</v>
      </c>
      <c r="F7" s="7" t="n">
        <v>-0.6899999999999999</v>
      </c>
      <c r="G7" s="7" t="n">
        <v>-0.25</v>
      </c>
      <c r="H7" s="7" t="n">
        <v>-0.33</v>
      </c>
      <c r="I7" s="7" t="n">
        <v>-0.4</v>
      </c>
      <c r="J7" s="7" t="n">
        <v>-0.17</v>
      </c>
      <c r="K7" s="7" t="n">
        <v>-1.66</v>
      </c>
      <c r="L7" s="7" t="n">
        <v>-8.630000000000001</v>
      </c>
    </row>
    <row r="8">
      <c r="A8" s="4" t="inlineStr">
        <is>
          <t>Diluted earnings (loss) per share (in dollars per share)</t>
        </is>
      </c>
      <c r="B8" s="5" t="n">
        <v>0</v>
      </c>
      <c r="C8" s="7" t="n">
        <v>0.01</v>
      </c>
      <c r="D8" s="7" t="n">
        <v>-0.17</v>
      </c>
      <c r="E8" s="7" t="n">
        <v>-0.01</v>
      </c>
      <c r="F8" s="7" t="n">
        <v>-0.6899999999999999</v>
      </c>
      <c r="G8" s="7" t="n">
        <v>-0.25</v>
      </c>
      <c r="H8" s="7" t="n">
        <v>-0.33</v>
      </c>
      <c r="I8" s="7" t="n">
        <v>-0.4</v>
      </c>
      <c r="J8" s="7" t="n">
        <v>-0.17</v>
      </c>
      <c r="K8" s="7" t="n">
        <v>-1.66</v>
      </c>
      <c r="L8" s="7" t="n">
        <v>-8.630000000000001</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elected Quarterly Financial Information (unaudited) - Other Income (Expense), net (Details) - USD ($) $ in Thousands</t>
        </is>
      </c>
      <c r="B1" s="2" t="inlineStr">
        <is>
          <t>Nov. 11, 2020</t>
        </is>
      </c>
      <c r="C1" s="2" t="inlineStr">
        <is>
          <t>May 18, 2020</t>
        </is>
      </c>
      <c r="D1" s="2" t="inlineStr">
        <is>
          <t>Dec. 31, 2020</t>
        </is>
      </c>
      <c r="E1" s="2" t="inlineStr">
        <is>
          <t>Jun. 30, 2020</t>
        </is>
      </c>
      <c r="F1" s="2" t="inlineStr">
        <is>
          <t>Dec. 31, 2020</t>
        </is>
      </c>
      <c r="G1" s="2" t="inlineStr">
        <is>
          <t>Nov. 17, 2020</t>
        </is>
      </c>
      <c r="H1" s="2" t="inlineStr">
        <is>
          <t>Dec. 31, 2019</t>
        </is>
      </c>
      <c r="I1" s="2" t="inlineStr">
        <is>
          <t>Jan. 10, 2017</t>
        </is>
      </c>
    </row>
    <row r="2">
      <c r="A2" s="3" t="inlineStr">
        <is>
          <t>Debt</t>
        </is>
      </c>
    </row>
    <row r="3">
      <c r="A3" s="4" t="inlineStr">
        <is>
          <t>Principal amount</t>
        </is>
      </c>
      <c r="D3" s="5" t="n">
        <v>389195</v>
      </c>
      <c r="F3" s="5" t="n">
        <v>389195</v>
      </c>
    </row>
    <row r="4">
      <c r="A4" s="4" t="inlineStr">
        <is>
          <t>Cash paid for repurchase of notes</t>
        </is>
      </c>
      <c r="F4" s="6" t="n">
        <v>81240</v>
      </c>
    </row>
    <row r="5">
      <c r="A5" s="4" t="inlineStr">
        <is>
          <t>Loss on extinguishment of debt</t>
        </is>
      </c>
      <c r="F5" s="6" t="n">
        <v>-7841</v>
      </c>
    </row>
    <row r="6">
      <c r="A6" s="4" t="inlineStr">
        <is>
          <t>2023 Notes</t>
        </is>
      </c>
    </row>
    <row r="7">
      <c r="A7" s="3" t="inlineStr">
        <is>
          <t>Debt</t>
        </is>
      </c>
    </row>
    <row r="8">
      <c r="A8" s="4" t="inlineStr">
        <is>
          <t>Principal amount</t>
        </is>
      </c>
      <c r="D8" s="6" t="n">
        <v>131695</v>
      </c>
      <c r="F8" s="6" t="n">
        <v>131695</v>
      </c>
      <c r="H8" s="5" t="n">
        <v>345000</v>
      </c>
      <c r="I8" s="5" t="n">
        <v>345000</v>
      </c>
    </row>
    <row r="9">
      <c r="A9" s="4" t="inlineStr">
        <is>
          <t>Interest rate (as a percent)</t>
        </is>
      </c>
      <c r="I9" s="4" t="inlineStr">
        <is>
          <t>2.70%</t>
        </is>
      </c>
    </row>
    <row r="10">
      <c r="A10" s="4" t="inlineStr">
        <is>
          <t>Repurchased and retired amount</t>
        </is>
      </c>
      <c r="B10" s="5" t="n">
        <v>125000</v>
      </c>
      <c r="C10" s="5" t="n">
        <v>88300</v>
      </c>
    </row>
    <row r="11">
      <c r="A11" s="4" t="inlineStr">
        <is>
          <t>Carrying amount of debt extinguished</t>
        </is>
      </c>
      <c r="B11" s="6" t="n">
        <v>113100</v>
      </c>
      <c r="C11" s="6" t="n">
        <v>78100</v>
      </c>
    </row>
    <row r="12">
      <c r="A12" s="4" t="inlineStr">
        <is>
          <t>Cash paid for repurchase of notes</t>
        </is>
      </c>
      <c r="C12" s="6" t="n">
        <v>81200</v>
      </c>
    </row>
    <row r="13">
      <c r="A13" s="4" t="inlineStr">
        <is>
          <t>2023 Notes | Other income (expense), net</t>
        </is>
      </c>
    </row>
    <row r="14">
      <c r="A14" s="3" t="inlineStr">
        <is>
          <t>Debt</t>
        </is>
      </c>
    </row>
    <row r="15">
      <c r="A15" s="4" t="inlineStr">
        <is>
          <t>Loss on extinguishment of debt</t>
        </is>
      </c>
      <c r="B15" s="5" t="n">
        <v>4800</v>
      </c>
      <c r="C15" s="6" t="n">
        <v>3000</v>
      </c>
      <c r="D15" s="6" t="n">
        <v>4800</v>
      </c>
      <c r="E15" s="5" t="n">
        <v>3000</v>
      </c>
    </row>
    <row r="16">
      <c r="A16" s="4" t="inlineStr">
        <is>
          <t>2025 Notes</t>
        </is>
      </c>
    </row>
    <row r="17">
      <c r="A17" s="3" t="inlineStr">
        <is>
          <t>Debt</t>
        </is>
      </c>
    </row>
    <row r="18">
      <c r="A18" s="4" t="inlineStr">
        <is>
          <t>Principal amount</t>
        </is>
      </c>
      <c r="D18" s="6" t="n">
        <v>132500</v>
      </c>
      <c r="F18" s="6" t="n">
        <v>132500</v>
      </c>
      <c r="G18" s="5" t="n">
        <v>132500</v>
      </c>
    </row>
    <row r="19">
      <c r="A19" s="4" t="inlineStr">
        <is>
          <t>Interest rate (as a percent)</t>
        </is>
      </c>
      <c r="G19" s="4" t="inlineStr">
        <is>
          <t>3.50%</t>
        </is>
      </c>
    </row>
    <row r="20">
      <c r="A20" s="4" t="inlineStr">
        <is>
          <t>2027 Notes</t>
        </is>
      </c>
    </row>
    <row r="21">
      <c r="A21" s="3" t="inlineStr">
        <is>
          <t>Debt</t>
        </is>
      </c>
    </row>
    <row r="22">
      <c r="A22" s="4" t="inlineStr">
        <is>
          <t>Principal amount</t>
        </is>
      </c>
      <c r="C22" s="5" t="n">
        <v>125000</v>
      </c>
      <c r="D22" s="5" t="n">
        <v>125000</v>
      </c>
      <c r="F22" s="5" t="n">
        <v>125000</v>
      </c>
    </row>
    <row r="23">
      <c r="A23" s="4" t="inlineStr">
        <is>
          <t>Interest rate (as a percent)</t>
        </is>
      </c>
      <c r="C23" s="4" t="inlineStr">
        <is>
          <t>3.75%</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lected Quarterly Financial Information (unaudited) - Impairments (Details) - USD ($) $ in Thousand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Future investments</t>
        </is>
      </c>
    </row>
    <row r="4">
      <c r="A4" s="4" t="inlineStr">
        <is>
          <t>Impairment of equity investments</t>
        </is>
      </c>
      <c r="C4" s="5" t="n">
        <v>0</v>
      </c>
      <c r="D4" s="5" t="n">
        <v>20973</v>
      </c>
      <c r="E4" s="5" t="n">
        <v>0</v>
      </c>
    </row>
    <row r="5">
      <c r="A5" s="4" t="inlineStr">
        <is>
          <t>Asset impairment</t>
        </is>
      </c>
      <c r="C5" s="5" t="n">
        <v>281</v>
      </c>
      <c r="D5" s="5" t="n">
        <v>4020</v>
      </c>
      <c r="E5" s="5" t="n">
        <v>375172</v>
      </c>
    </row>
    <row r="6">
      <c r="A6" s="4" t="inlineStr">
        <is>
          <t>Kateeva</t>
        </is>
      </c>
    </row>
    <row r="7">
      <c r="A7" s="3" t="inlineStr">
        <is>
          <t>Future investments</t>
        </is>
      </c>
    </row>
    <row r="8">
      <c r="A8" s="4" t="inlineStr">
        <is>
          <t>Impairment of equity investments</t>
        </is>
      </c>
      <c r="B8" s="5" t="n">
        <v>21000</v>
      </c>
    </row>
    <row r="9">
      <c r="A9" s="4" t="inlineStr">
        <is>
          <t>Asset held for sale</t>
        </is>
      </c>
    </row>
    <row r="10">
      <c r="A10" s="3" t="inlineStr">
        <is>
          <t>Future investments</t>
        </is>
      </c>
    </row>
    <row r="11">
      <c r="A11" s="4" t="inlineStr">
        <is>
          <t>Asset impairment</t>
        </is>
      </c>
      <c r="B11" s="5" t="n">
        <v>4000</v>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ubsequent Events (Details) - Subsequent event - Lease Contractual Term, Through 2037 $ in Millions</t>
        </is>
      </c>
      <c r="B1" s="2" t="inlineStr">
        <is>
          <t>Feb. 18, 2021USD ($)item</t>
        </is>
      </c>
    </row>
    <row r="2">
      <c r="A2" s="3" t="inlineStr">
        <is>
          <t>Subsequent Events</t>
        </is>
      </c>
    </row>
    <row r="3">
      <c r="A3" s="4" t="inlineStr">
        <is>
          <t>Lessee, Operating Lease, Lease Not yet Commenced, Existence of Option to Extend [true false]</t>
        </is>
      </c>
      <c r="B3" s="4" t="inlineStr">
        <is>
          <t>true</t>
        </is>
      </c>
    </row>
    <row r="4">
      <c r="A4" s="4" t="inlineStr">
        <is>
          <t>Number of renewal options | item</t>
        </is>
      </c>
      <c r="B4" s="6" t="n">
        <v>2</v>
      </c>
    </row>
    <row r="5">
      <c r="A5" s="4" t="inlineStr">
        <is>
          <t>Renewal term</t>
        </is>
      </c>
      <c r="B5" s="4" t="inlineStr">
        <is>
          <t>3 years</t>
        </is>
      </c>
    </row>
    <row r="6">
      <c r="A6" s="4" t="inlineStr">
        <is>
          <t>Tenant improvement allowance</t>
        </is>
      </c>
      <c r="B6" s="8" t="n">
        <v>6.8</v>
      </c>
    </row>
    <row r="7">
      <c r="A7" s="4" t="inlineStr">
        <is>
          <t>Minimum</t>
        </is>
      </c>
    </row>
    <row r="8">
      <c r="A8" s="3" t="inlineStr">
        <is>
          <t>Subsequent Events</t>
        </is>
      </c>
    </row>
    <row r="9">
      <c r="A9" s="4" t="inlineStr">
        <is>
          <t>Annual base rent payable</t>
        </is>
      </c>
      <c r="B9" s="6" t="n">
        <v>2</v>
      </c>
    </row>
    <row r="10">
      <c r="A10" s="4" t="inlineStr">
        <is>
          <t>Maximum</t>
        </is>
      </c>
    </row>
    <row r="11">
      <c r="A11" s="3" t="inlineStr">
        <is>
          <t>Subsequent Events</t>
        </is>
      </c>
    </row>
    <row r="12">
      <c r="A12" s="4" t="inlineStr">
        <is>
          <t>Annual base rent payable</t>
        </is>
      </c>
      <c r="B12" s="8" t="n">
        <v>3.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3" t="inlineStr">
        <is>
          <t>Valuation and Qualifying Accounts</t>
        </is>
      </c>
    </row>
    <row r="4">
      <c r="A4" s="4" t="inlineStr">
        <is>
          <t>Balance at Beginning of Period</t>
        </is>
      </c>
      <c r="B4" s="5" t="n">
        <v>130655</v>
      </c>
      <c r="C4" s="5" t="n">
        <v>115225</v>
      </c>
      <c r="D4" s="5" t="n">
        <v>100726</v>
      </c>
    </row>
    <row r="5">
      <c r="A5" s="4" t="inlineStr">
        <is>
          <t>Charged (Credited) to Costs and Expenses</t>
        </is>
      </c>
      <c r="B5" s="6" t="n">
        <v>653</v>
      </c>
      <c r="C5" s="6" t="n">
        <v>15490</v>
      </c>
      <c r="D5" s="6" t="n">
        <v>14499</v>
      </c>
    </row>
    <row r="6">
      <c r="A6" s="4" t="inlineStr">
        <is>
          <t>Deductions</t>
        </is>
      </c>
      <c r="B6" s="6" t="n">
        <v>-12129</v>
      </c>
      <c r="C6" s="6" t="n">
        <v>-60</v>
      </c>
    </row>
    <row r="7">
      <c r="A7" s="4" t="inlineStr">
        <is>
          <t>Balance at End of Period</t>
        </is>
      </c>
      <c r="B7" s="6" t="n">
        <v>119179</v>
      </c>
      <c r="C7" s="6" t="n">
        <v>130655</v>
      </c>
      <c r="D7" s="6" t="n">
        <v>115225</v>
      </c>
    </row>
    <row r="8">
      <c r="A8" s="4" t="inlineStr">
        <is>
          <t>Allowance for doubtful accounts</t>
        </is>
      </c>
    </row>
    <row r="9">
      <c r="A9" s="3" t="inlineStr">
        <is>
          <t>Valuation and Qualifying Accounts</t>
        </is>
      </c>
    </row>
    <row r="10">
      <c r="A10" s="4" t="inlineStr">
        <is>
          <t>Balance at Beginning of Period</t>
        </is>
      </c>
      <c r="B10" s="6" t="n">
        <v>602</v>
      </c>
      <c r="C10" s="6" t="n">
        <v>270</v>
      </c>
      <c r="D10" s="6" t="n">
        <v>270</v>
      </c>
    </row>
    <row r="11">
      <c r="A11" s="4" t="inlineStr">
        <is>
          <t>Charged (Credited) to Costs and Expenses</t>
        </is>
      </c>
      <c r="B11" s="6" t="n">
        <v>140</v>
      </c>
      <c r="C11" s="6" t="n">
        <v>392</v>
      </c>
    </row>
    <row r="12">
      <c r="A12" s="4" t="inlineStr">
        <is>
          <t>Deductions</t>
        </is>
      </c>
      <c r="B12" s="6" t="n">
        <v>-6</v>
      </c>
      <c r="C12" s="6" t="n">
        <v>-60</v>
      </c>
    </row>
    <row r="13">
      <c r="A13" s="4" t="inlineStr">
        <is>
          <t>Balance at End of Period</t>
        </is>
      </c>
      <c r="B13" s="6" t="n">
        <v>736</v>
      </c>
      <c r="C13" s="6" t="n">
        <v>602</v>
      </c>
      <c r="D13" s="6" t="n">
        <v>270</v>
      </c>
    </row>
    <row r="14">
      <c r="A14" s="4" t="inlineStr">
        <is>
          <t>Valuation allowance in net deferred tax assets</t>
        </is>
      </c>
    </row>
    <row r="15">
      <c r="A15" s="3" t="inlineStr">
        <is>
          <t>Valuation and Qualifying Accounts</t>
        </is>
      </c>
    </row>
    <row r="16">
      <c r="A16" s="4" t="inlineStr">
        <is>
          <t>Balance at Beginning of Period</t>
        </is>
      </c>
      <c r="B16" s="6" t="n">
        <v>130053</v>
      </c>
      <c r="C16" s="6" t="n">
        <v>114955</v>
      </c>
      <c r="D16" s="6" t="n">
        <v>100456</v>
      </c>
    </row>
    <row r="17">
      <c r="A17" s="4" t="inlineStr">
        <is>
          <t>Charged (Credited) to Costs and Expenses</t>
        </is>
      </c>
      <c r="B17" s="6" t="n">
        <v>513</v>
      </c>
      <c r="C17" s="6" t="n">
        <v>15098</v>
      </c>
      <c r="D17" s="6" t="n">
        <v>14499</v>
      </c>
    </row>
    <row r="18">
      <c r="A18" s="4" t="inlineStr">
        <is>
          <t>Deductions</t>
        </is>
      </c>
      <c r="B18" s="6" t="n">
        <v>-12123</v>
      </c>
    </row>
    <row r="19">
      <c r="A19" s="4" t="inlineStr">
        <is>
          <t>Balance at End of Period</t>
        </is>
      </c>
      <c r="B19" s="5" t="n">
        <v>118443</v>
      </c>
      <c r="C19" s="5" t="n">
        <v>130053</v>
      </c>
      <c r="D19" s="5" t="n">
        <v>11495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Note 5 — Inventories ​ Inventories are stated at the lower of cost or net realizable value, with cost determined on a first-in, first-out basis. Inventories consist of the following: ​ ​ ​ ​ ​ ​ ​ ​ ​ ​ December 31, ​ December 31, ​ 2020 2019 ​ ​ (in thousands) Materials ​ $ 82,679 ​ $ 82,155 Work-in-process ​ 53,979 ​ 42,575 Finished goods ​ 9,248 ​ 8,337 Total ​ $ 145,906 ​ $ 133,0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Note 6 — Property, Plant, and Equipment ​ Property, plant, and equipment, net, consist of the following: ​ ​ ​ ​ ​ ​ ​ ​ ​ ​ ​ ​ December 31, ​ December 31, ​ ​ ​ 2020 2019 Average Useful Life ​ ​ (in thousands) ​ ​ Land ​ $ 5,061 ​ $ 5,061 ​ N/A Building and improvements ​ 62,865 ​ 61,884 ​ 10 – 40 years Machinery and equipment (1) ​ 140,493 ​ 137,692 ​ 3 – 10 years Leasehold improvements ​ 6,671 ​ 6,703 ​ 3 – 7 years Gross property, plant, and equipment ​ 215,090 ​ 211,340 ​ ​ Less: accumulated depreciation and amortization ​ 149,819 ​ 135,629 ​ ​ Net property, plant, and equipment ​ $ 65,271 ​ $ 75,711 ​ ​ (1) Machinery and equipment also includes software, furniture, and fixtures ​ Depreciation expense was $15.4 million, $17.3 million, and $17.6 million for the years ended December 31, 2020, 2019, and 2018, respectively. During the year ended December 31, 2019, the Company classified vacant land in St. Paul, Minnesota as held for sale, and subsequently sold the land for approximately $0.6 million, which approximated its carrying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t>
        </is>
      </c>
    </row>
    <row r="4">
      <c r="A4" s="4" t="inlineStr">
        <is>
          <t>Goodwill and Intangible Assets</t>
        </is>
      </c>
      <c r="B4" s="4" t="inlineStr">
        <is>
          <t>Note 7 — Goodwill and Intangible Assets ​ Goodwill represents the future economic benefits arising from assets acquired in a business combination that are not individually identified and separately recognized. The following table presents the changes in goodwill balances during the years indicated: ​ ​ ​ ​ ​ ​ ​ ​ ​ ​ ​ ​ Gross carrying Accumulated ​ ​ ​ amount ​ impairment ​ Net amount ​ (in thousands) Balance at December 31, 2018 ​ $ 430,331 ​ $ 246,029 ​ $ 184,302 Allocated to Assets held for sale ​ ​ — ​ ​ 2,359 ​ ​ (2,359) Balance at December 31, 2019 and 2020 ​ ​ 430,331 ​ ​ 248,388 ​ ​ 181,943 ​ The Company performs its annual goodwill impairment test at the beginning of the fourth quarter each year. As the Company maintains a single goodwill reporting unit, it determines the fair value of its reporting unit based upon the Company’s adjusted market capitalization. The annual test performed at the beginning of the fourth quarter of fiscal 2018, 2019, and 2020 did not result in any potential impairment as the fair value of the reporting unit was determined to exceed the carrying amount of the reporting unit. ​ As a result of a significant decline in the Company’s stock price during the fourth quarter of 2018, the Company concluded it was appropriate to perform an interim goodwill impairment test as of the end of fiscal 2018. The fair value of its reporting unit, as calculated using the adjusted market capitalization approach, was determined to be below the carrying value of the reporting unit, and the Company recorded an impairment charge equal to the excess of carrying value over fair value, or $122.8 million, for the year ended December 31, 2018. The impairment charge is included in “Asset impairment” in the Consolidated Statements of Operations. The valuation of goodwill will continue to be subject to changes in the Company’s market capitalization and observable market control premiums. This analysis is sensitive to changes in the Company’s stock price and absent other qualitative factors, the Company may be required to record additional goodwill impairment charges in future periods if the stock price declines and remains depressed for an extended period of time. ​ The components of purchased intangible assets were as follows: ​ ​ ​ ​ ​ ​ ​ ​ ​ ​ ​ ​ ​ ​ ​ ​ ​ ​ ​ ​ ​ ​ ​ ​ ​ ​ December 31, 2020 ​ December 31, 2019 ​ ​ Average ​ ​ ​ ​ Accumulated ​ ​ ​ ​ ​ ​ ​ Accumulated ​ ​ ​ ​ Remaining Gross Amortization ​ Gross Amortization ​ ​ ​ Amortization ​ Carrying ​ and ​ Net ​ Carrying ​ and ​ Net ​ ​ Period ​ Amount ​ Impairment ​ Amount ​ Amount ​ Impairment ​ Amount ​ ​ (in years) ​ (in thousands) Technology ​ 4.6 ​ $ 327,908 ​ $ 302,358 ​ $ 25,550 ​ $ 327,908 ​ $ 291,766 ​ $ 36,142 Customer relationships ​ 8.2 ​ ​ 146,465 ​ ​ 130,131 ​ ​ 16,334 ​ ​ 146,465 ​ ​ 126,764 ​ ​ 19,701 Trademarks and tradenames ​ 3.5 ​ ​ 30,910 ​ ​ 26,614 ​ ​ 4,296 ​ ​ 30,910 ​ ​ 25,256 ​ ​ 5,654 Other ​ 0.8 ​ 3,686 ​ 3,681 ​ 5 ​ 3,686 ​ 3,665 ​ 21 Total ​ 5.8 ​ $ 508,969 ​ $ 462,784 ​ $ 46,185 ​ $ 508,969 ​ $ 447,451 ​ $ 61,518 ​ Other intangible assets primarily consist of patents, licenses, and backlog. ​ During the second quarter of 2018, the Company lowered its projected results for the Ultratech asset group. The reduced projections were based on lower than expected unit volume of certain smartphones, which incorporate advanced packaging methods such as fan-out wafer level packaging (“FOWLP”), and a delay in the adoption of FOWLP advanced packaging by other electronics manufacturers, both of which slowed orders and reduced revenue projections for the Company’s advanced packaging lithography systems. In addition, there had been a delay in the build out of 28nm facilities by companies in China who were expected to purchase the Company’s laser spike anneal systems. Taken together, the reduced projections identified during the second quarter of 2018 required the Company to assess the Ultratech asset group for impairment. As a result of the analysis, which included projected cash flows that required the use of unobservable inputs, the Company recorded non-cash impairment charges of $216.4 million and $35.9 million related to definite-lived intangible assets and in-process research and development assets, respectively, during the second quarter of 2018. The impairment charge is included in “Asset impairment” in the Consolidated Statement of Operations. Subsequently, certain in-process research and development projects were completed and moved to the “Technology” line in the above table. ​ Based on the intangible assets recorded at December 31, 2020, and assuming no subsequent additions to or impairment of the underlying assets, the remaining estimated annual amortization expense, is expected to be as follows: ​ ​ ​ ​ ​ ​ ​ Amortization ​ (in thousands) 2021 ​ $ 12,280 2022 ​ 10,018 2023 ​ 8,347 2024 ​ 6,708 2025 ​ 3,136 Thereafter ​ ​ 5,696 Total ​ $ 46,1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Accrued Expenses and Other Liabilities</t>
        </is>
      </c>
    </row>
    <row r="4">
      <c r="A4" s="4" t="inlineStr">
        <is>
          <t>Accrued Expenses and Other Liabilities</t>
        </is>
      </c>
      <c r="B4" s="4" t="inlineStr">
        <is>
          <t xml:space="preserve">Note 8 — Accrued Expenses and Other Liabilities ​ The components of accrued expenses and other current liabilities were as follows: ​ ​ ​ ​ ​ ​ ​ ​ ​ ​ December 31, ​ December 31, ​ 2020 2019 ​ ​ (in thousands) Payroll and related benefits ​ $ 26,630 ​ $ 15,174 Warranty ​ ​ 5,058 ​ ​ 7,067 Operating lease liabilities ​ ​ 4,148 ​ ​ 4,196 Interest ​ ​ 2,574 ​ ​ 4,321 Professional fees ​ ​ 1,112 ​ ​ 2,443 Sales, use, and other taxes ​ 2,658 ​ 811 Restructuring liability ​ 279 ​ 2,841 Other ​ 2,417 ​ 4,390 Total ​ $ 44,876 ​ $ 41,243 ​ Customer deposits and deferred revenue ​ Customer deposits totaled $49.3 million and $26.6 million at December 31, 2020 and 2019, respectively, which are included in “Customer deposits and deferred revenue” in the Consolidated Balance Sheets. Deferred revenue represents amounts billed, other than deposits, in excess of the revenue that can be recognized on a particular contract at the balance sheet date. Changes in deferred revenue were as follows: ​ ​ ​ ​ ​ ​ ​ (in thousands) Balance - December 31, 2019 $ 28,249 Deferral of revenue ​ 9,955 Recognition of previously deferred revenue ​ (20,219) Balance - December 31, 2020 $ 17,985 ​ As of December 31, 2020, the Company has approximately $27.9 million of remaining performance obligations on contracts with an original estimated duration of one year or more, of which approximately 56% is expected to be recognized within one year, with the remaining amounts expected to be recognized between one to three years . The Company has elected to exclude disclosures regarding remaining performance obligations that have an original expected duration of one year or less. ​ Other liabilities ​ As part of a prior acquisition, the Company assumed an executive non-qualified deferred compensation plan that allowed qualifying executives to defer cash compensation. The plan was frozen at the time of acquisition and no further contributions have been made. At December 31, 2020 and 2019, plan assets approximated $2.4 million and $2.7 million, respectively, representing the cash surrender value of life insurance policies and is included within “Other assets” in the Consolidated Balance Sheets, while plan liabilities approximated $2.5 million and $3.1 million, respectively and is included within “Other liabilities” in the Consolidated Balance Sheets. At December 31, 2020 and 2019, other liabilities also included (i) asset retirement obligations of $2.7 million and $3.2 million, respectively; (ii) income tax payables of $1.4 million and $1.0 million, respectively; and (iii) medical and dental benefits for former executives of $1.9 million and $2.0 million, respectively. Additionally, as a result of the Coronavirus, Aid, Relief, and Economic Security Act, the Company has accrued for and deferred the deposit and payment of its share of social security taxes, resulting in a liability of $3.6 million at December 31, 2020, of which $1.8 million is included within “Accrued expenses and other current liabilities”, and $1.8 million is included within “Other liabilities” in the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Charges</t>
        </is>
      </c>
    </row>
    <row r="4">
      <c r="A4" s="4" t="inlineStr">
        <is>
          <t>Restructuring Charges</t>
        </is>
      </c>
      <c r="B4" s="4" t="inlineStr">
        <is>
          <t>Note 9 — Restructuring Charges ​ During the second quarter of 2018, the Company initiated plans to reduce excess capacity associated with the manufacture and support of the Company’s advanced packaging lithography and 3D wafer inspection systems by consolidating these operations into its San Jose, California facility. As a result of this and other cost saving initiatives, the Company announced headcount reductions of approximately 40 employees. ​ In the second half of 2019, the Company executed an initiative to reorganize various functions along product lines and created a central research and development organization to better allocate its resources to the Company’s highest priority projects. In addition, the Company delayered the organization. Collectively, these actions impacted approximately 60 employees. During the year ended December 31, 2020, additional accruals were recognized and payments were made related to these restructuring initiatives, which are largely completed at December 31, 2020. ​ The following table shows the amounts incurred and paid for restructuring activities during the years ended December 31, 2020, 2019, and 2018 and the remaining accrued balance of restructuring costs at December 31, 2020, which is included in “Accrued expenses and other current liabilities” in the Consolidated Balance Sheets: ​ ​ ​ ​ ​ ​ ​ ​ ​ ​ ​ ​ Personnel Facility ​ ​ ​ ​ Severance and ​ Related Costs ​ ​ ​ ​ ​ Related Costs ​ and Other ​ ​ Total ​ ​ (in thousands) Balance - December 31, 2017 ​ $ 1,520 ​ $ — ​ $ 1,520 Provision ​ 4,681 ​ 2,714 ​ 7,395 Payments ​ (4,058) ​ (2,644) ​ (6,702) Balance - December 31, 2018 ​ 2,143 ​ ​ 70 ​ ​ 2,213 Provision ​ 5,803 ​ ​ 203 ​ ​ 6,006 Payments ​ (5,105) ​ ​ (273) ​ ​ (5,378) Balance - December 31, 2019 ​ ​ 2,841 ​ ​ — ​ ​ 2,841 Provision ​ ​ 1,097 ​ ​ — ​ ​ 1,097 Payments ​ ​ (3,659) ​ ​ — ​ ​ (3,659) Balance - December 31, 2020 ​ $ 279 ​ $ — ​ $ 279 ​ Restructuring expense for the years ended December 31, 2019 and 2018 included non-cash charges of $0.4 million and $1.2 million, respectively, which are excluded from the table above, related to accelerated share-based compensation for employee termin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 xml:space="preserve">Note 10 — Commitments and Contingencies ​ Warranty ​ Changes in the Company’s product warranty reserves were as follows: ​ ​ ​ ​ ​ ​ ​ ​ ​ ​ ​ ​ ​ December 31, ​ 2020 2019 2018 ​ ​ ​ (in thousands) Balance, beginning of the year ​ $ 7,067 ​ $ 7,852 ​ $ 6,532 Warranties issued ​ 4,626 ​ 5,865 ​ 6,737 Consumption of reserves ​ (6,691) ​ (6,242) ​ (6,573) Changes in estimate ​ 56 ​ (408) ​ 1,156 Balance, end of the year ​ $ 5,058 ​ $ 7,067 ​ $ 7,852 ​ Minimum Lease Commitments ​ The Company’s operating leases primarily include real estate leases for properties used for manufacturing, R&amp;D activities, sales and service, and administration, as well as certain equipment leases. Some leases may include options to renew for a period of up to 5 years , while others may include options to terminate the lease. The weighted average remaining lease term of the Company’s operating leases as of December 31, 2020 was 3 years , and the weighted average discount rate used in determining the present value of future lease payments was 6.1% . ​ The following table provides the maturities of lease liabilities at December 31, 2020: ​ ​ ​ ​ ​ ​ ​ Operating ​ Leases ​ ​ (in thousands) Payments due by period: ​ ​ ​ 2021 ​ $ 4,671 2022 ​ ​ 4,690 2023 ​ ​ 1,306 2024 ​ ​ 631 2025 ​ ​ 66 Thereafter ​ ​ — Total future minimum lease payments ​ ​ 11,364 Less: Imputed interest ​ ​ (911) Total ​ $ 10,453 ​ ​ ​ ​ Reported as of December 31, 2020 ​ ​ ​ Accrued expenses and other current liabilities ​ $ 4,148 Operating lease long-term liabilities ​ ​ 6,305 Total ​ $ 10,453 ​ Operating lease cost for the years ended December 31, 2020 and 2019 was $5.4 million and $5.5 million, respectively. Variable lease cost for both years ended December 31, 2020 and 2019 was $1.7 million. Additionally, the Company has an immaterial amount of short-term leases. Lease expense was $7.1 million, $7.2 million, and $6.3 million for the years ended December 31, 2020, 2019, and 2018, respectively. In addition, the Company is obligated under such leases for certain other expenses, including real estate taxes and insurance. Operating cash outflows from operating leases for the year ended December 31, 2020, 2019, and 2018 were $6.9 million, $7.2 million, and $6.3 million, respectively. ​ Legal Proceedings ​ On June 8, 2018, an Ultratech shareholder who received Veeco stock as part of the consideration for the Ultratech acquisition filed a purported class action complaint in the Superior Court of the State of California, County of Santa Clara, captioned Wolther v. Maheshwari et al., Case No. 18CV329690, on behalf of himself and others who purchased or acquired shares of Veeco pursuant to the registration statement and prospectus which Veeco filed with the SEC in connection with the Ultratech acquisition (the “Wolther Action”). On August 2 and August 8, 2018, two purported class action complaints substantially similar to the Wolther Action were filed on behalf of different plaintiffs in the same court as the Wolther Action. These cases have been consolidated with the Wolther Action, and a consolidated complaint was filed on December 11, 2018. The consolidated complaint seeks to recover damages and fees under Sections 11, 12, and 15 of the Securities Act of 1933 for, among other things, alleged false/misleading statements in the registration statement and prospectus relating to the Ultratech acquisition, relating primarily to the alleged failure to disclose delays in the advanced packaging business, increased MOCVD competition in China, and an intellectual property dispute. Veeco is defending this matter vigorously. ​ On December 21, 2018, a purported Veeco stockholder filed a derivative action in the Superior Court of the State of California, County of Santa Clara, captioned Vladimir Gusinsky Revocable Trust v. Peeler, et al., Case No. 18CV339925, on behalf of nominal defendant Veeco. The complaint seeks to assert claims for breach of fiduciary duty, waste of corporate assets, and unjust enrichment against current and former Veeco directors premised on purported misstatements and omissions in the registration statement relating to the Ultratech acquisition. Veeco is defending this matter vigorously. ​ The Company is involved in various other legal proceedings arising in the normal course of business. The Company does not believe that the ultimate resolution of these matters will have a material adverse effect on its consolidated financial position, results of operations, or cash flows. ​ Concentrations of Credit Risk ​ The Company depends on purchases from its ten largest customers, which accounted for 62% and 67% of net accounts receivable at December 31, 2020 and 2019, respectively. ​ Customers who accounted for more than 10% of net accounts receivable or net sales are as follows: ​ ​ ​ ​ ​ ​ ​ ​ ​ ​ ​ ​ ​ ​ ​ Accounts Receivable ​ Net Sales ​ ​ December 31, ​ For the Year Ended December 31, Customer 2020 2019 2020 2019 2018 Customer A ​ * ​ 16 % 13 % 11 % * ​ Customer B ​ * ​ 21 % * ​ * ​ * ​ Customer C ​ * ​ * ​ * ​ * ​ 12 % * Less than 10% of aggregate accounts receivable or net sales ​ The Company manufactures and sells its products to companies in different geographic locations. Refer to Note 18, “Segment Reporting and Geographic Information,” for additional information. In certain instances, the Company requires deposits from its customers for a portion of the sales price in advance of shipment and performs periodic credit evaluations on its customers. Where appropriate, the Company requires letters of credit on certain non-U.S. sales arrangements. Receivables generally are due within 30 to 90 days from the date of invoice. In some geographies, receivables may be payable up to 150 days from the date of the invoice. ​ Receivable Purchase Agreement ​ In December 2020, the Company entered into a receivable purchase agreement with a financial institution to sell certain of its trade receivables from customers without recourse, up to $15.0 million at any point in time. Pursuant to this agreement, the Company sold $11.6 million of receivables during the year ended December 31, 2020, of which approximately $5.9 million remained outstanding at December 31, 2020, and therefore $9.1 million is available under the agreement for additional sales of receivables as of December 31, 2020. The net sale of accounts receivable under the agreement is reflected as a reduction of accounts receivable in the Company’s Consolidated Balance Sheet at the time of sale and any fees for the sale of trade receivables were not material for the periods presented. ​ Suppliers ​ The Company outsources certain functions to third parties, including the manufacture of several of its systems. While the Company relies on its outsourcing partners to perform their contracted functions, the Company maintains some level of internal manufacturing capability for these systems. In addition, certain of the components and sub-assemblies included in the Company’s products are obtained from a single source or a limited group of suppliers. The failure of the Company’s present outsourcing partners and suppliers to meet their contractual obligations and the Company’s inability to make alternative arrangements or resume the manufacture of these systems could have a material adverse effect on the Company’s revenues, profitability, cash flows, and relationships with its customers. ​ The Company had deposits with its suppliers of $7.2 million and $5.9 million at December 31, 2020 and 2019, respectively, that were included in “Prepaid expenses and other current assets” on the Consolidated Balance Sheets. ​ Purchase Commitments ​ The Company had purchase commitments of $126.4 million at December 31, 2020, substantially all of which will come due within one year. Purchase commitments are primarily for inventory used in manufacturing products and are partially offset by existing deposits with suppliers. ​ Bank Guarantees ​ The Company has bank guarantees and letters of credit issued by a financial institution on its behalf as needed. At December 31, 2020, outstanding bank guarantees and letters of credit totaled $9.5 million and unused bank guarantees and letters of credit of $2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Note 11 — Debt ​ Convertible Senior Notes ​ 2023 Notes ​ On January 10, 2017, the Company issued $345.0 million of 2.70% convertible senior unsecured notes due 2023 (the “2023 Notes”). The Company received net proceeds, after deducting underwriting discounts and fees and expenses payable by the Company, of approximately $335.8 million. The 2023 Notes bear interest at a rate of 2.70% per year, payable semiannually in arrears on January 15 and July 15 of each year, commencing on July 15, 2017. The 2023 Notes mature on January 15, 2023, unless earlier purchased by the Company, redeemed, or converted. ​ On May 18, 2020, in connection with the completion of a private offering of $125.0 million aggregate principal amount of 3.75% convertible senior notes due 2027 described below, the Company repurchased and retired approximately $88.3 million in aggregate principal amount of its outstanding 2023 Notes, with a carrying amount of $78.1 million, for approximately $81.2 million of cash. The Company accounted for the partial settlement of the 2023 Notes as an extinguishment, and as such, recorded a loss on extinguishment of approximately $3.0 million for the year ended December 31, 2020, which is included in “Other income (expense), net” in the Consolidated Statements of Operations, as well as a reduction of additional paid-in capital of $0.1 million for the repurchase of the conversion feature. ​ Additionally, on November 11, 2020, the Company entered into a privately negotiated exchange agreement with a holder of its outstanding 2023 Notes, under which the Company agreed to retire $125.0 million in aggregate original principal amount of the 2023 Notes, with a carrying amount of $113.1 million, in exchange for the issuance of $132.5 million in aggregate principal amount of new 3.50% convertible senior notes due 2025 described below, which had a fair value that approximated the principal amount of notes issued. The Company accounted for the partial settlement of the 2023 Notes as an extinguishment, and as such, recorded a loss on extinguishment of approximately $4.8 million for the year ended December 31, 2020, which is included in “Other income (expense), net” in the Consolidated Statements of Operations, as well as a reduction of additional paid-in capital of $14.6 million for the exchange of the conversion feature. ​ 2025 Notes ​ On November 17, 2020, as part of the privately negotiated exchange agreement described above, the Company issued $132.5 million of 3.50% convertible senior notes due 2025 (the “2025 Notes”). The 2025 Notes bear interest at a rate of 3.50% per year, payable semiannually in arrears on January 15 and July 15 of each year, commencing on July 15, 2021. The 2025 Notes mature on January 15, 2025, unless earlier purchased by the Company, redeemed, or converted. ​ 2027 Notes ​ On May 18, 2020, the Company completed a private offering of $125.0 million of 3.75% convertible senior notes due 2027 (the “2027 Notes”). The Company received net proceeds of approximately $121.9 million, after deducting underwriting discounts and fees and expenses payable by the Company. Additionally, the Company used approximately $10.3 million of cash to purchase capped calls, discussed below. The 2027 Notes bear interest at a rate of 3.75% per year, payable semiannually in arrears on June 1 and December 1 of each year, commencing on December 1, 2020. The 2027 Notes mature on June 1, 2027, unless earlier purchased by the Company, redeemed, or converted. ​ The 2023 Notes, 2025 Notes, and 2027 Notes (collectively, the “Notes”) are unsecured obligations of Veeco and rank senior in right of payment to any of Veeco’s subordinated indebtedness; equal in right of payment to all of Veeco’s unsecured indebtedness that is not subordinated; effectively subordinated in right of payment to any of Veeco’s secured indebtedness to the extent of the value of the assets securing such indebtedness; and structurally subordinated to all indebtedness and other liabilities (including trade payables) of Veeco’s subsidiaries. ​ The Notes are convertible into cash, shares of the Company’s common stock, or a combination thereof, at the Company’s election, upon the satisfaction of specified conditions and during certain periods as described below. The initial conversion rates are 24.9800, 41.6667, and 71.5372 shares of the Company’s common stock per $1,000 principal amount of the 2023 Notes, 2025 Notes, and 2027 Notes, respectively, representing initial effective conversion prices of $40.03, $24.00, and $13.98 per share of common stock, respectively. The conversion rates may be subject to adjustment upon the occurrence of certain specified events. ​ Holders may convert all or any portion of their notes, in multiples of one thousand dollar principal amount, at their option at any time prior to the close of business on the business day immediately preceding October 15, 2022 with respect to the 2023 Notes, October 15, 2024 with respect to the 2025 Notes, and October 1, 2027 with respect to the 2027 Notes, only under the following circumstances: ​ (i) During any calendar quarter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ii) During the five consecutive business day period after any five consecutive trading day period (the “measurement period”) in which the trading price per one thousand dollar principal amount of Notes for each trading day of the measurement period was less than 98% of the product of the last reported sale price of Veeco’s common stock and the conversion rate on each such trading day; ​ (iii) If the Company calls any or all of applicable series of the Notes for redemption at any time prior to the close of business on the scheduled trading day immediately preceding the redemption date; or ​ (iv) Upon the occurrence of specified corporate events. ​ Holders may convert their notes at any time, regardless of the foregoing circumstances, on or after October 15, 2022 with respect to the 2023 Notes, October 15, 2024 with respect to the 2025 Notes, and October 1, 2026 with respect to the 2027 Notes, until the close of business on the business day immediately preceding the respective maturity date. ​ Upon conversion by the holders, the Company may elect to settle such conversion in shares of its common stock, cash, or a combination thereof. As a result of its cash conversion options, the Company segregated the liability component of the instruments from the equity components. The liability components were measured by estimating the fair value of a non-convertible debt instrument that is similar in its terms to the Notes. The calculation of the fair value of the debt components required the use of Level 3 inputs, including utilization of convertible investors’ credit assumptions and high yield bond indices. Fair value was estimated through discounting future interest and principal payments, an income approach, due under the Notes at a discount rate equal to the estimated borrowing rate for similar non-convertible debt, or 7.0% , 8.0% , and 9.1% with respect to the 2023 Notes, 2025 Notes, and 2027 Notes, respectively. The excess of the aggregate face values of the Notes over the estimated fair values of the liability components of $72.5 million, $21.0 million, and $34.2 million with respect to the 2023 Notes, 2025 Notes, and 2027 Notes, respectively, were recognized as debt discounts and recorded as an increase to additional paid-in capital and will be amortized over the expected lives of the Notes using the effective interest rate method. Amortization of the debt discounts are recognized as non-cash interest expense. ​ The transaction costs of $9.2 million, $1.9 million, and $3.1 million incurred in connection with the issuance of the 2023 Notes, 2025 Notes, and 2027 Notes, respectively, were allocated to the liability and equity components based on their relative values. Transaction costs allocated to the liability component are being amortized using the effective interest rate method and recognized as non-cash interest expense over the expected terms of the Notes. Transaction costs allocated to the equity component of $1.9 million, $0.3 million, and $0.8 million with respect to the 2023 Notes, 2025 Notes, and 2027 Notes, respectively, reduced the value of the equity components recognized in stockholders' equity. ​ In connection with the offering of the 2027 Notes, on May 13, 2020, the Company entered into privately negotiated capped call transactions (the “Capped Call Transactions”), pursuant to capped call confirmations, covering the total principal amount of the 2027 Notes for an aggregate premium of $10.3 million. The Capped Call Transactions are expected generally to reduce the potential dilution to the Company’s common stock upon any conversion of the 2027 Notes and/or offset any cash payments the Company is required to make in excess of the aggregate principal amount of converted 2027 Notes, as the case may be, with such reduction and/or offset subject to a cap based on the capped price of the Capped Call Transactions. The Capped Call Transactions exercise price is equal to the initial conversion price of the 2027 Notes, and the capped price of the Capped Call Transactions is approximately $18.46 per share and is subject to certain adjustments under the terms of the capped call confirmations. ​ The Capped Call Transactions are separate transactions entered into by the Company with the capped call counterparties, are not part of the terms of the 2027 Notes and do not change the holders’ rights under the 2027 Notes. Holders of the 2027 Notes do not have any rights with respect to the Capped Call Transactions. The cost of the Capped Call Transactions is not expected to be tax-deductible as the Company did not elect to integrate the Capped Call Transactions into the 2027 Notes for tax purposes. The Company used a portion of the net proceeds from the offering of the 2027 Notes to pay for the Capped Call Transactions, and the cost of the Capped Call Transactions was recorded as a reduction of the Company’s additional paid-in capital in the accompanying consolidated financial statements. ​ The carrying values of the Notes are as follows: ​ ​ ​ ​ ​ ​ ​ ​ ​ ​ ​ ​ ​ ​ ​ ​ ​ ​ ​ ​ December 31, 2020 ​ ​ December 31, 2019 ​ ​ ​ 2023 Notes ​ ​ 2025 Notes ​ ​ 2027 Notes ​ ​ Total ​ ​ 2023 Notes ​ ​ ​ (in thousands) Principal amount ​ $ 131,695 ​ $ 132,500 ​ $ 125,000 ​ $ 389,195 ​ $ 345,000 Unamortized debt discount/transaction costs ​ (11,925) ​ (22,097) ​ (34,058) ​ (68,080) ​ (44,932) Net carrying value ​ $ 119,770 ​ $ 110,403 ​ $ 90,942 ​ $ 321,115 ​ $ 300,068 ​ ​ Total interest expense related to the Notes is as follows: ​ ​ ​ ​ ​ ​ ​ ​ ​ ​ ​ ​ ​ For the year ended December 31, ​ ​ 2020 ​ 2019 ​ 2018 ​ ​ (in thousands) Cash Interest Expense ​ ​ ​ ​ ​ ​ ​ Coupon interest expense - 2023 Notes ​ $ 7,390 ​ $ 9,315 ​ $ 9,315 Coupon interest expense - 2025 Notes ​ ​ 554 ​ ​ — ​ ​ — Coupon interest expense - 2027 Notes ​ ​ 2,904 ​ ​ — ​ ​ — Non-cash Interest Expense ​ ​ ​ ​ ​ Amortization of debt discount/transaction costs- 2023 Notes ​ 10,887 ​ 12,676 ​ 11,762 Amortization of debt discount/transaction costs- 2025 Notes ​ ​ 546 ​ ​ — ​ ​ — Amortization of debt discount/transaction costs- 2027 Notes ​ ​ 2,359 ​ ​ — ​ ​ — Total Interest Expense ​ $ 24,640 ​ $ 21,991 ​ $ 21,077 ​ The Company determined the Notes are Level 2 liabilities in the fair value hierarchy and estimated their fair values as $125.4 million, $140.2 million, and $180.9 million at December 31, 2020 for the 2023 Notes, 2025 Notes, and 2027 Note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Financial Instruments</t>
        </is>
      </c>
    </row>
    <row r="4">
      <c r="A4" s="4" t="inlineStr">
        <is>
          <t>Derivative Financial Instruments</t>
        </is>
      </c>
      <c r="B4" s="4" t="inlineStr">
        <is>
          <t>Note 12 — Derivative Financial Instruments ​ The Company is exposed to financial market risks arising from changes in currency exchange rates. Changes in currency exchange rates could affect the Company’s foreign currency denominated monetary assets and liabilities and forecasted cash flows. The Company sometimes enters into monthly forward derivative contracts with the intent of mitigating a portion of this risk. The Company only used derivative financial instruments in the context of hedging and not for speculative purposes and had not designated its foreign exchange derivatives as hedges. Accordingly, changes in fair value from these contracts were recorded as “Other operating expense (income), net” in the Company’s Consolidated Statements of Operations. The Company executed derivative transactions with highly rated financial institutions to mitigate counterparty risk. ​ The Company did not have any outstanding derivative contracts at December 31, 2020 and 2019. The following table shows the gains and (losses) from currency exchange derivatives during the year ended December 31, 2018, which is included in “Other operating expense (income), net” in the Consolidated Statement of Operations as well as the weighted average notional amount of derivatives outstanding: ​ ​ ​ ​ ​ ​ ​ ​ ​ ​ Year ended December 31, ​ ​ 2018 ​ ​ ​ Gains (losses) ​ ​ Weighted average notional amount ​ ​ (in thousands) Foreign currency exchange forwards ​ $ 327 ​ $ 2,8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29625</v>
      </c>
      <c r="C3" s="5" t="n">
        <v>129294</v>
      </c>
    </row>
    <row r="4">
      <c r="A4" s="4" t="inlineStr">
        <is>
          <t>Restricted cash</t>
        </is>
      </c>
      <c r="B4" s="6" t="n">
        <v>658</v>
      </c>
      <c r="C4" s="6" t="n">
        <v>657</v>
      </c>
    </row>
    <row r="5">
      <c r="A5" s="4" t="inlineStr">
        <is>
          <t>Short-term investments</t>
        </is>
      </c>
      <c r="B5" s="6" t="n">
        <v>189771</v>
      </c>
      <c r="C5" s="6" t="n">
        <v>115252</v>
      </c>
    </row>
    <row r="6">
      <c r="A6" s="4" t="inlineStr">
        <is>
          <t>Accounts receivable, net</t>
        </is>
      </c>
      <c r="B6" s="6" t="n">
        <v>79991</v>
      </c>
      <c r="C6" s="6" t="n">
        <v>45666</v>
      </c>
    </row>
    <row r="7">
      <c r="A7" s="4" t="inlineStr">
        <is>
          <t>Contract assets</t>
        </is>
      </c>
      <c r="B7" s="6" t="n">
        <v>21246</v>
      </c>
      <c r="C7" s="6" t="n">
        <v>25351</v>
      </c>
    </row>
    <row r="8">
      <c r="A8" s="4" t="inlineStr">
        <is>
          <t>Inventories</t>
        </is>
      </c>
      <c r="B8" s="6" t="n">
        <v>145906</v>
      </c>
      <c r="C8" s="6" t="n">
        <v>133067</v>
      </c>
    </row>
    <row r="9">
      <c r="A9" s="4" t="inlineStr">
        <is>
          <t>Deferred cost of sales</t>
        </is>
      </c>
      <c r="B9" s="6" t="n">
        <v>433</v>
      </c>
      <c r="C9" s="6" t="n">
        <v>445</v>
      </c>
    </row>
    <row r="10">
      <c r="A10" s="4" t="inlineStr">
        <is>
          <t>Prepaid expenses and other current assets</t>
        </is>
      </c>
      <c r="B10" s="6" t="n">
        <v>19301</v>
      </c>
      <c r="C10" s="6" t="n">
        <v>14966</v>
      </c>
    </row>
    <row r="11">
      <c r="A11" s="4" t="inlineStr">
        <is>
          <t>Assets held for sale</t>
        </is>
      </c>
      <c r="C11" s="6" t="n">
        <v>11180</v>
      </c>
    </row>
    <row r="12">
      <c r="A12" s="4" t="inlineStr">
        <is>
          <t>Total current assets</t>
        </is>
      </c>
      <c r="B12" s="6" t="n">
        <v>586931</v>
      </c>
      <c r="C12" s="6" t="n">
        <v>475878</v>
      </c>
    </row>
    <row r="13">
      <c r="A13" s="4" t="inlineStr">
        <is>
          <t>Property, plant, and equipment, net</t>
        </is>
      </c>
      <c r="B13" s="6" t="n">
        <v>65271</v>
      </c>
      <c r="C13" s="6" t="n">
        <v>75711</v>
      </c>
    </row>
    <row r="14">
      <c r="A14" s="4" t="inlineStr">
        <is>
          <t>Operating lease right-of-use assets</t>
        </is>
      </c>
      <c r="B14" s="6" t="n">
        <v>10275</v>
      </c>
      <c r="C14" s="6" t="n">
        <v>14453</v>
      </c>
    </row>
    <row r="15">
      <c r="A15" s="4" t="inlineStr">
        <is>
          <t>Intangible assets, net</t>
        </is>
      </c>
      <c r="B15" s="6" t="n">
        <v>46185</v>
      </c>
      <c r="C15" s="6" t="n">
        <v>61518</v>
      </c>
    </row>
    <row r="16">
      <c r="A16" s="4" t="inlineStr">
        <is>
          <t>Goodwill</t>
        </is>
      </c>
      <c r="B16" s="6" t="n">
        <v>181943</v>
      </c>
      <c r="C16" s="6" t="n">
        <v>181943</v>
      </c>
    </row>
    <row r="17">
      <c r="A17" s="4" t="inlineStr">
        <is>
          <t>Deferred income taxes</t>
        </is>
      </c>
      <c r="B17" s="6" t="n">
        <v>1440</v>
      </c>
      <c r="C17" s="6" t="n">
        <v>1549</v>
      </c>
    </row>
    <row r="18">
      <c r="A18" s="4" t="inlineStr">
        <is>
          <t>Other assets</t>
        </is>
      </c>
      <c r="B18" s="6" t="n">
        <v>6019</v>
      </c>
      <c r="C18" s="6" t="n">
        <v>7036</v>
      </c>
    </row>
    <row r="19">
      <c r="A19" s="4" t="inlineStr">
        <is>
          <t>Total assets</t>
        </is>
      </c>
      <c r="B19" s="6" t="n">
        <v>898064</v>
      </c>
      <c r="C19" s="6" t="n">
        <v>818088</v>
      </c>
    </row>
    <row r="20">
      <c r="A20" s="3" t="inlineStr">
        <is>
          <t>Current liabilities:</t>
        </is>
      </c>
    </row>
    <row r="21">
      <c r="A21" s="4" t="inlineStr">
        <is>
          <t>Accounts payable</t>
        </is>
      </c>
      <c r="B21" s="6" t="n">
        <v>33656</v>
      </c>
      <c r="C21" s="6" t="n">
        <v>21281</v>
      </c>
    </row>
    <row r="22">
      <c r="A22" s="4" t="inlineStr">
        <is>
          <t>Accrued expenses and other current liabilities</t>
        </is>
      </c>
      <c r="B22" s="6" t="n">
        <v>44876</v>
      </c>
      <c r="C22" s="6" t="n">
        <v>41243</v>
      </c>
    </row>
    <row r="23">
      <c r="A23" s="4" t="inlineStr">
        <is>
          <t>Customer deposits and deferred revenue</t>
        </is>
      </c>
      <c r="B23" s="6" t="n">
        <v>67235</v>
      </c>
      <c r="C23" s="6" t="n">
        <v>54870</v>
      </c>
    </row>
    <row r="24">
      <c r="A24" s="4" t="inlineStr">
        <is>
          <t>Income taxes payable</t>
        </is>
      </c>
      <c r="B24" s="6" t="n">
        <v>914</v>
      </c>
      <c r="C24" s="6" t="n">
        <v>830</v>
      </c>
    </row>
    <row r="25">
      <c r="A25" s="4" t="inlineStr">
        <is>
          <t>Total current liabilities</t>
        </is>
      </c>
      <c r="B25" s="6" t="n">
        <v>146681</v>
      </c>
      <c r="C25" s="6" t="n">
        <v>118224</v>
      </c>
    </row>
    <row r="26">
      <c r="A26" s="4" t="inlineStr">
        <is>
          <t>Deferred income taxes</t>
        </is>
      </c>
      <c r="B26" s="6" t="n">
        <v>5240</v>
      </c>
      <c r="C26" s="6" t="n">
        <v>5648</v>
      </c>
    </row>
    <row r="27">
      <c r="A27" s="4" t="inlineStr">
        <is>
          <t>Long-term debt</t>
        </is>
      </c>
      <c r="B27" s="6" t="n">
        <v>321115</v>
      </c>
      <c r="C27" s="6" t="n">
        <v>300068</v>
      </c>
    </row>
    <row r="28">
      <c r="A28" s="4" t="inlineStr">
        <is>
          <t>Operating lease long-term liabilities</t>
        </is>
      </c>
      <c r="B28" s="6" t="n">
        <v>6305</v>
      </c>
      <c r="C28" s="6" t="n">
        <v>10300</v>
      </c>
    </row>
    <row r="29">
      <c r="A29" s="4" t="inlineStr">
        <is>
          <t>Other liabilities</t>
        </is>
      </c>
      <c r="B29" s="6" t="n">
        <v>10349</v>
      </c>
      <c r="C29" s="6" t="n">
        <v>9336</v>
      </c>
    </row>
    <row r="30">
      <c r="A30" s="4" t="inlineStr">
        <is>
          <t>Total liabilities</t>
        </is>
      </c>
      <c r="B30" s="6" t="n">
        <v>489690</v>
      </c>
      <c r="C30" s="6" t="n">
        <v>443576</v>
      </c>
    </row>
    <row r="31">
      <c r="A31" s="3" t="inlineStr">
        <is>
          <t>Stockholders' equity:</t>
        </is>
      </c>
    </row>
    <row r="32">
      <c r="A32" s="4" t="inlineStr">
        <is>
          <t>Preferred stock, $0.01 par value; 500,000 shares authorized; no shares issued and outstanding.</t>
        </is>
      </c>
      <c r="B32" s="4" t="inlineStr">
        <is>
          <t xml:space="preserve"> </t>
        </is>
      </c>
      <c r="C32" s="4" t="inlineStr">
        <is>
          <t xml:space="preserve"> </t>
        </is>
      </c>
    </row>
    <row r="33">
      <c r="A33" s="4" t="inlineStr">
        <is>
          <t>Common stock, $0.01 par value; 120,000,000 shares authorized; 49,723,751 shares issued and outstanding at December 31, 2020 and 48,994,346 shares issued and outstanding at December 31, 2019</t>
        </is>
      </c>
      <c r="B33" s="6" t="n">
        <v>497</v>
      </c>
      <c r="C33" s="6" t="n">
        <v>490</v>
      </c>
    </row>
    <row r="34">
      <c r="A34" s="4" t="inlineStr">
        <is>
          <t>Additional paid-in capital</t>
        </is>
      </c>
      <c r="B34" s="6" t="n">
        <v>1113352</v>
      </c>
      <c r="C34" s="6" t="n">
        <v>1071058</v>
      </c>
    </row>
    <row r="35">
      <c r="A35" s="4" t="inlineStr">
        <is>
          <t>Accumulated deficit</t>
        </is>
      </c>
      <c r="B35" s="6" t="n">
        <v>-707321</v>
      </c>
      <c r="C35" s="6" t="n">
        <v>-698930</v>
      </c>
    </row>
    <row r="36">
      <c r="A36" s="4" t="inlineStr">
        <is>
          <t>Accumulated other comprehensive income</t>
        </is>
      </c>
      <c r="B36" s="6" t="n">
        <v>1846</v>
      </c>
      <c r="C36" s="6" t="n">
        <v>1894</v>
      </c>
    </row>
    <row r="37">
      <c r="A37" s="4" t="inlineStr">
        <is>
          <t>Total stockholders' equity</t>
        </is>
      </c>
      <c r="B37" s="6" t="n">
        <v>408374</v>
      </c>
      <c r="C37" s="6" t="n">
        <v>374512</v>
      </c>
    </row>
    <row r="38">
      <c r="A38" s="4" t="inlineStr">
        <is>
          <t>Total liabilities and stockholders' equity</t>
        </is>
      </c>
      <c r="B38" s="5" t="n">
        <v>898064</v>
      </c>
      <c r="C38" s="5" t="n">
        <v>8180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Note 13 — Stockholders’ Equity ​ Accumulated Other Comprehensive Income (“AOCI”) ​ The following table presents the changes in the balances of each component of AOCI, net of tax: ​ ​ ​ ​ ​ ​ ​ ​ ​ ​ ​ ​ ​ ​ ​ Unrealized ​ ​ ​ ​ ​ ​ ​ Gains (Losses) ​ ​ ​ ​ ​ Foreign ​ on Available ​ ​ ​ ​ ​ Currency ​ for Sale ​ ​ ​ ​ Translation Securities Total ​ ​ (in thousands) Balance - December 31, 2017 ​ $ 1,839 ​ $ (27) ​ $ 1,812 Other comprehensive income (loss) ​ ​ (3) ​ ​ 11 ​ ​ 8 Balance - December 31, 2018 ​ ​ 1,836 ​ ​ (16) ​ ​ 1,820 Other comprehensive income (loss) ​ ​ 25 ​ ​ 49 ​ ​ 74 Balance - December 31, 2019 ​ ​ 1,861 ​ ​ 33 ​ ​ 1,894 Other comprehensive income (loss) ​ 5 ​ (53) ​ (48) Balance - December 31, 2020 ​ $ 1,866 ​ $ (20) ​ $ 1,846 ​ The Company did not allocate additional tax expense (benefit) to other comprehensive income (loss) for all years presented as the Company is in a full valuation allowance position such that a deferred tax asset related to amounts recognized in other comprehensive income is not regarded as realizable on a more-likely-than-not basis. ​ Preferred Stock ​ The Board of Directors has authority under the Company’s Certificate of Incorporation to issue shares of preferred stock, par value $0.01, with voting and economic rights to be determined by the Board of Directors. As of December 31, 2020, no preferred shares have been issued. ​ Treasury Stock ​ On December 11, 2017, the Company’s Board of Directors authorized a program to repurchase up to $100 million of the Company’s common stock to be completed through December 11, 2019. At the end of the program, $14.3 million of the $100 million had been utilized. ​ The Company records treasury stock purchases under the cost method using the first-in, first-out (“FIFO”) method. Upon reissuance of treasury stock, amounts in excess of the acquisition cost are credited to additional paid-in capital. If the Company reissues treasury stock at an amount below its acquisition cost and if additional paid-in capital associated with prior treasury stock transactions is insufficient to cover the difference between the acquisition cost and the reissue price, this difference is charged to accumulated defic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ock Plans</t>
        </is>
      </c>
      <c r="B1" s="2" t="inlineStr">
        <is>
          <t>12 Months Ended</t>
        </is>
      </c>
    </row>
    <row r="2">
      <c r="B2" s="2" t="inlineStr">
        <is>
          <t>Dec. 31, 2020</t>
        </is>
      </c>
    </row>
    <row r="3">
      <c r="A3" s="3" t="inlineStr">
        <is>
          <t>Stock Plans</t>
        </is>
      </c>
    </row>
    <row r="4">
      <c r="A4" s="4" t="inlineStr">
        <is>
          <t>Stock Plans</t>
        </is>
      </c>
      <c r="B4" s="4" t="inlineStr">
        <is>
          <t>Note 14 — Stock Plans ​ Share-based incentive awards are provided to employees under the terms of the Company’s equity incentive compensation plans (the “Plans”), which are administered by the Compensation Committee of the Board of Directors. The 2019 Plan originated as the 2010 Stock Incentive Plan and was originally approved by the Company’s shareholders in May 2010. This Plan was subsequently amended, as approved by shareholders, in 2013, 2016, and 2019 (at which time the Plan was renamed the 2019 Stock Incentive Plan (as amended to date, the “2019 Plan”). The Company’s employees, non-employee directors, and consultants are eligible to receive awards under the 2019 Plan, which can include non-qualified stock options, incentive stock options, RSAs, RSUs, PSAs, PSUs, share appreciation rights, dividend equivalent rights, or any combination thereof. The Company settles awards under the Plans with newly issued shares or with shares held in treasury. ​ In 2013, the Board of Directors granted equity awards to certain employees under the Company’s 2013 Inducement Stock Incentive Plan (the “Inducement Plan”). The Company issued 124,500 stock option shares and 87,000 RSUs under this plan. Stock options under this plan vest over a three year period and have a 10-year term, and RSUs under this plan vest over a two or four year period. At December 31, 2013, the Inducement Plan was merged into the 2019 Plan and is considered an inactive plan with no further shares available for grant. At December 31, 2020, there are 2,000 option shares and no RSUs outstanding under the Inducement Plan. ​ The Company is authorized to issue up to 13.3 million shares under the 2019 Plan. Option awards are granted with an exercise price equal to the closing price of the Company’s common stock on the trading day prior to the date of grant; option awards generally vest over a three year period and have a seven or ten year term. RSAs and RSUs generally vest over one to five years . Certain option and share awards provide for accelerated vesting if there is a change in control, as defined in the 2019 Plan. At December 31, 2020, there are 0.7 million option shares and 0.8 million RSUs and PSUs outstanding under the 2019 Plan. ​ The Company is authorized to issue up to 1.5 million shares under the approved 2016 employee stock purchase plan (“ESPP”), including additional shares authorized under a plan amendment approved by shareholders in 2019. Under the ESPP, substantially all employees in the U.S. may purchase the Company’s common stock through payroll deductions at a price equal to 85 percent of the lower of the fair market value of the Company’s common stock at the beginning or end of each six-month offer period, as defined in the ESPP, and subject to certain limits. The ESPP was approved by the Company’s shareholders. ​ During 2017, in connection with an acquisition, the Company assumed certain restricted stock units (the “Assumed RSUs”) available and outstanding under the assumed plan (the “Assumed Plan”). The Assumed RSUs remain subject to the terms set forth in the award agreement governing the award and the Assumed Plan, except that the Assumed RSUs relate to shares of Company common stock and the number of restricted stock units was adjusted pursuant to the terms of the acquisition to reflect the difference in the value of a share of Company common stock and a share of the acquired company’s common stock prior to closing the acquisition. The Assumed RSUs were converted into 338,144 restricted stock units of the Company and generally vest over 50 months . After the acquisition and notwithstanding any other provisions of the Assumed Plan, no further grants will be made under the Assumed Plan, and the Company is solely maintaining the Assumed Plan with respect to the Assumed RSUs. At December 31, 2020, there are 4,030 RSUs outstanding under the Assumed Plan. ​ Shares Reserved for Future Issuance ​ At December 31, 2020, the Company has 5.1 million shares reserved to cover exercises of outstanding stock options, vesting of RSUs, and additional grants under the 2019 Plan. ​ Share-Based Compensation ​ The Company recognized share-based compensation in the following line items in the Consolidated Statements of Operations for the periods indicated: ​ ​ ​ ​ ​ ​ ​ ​ ​ ​ ​ ​ ​ For the year ended December 31, ​ 2020 2019 2018 ​ ​ (in thousands) Cost of sales $ 1,870 $ 1,903 $ 1,885 Research and development ​ ​ 2,900 ​ ​ 3,340 ​ ​ 3,611 Selling, general, and administrative ​ ​ 7,933 ​ ​ 9,630 ​ ​ 9,417 Restructuring ​ ​ — ​ ​ 397 ​ ​ 1,161 Total ​ $ 12,703 ​ $ 15,270 ​ $ 16,074 ​ The Company did not realize any tax benefits associated with share-based compensation for the years ended December 31, 2020, 2019, and 2018 due to the full valuation allowance on its U.S. deferred tax assets. See Note 17, “Income Taxes” for additional information. The Company capitalized an immaterial amount of share-based compensation into inventory for the years ended December 31, 2020, 2019, and 2018. ​ Unrecognized share-based compensation costs at December 31, 2020 are summarized below: ​ ​ ​ ​ ​ ​ ​ ​ Unrecognized Weighted ​ ​ Share-Based ​ Average Period ​ ​ Compensation ​ Expected to be ​ ​ Costs ​ Recognized ​ ​ (in thousands) (in years) Restricted stock units ​ $ 1,325 ​ 2.0 Restricted stock awards ​ 10,709 ​ 2.0 Performance share units ​ 3,269 ​ 1.6 Total unrecognized share-based compensation cost $ 15,303 ​ 1.9 ​ Stock Option Awards ​ Stock options are awards issued to employees that entitle the holder to purchase shares of the Company’s stock at a fixed price. The following table summarizes the equity activity related to stock options: ​ ​ ​ ​ ​ ​ ​ ​ ​ ​ ​ Weighted ​ ​ Number of ​ Average ​ Shares Exercise Price ​ ​ (in thousands) ​ ​ ​ Balance - December 31, 2017 ​ 1,394 ​ $ 34.97 Expired or forfeited ​ (172) ​ 36.21 Balance - December 31, 2018 ​ 1,222 ​ ​ 34.80 Expired or forfeited ​ (103) ​ 33.97 Balance - December 31, 2019 ​ 1,119 ​ ​ 34.88 Expired or forfeited ​ (389) ​ ​ 34.15 Balance - December 31, 2020 ​ 730 ​ ​ 35.26 ​ The following table summarizes stock option information at December 31, 2020: ​ ​ ​ ​ ​ ​ ​ ​ ​ ​ ​ ​ ​ ​ Options Outstanding and Exercisable ​ ​ ​ ​ Weighted ​ ​ ​ ​ ​ Aggregate ​ Average ​ Weighted ​ ​ ​ ​ Intrinsic ​ Remaining ​ Average Range of Exercise Prices ​ Shares ​ Value ​ Contractual Life ​ Exercise Price ​ ​ (in thousands) ​ (in thousands) ​ (in years) ​ ​ $20.00 - $30.00 16 ​ $ — ​ 2.1 ​ $ 28.68 $30.01 - $40.00 ​ 600 ​ ​ — ​ 1.5 ​ ​ 32.34 $40.01 - $50.00 5 — ​ 0.3 ​ 47.95 $50.01 - $60.00 109 ​ — ​ 0.4 ​ 51.69 ​ 730 ​ $ — ​ 1.4 ​ ​ 35.26 ​ There were no unvested options outstanding as of December 31, 2020. Additionally, there were no options exercised for the years ended December 31, 2020, 2019, or 2018. ​ RSAs, RSUs, PSAs, PSUs ​ RSAs are stock awards issued to employees and directors that are subject to specified restrictions and a risk of forfeiture. RSUs are stock awards issued to employees that entitle the holder to receive shares of common stock as the awards vest. PSAs and PSUs are awards that result in an issuance of shares of common stock to employees if certain performance or market conditions are achieved. All of these awards typically vest over one to four years and vesting is subject to the employee's continued service with the Company and, in the case of performance awards, meeting certain performance or market conditions. The fair value of the awards is determined and fixed based on the closing price of the Company’s common stock on the trading day prior to the date of grant, or, in the case of performance awards with market conditions, fair value is determined using a Monte Carlo simulation. ​ The following table summarizes the equity activity of non-vested restricted shares and performance shares: ​ ​ ​ ​ ​ ​ ​ ​ ​ Weighted ​ ​ ​ ​ Average ​ ​ Number of ​ Grant Date ​ ​ Shares ​ Fair Value ​ ​ (in thousands) ​ ​ ​ Balance - December 31, 2017 1,880 ​ $ 25.41 Granted 1,257 ​ ​ 17.37 Performance award adjustments ​ (5) ​ ​ 32.67 Vested (523) ​ ​ 26.39 Forfeited ​ (391) ​ ​ 24.66 Balance - December 31, 2018 ​ 2,218 ​ ​ 20.74 Granted ​ 1,107 ​ ​ 11.53 Performance award adjustments ​ (25) ​ ​ 28.91 Vested ​ (768) ​ ​ 21.77 Forfeited ​ (275) ​ ​ 18.48 Balance - December 31, 2019 ​ 2,257 ​ ​ 16.20 Granted ​ 1,054 ​ ​ 9.53 Performance award adjustments ​ (51) ​ ​ 30.94 Vested ​ (798) ​ ​ 16.01 Forfeited ​ (422) ​ ​ 14.87 Balance - December 31, 2020 ​ 2,040 ​ ​ 12.73 ​ The total fair value of shares that vested during the years ended December 31, 2020, 2019, and 2018 was $9.0 million, $8.8 million, and $9.1 million, respectively. For performance awards, the final number of shares earned will vary depending on the achievement of the actual results relative to the performance or market conditions. Each performance award is included in the table above at the grant date target share amount until the end of the performance period if not previously forfeited. ​ The fair value of performance awards with market conditions is estimated on the date of grant using a Monte Carlo simulation. Estimates of fair value are not intended to predict actual future events or the value ultimately realized by employees who receive these awards. The weighted average fair value and the assumptions used in calculating such values during fiscal years 2020, 2019, and 2018 for performance awards with market conditions were based on estimates at the date of grant as follows: ​ ​ ​ ​ ​ ​ ​ ​ ​ ​ ​ ​ ​ ​ Year ended December 31, ​ ​ ​ 2020 2019 2018 ​ Weighted average fair value ​ $ 10.59 ​ $ 16.45 ​ $ 15.58 ​ Dividend yield ​ ​ 0 % ​ 0 % ​ 0 % Expected volatility factor (1) ​ ​ 60.27 % ​ 53 % ​ 49 % Risk-free interest rate (2) ​ ​ 0.54 % ​ 2.37 % ​ 2.88 % Expected life (in years) (3) ​ ​ 3.0 ​ 2.8 ​ 3.0 ​ (1) Expected volatility is measured using historical daily price changes of the Company’s stock over the respective expected term. (2) The risk-free rate for periods within the contractual term is based on the U.S. Treasury yield curve in effect at the time of grant. (3) The expected life is the number of years the Company estimates that the awards will be outstanding prior to exercise. ​ Employee Stock Purchase Plan ​ For the years ended December 31, 2020, 2019, and 2018 the Company received cash proceeds of $2.9 million, $3.1 million, and $3.1 million, and issued shares of 254,703, 395,941, and 332,096, respectively, under the ESPP Plan. The weighted average estimated values of employee purchase rights as well as the weighted average assumptions that were used in calculating such values during fiscal years 2020, 2019, and 2018 were based on estimates at the date of grant as follows: ​ ​ ​ ​ ​ ​ ​ ​ ​ ​ ​ ​ ​ ​ ​ Year ended December 31, ​ ​ 2020 2019 2018 Weighted average fair value ​ $ 4.81 ​ $ 2.96 ​ $ 4.94 ​ Dividend yield ​ ​ 0 % ​ 0 % ​ 0 % Expected volatility factor (1) ​ ​ 70 % ​ 60 % ​ 62 % Risk-free interest rate (2) ​ ​ 0.95 % ​ 2.41 % ​ 1.81 % Expected life (in years) (3) ​ ​ 0.5 ​ 0.5 ​ 0.5 ​ (1) Expected volatility is measured using historical daily price changes of the Company’s stock over the respective expected term. (2) The risk-free rate for periods within the contractual term is based on the U.S. Treasury yield curve in effect at the time of grant. (3) The expected life is the number of years the Company estimates that the purchase rights will be outstanding prior to exerci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31, 2020</t>
        </is>
      </c>
    </row>
    <row r="3">
      <c r="A3" s="3" t="inlineStr">
        <is>
          <t>Retirement Plans</t>
        </is>
      </c>
    </row>
    <row r="4">
      <c r="A4" s="4" t="inlineStr">
        <is>
          <t>Retirement Plans</t>
        </is>
      </c>
      <c r="B4" s="4" t="inlineStr">
        <is>
          <t>Note 15 — Retirement Plans ​ The Company maintains a defined contribution plan for the benefit of its U.S. employees. The plan is intended to be tax qualified and contains a qualified cash or deferred arrangement as described under Section 401(k) of the Internal Revenue Code. Eligible participants may elect to contribute a percentage of their base compensation, and the Company may make matching contributions, generally equal to fifty cents for every dollar employees contribute, up to the lesser of three percent of the employee’s eligible compensation or three percent of the maximum the employee is permitted to contribute under then current Internal Revenue Code limitations. Generally, the plan calls for vesting in the Company contributions over the initial five years of a participant’s employment. The Company provided employer contributions associated with this plan of approximately $2.4 million, $2.4 million, and $2.0 million for the years ended December 31, 2020, 2019, and 2018,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spositions</t>
        </is>
      </c>
      <c r="B1" s="2" t="inlineStr">
        <is>
          <t>12 Months Ended</t>
        </is>
      </c>
    </row>
    <row r="2">
      <c r="B2" s="2" t="inlineStr">
        <is>
          <t>Dec. 31, 2020</t>
        </is>
      </c>
    </row>
    <row r="3">
      <c r="A3" s="3" t="inlineStr">
        <is>
          <t>Dispositions</t>
        </is>
      </c>
    </row>
    <row r="4">
      <c r="A4" s="4" t="inlineStr">
        <is>
          <t>Dispositions</t>
        </is>
      </c>
      <c r="B4" s="4" t="inlineStr">
        <is>
          <t>Note 16 — Dispositions ​ In the fourth quarter of 2019, the Company determined that one of its non-core product lines (the “disposal group”) met the held for sale criteria, and as such, the related assets are presented as “Assets held for sale” on the Consolidated Balance Sheet as of December 31, 2019. During the second quarter of 2020, the Company completed the sale of this product line for approximately $11.4 million, with approximately 85% of the transaction price received upon closing, and 15% held in escrow for a period of 18 months and included within “Prepaid expenses and other current assets” in the Consolidated Balance Sheet as of December 31, 2020. Long-lived assets and definite-lived intangible assets were not depreciated or amortized while classified as held for sale. The sale of this disposal group did not represent a strategic shift that will have a material effect on the Company’s operations and financial results, nor is it considered a component of the Company, and as such it did not meet the criteria to be reported as discontinued operations. ​ For the year ended December 31, 2019, the Company recorded a non-cash impairment charge on these assets held for sale of $4.0 million, included in “Asset impairment” in the Consolidated Statements of Operations, in order to measure the disposal group at the lower of its carrying value or fair value less costs to sell, which resulted in a corresponding held for sale valuation allowance on its assets held for sale in the Consolidated Balance Sheet. During the second quarter of 2020, the Company recorded additional impairment charges of $0.3 million related to the finalization of the sale of this disposal group. ​ The major classes of assets that were sold are as follows: ​ ​ ​ ​ ​ ​ ​ ​ ​ Net assets sold: (in thousands) Inventories ​ $ 6,311 Property, plant, and equipment, net ​ ​ 372 Intangible assets, net ​ ​ 6,546 Goodwill ​ ​ 2,359 Deferred revenue ​ ​ (59) Total net assets sold ​ $ 15,529 Net proceeds after costs to sell ​ ​ (11,228) Total impairment on sale of disposal group ​ $ 4,3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xml:space="preserve">Note 17 — Income Taxes ​ The amounts of income (loss) before income taxes attributable to domestic and foreign operations were as follows: ​ ​ ​ ​ ​ ​ ​ ​ ​ ​ ​ ​ ​ Year ended December 31, ​ 2020 2019 2018 ​ ​ (in thousands) Domestic ​ $ (10,292) ​ $ (78,486) ​ $ (286,561) Foreign ​ 1,828 ​ 530 ​ (147,273) Total ​ $ (8,464) ​ $ (77,956) ​ $ (433,834) ​ Significant components of the expense (benefit) for income taxes consisted of the following: ​ ​ ​ ​ ​ ​ ​ ​ ​ ​ ​ ​ ​ Year ended December 31, ​ 2020 2019 2018 ​ ​ (in thousands) Current: ​ ​ ​ ​ ​ ​ ​ ​ ​ Federal ​ $ — ​ $ — ​ $ (1,682) Foreign ​ 22 ​ 304 ​ 2,518 State and local ​ 204 ​ 113 ​ 38 Total current expense (benefit) for income taxes ​ 226 ​ 417 ​ 874 Deferred: ​ ​ ​ ​ ​ ​ ​ ​ ​ Federal ​ 136 ​ 162 ​ 205 Foreign ​ (320) ​ 116 ​ (27,932) State and local ​ (115) ​ 82 ​ 107 Total deferred expense (benefit) for income taxes ​ (299) ​ 360 ​ (27,620) Total expense (benefit) for income taxes ​ $ (73) ​ $ 777 ​ $ (26,746) ​ The income tax expense was reconciled to the tax expense computed at the U.S. federal statutory tax rate as follows: ​ ​ ​ ​ ​ ​ ​ ​ ​ ​ ​ ​ ​ Year ended December 31, ​ 2020 2019 2018 ​ ​ (in thousands) Income tax expense (benefit) at U.S. statutory rates ​ $ (1,777) ​ $ (16,396) ​ $ (91,105) State taxes, net of U.S. federal impact ​ (121) ​ (835) ​ (2,848) Effect of international operations ​ (131) ​ 785 ​ 11,847 Research and development tax credit ​ 726 ​ (1,692) ​ (2,230) Net change in valuation allowance ​ 388 ​ 15,098 ​ 7,747 Change in accrual for unrecognized tax benefits ​ (6) ​ 1,232 ​ 2,868 Share-based compensation ​ ​ 2,248 ​ ​ 1,947 ​ ​ 1,848 Effect of 2017 Tax Act ​ ​ — ​ ​ — ​ ​ (1,690) Asset impairment ​ ​ 728 ​ ​ 495 ​ ​ 46,872 Partial extinguishment of 2023 Notes ​ ​ (2,292) ​ ​ — ​ ​ — Other ​ 164 ​ 143 ​ (55) Total expense (benefit) for income taxes ​ $ (73) ​ $ 777 ​ $ (26,746) ​ ​ Deferred income taxes reflect the effect of temporary differences between the carrying amounts of assets and liabilities recognized for financial reporting purposes and the amounts recognized for tax purposes. The tax effects of the temporary differences were as follows: ​ ​ ​ ​ ​ ​ ​ ​ ​ ​ December 31, ​ 2020 2019 ​ ​ (in thousands) Deferred tax assets: ​ ​ ​ ​ ​ ​ Inventory valuation $ 10,949 ​ $ 11,170 Net operating losses ​ ​ 51,260 ​ 63,342 Credit carry forwards ​ ​ 54,160 ​ ​ 55,103 Warranty and installation accruals ​ ​ 1,045 ​ 1,391 Share-based compensation ​ ​ 4,587 ​ 6,296 Customer deposits and deferred revenue ​ ​ 10,982 ​ ​ 5,986 Operating leases ​ ​ 2,281 ​ ​ 3,181 Other ​ ​ 4,741 ​ 3,501 Total deferred tax assets ​ ​ 140,005 ​ 149,970 Valuation allowance ​ ​ (118,443) ​ (130,053) Net deferred tax assets ​ ​ 21,562 ​ 19,917 ​ ​ ​ ​ ​ ​ ​ Deferred tax liabilities: ​ ​ ​ ​ ​ ​ Purchased intangible assets ​ ​ 7,227 ​ 9,345 Convertible Senior Notes ​ ​ 13,674 ​ ​ 8,831 Operating leases ​ ​ 2,241 ​ ​ 3,172 Depreciation ​ ​ 2,220 ​ 2,668 Total deferred tax liabilities ​ ​ 25,362 ​ 24,016 Net deferred taxes $ (3,800) ​ $ (4,099) ​ The Company is no longer permanently reinvesting future earnings from certain foreign jurisdictions and has accrued for foreign tax withholdings of $0.7 million on its unremitted earnings as of December 31, 2020. ​ At December 31, 2020, the Company had U.S. federal NOL carryforwards of approximately $219.3 million, of which $6.9 million has an indefinite carryforward period, with the remaining expiring in varying amounts between 2034 and 2037, if not utilized. At December 31, 2020, the Company had U.S. federal research and development credits of $28.8 million that will expire between 2021 and 2040. The Company also has $9.4 million of foreign tax credits that expire in 2027. Additionally, the Company has state and local NOL carryforwards of approximately $122.7 million (a net deferred tax asset of $7.7 million, net of federal tax benefits and before the valuation allowance) that will expire between 2021 and 2040. Finally, the Company has state credits of $28.4 million, some of which are indefinite and others that will expire between 2024 and 2035. ​ The Company makes assessments to estimate if sufficient taxable income will be generated in the future to use existing deferred tax assets. As of December 31, 2020, the Company continued to have a cumulative three year loss with respect to its U.S. operations. As such, the Company maintains a valuation allowance against its U.S. deferred tax assets. During 2020, the Company’s valuation allowance decreased by approximately $11.6 million. ​ A roll-forward of the Company’s uncertain tax positions for all U.S. federal, state, and foreign tax jurisdictions was as follows: ​ ​ ​ ​ ​ ​ ​ ​ ​ ​ ​ ​ ​ December 31, ​ 2020 2019 2018 ​ ​ (in thousands) Balance at beginning of year ​ $ 12,369 ​ $ 11,137 ​ $ 8,269 Additions for tax positions related to current year ​ 1,217 ​ 3,075 ​ 2,154 Additions for tax positions related to prior years ​ 47 ​ 21 ​ 1,721 Reductions for tax positions related to prior years ​ (1,166) ​ (1,814) ​ (934) Reductions due to the lapse of the statute of limitations ​ — ​ — ​ (26) Settlements ​ (104) ​ (50) ​ (47) Balance at end of year ​ $ 12,363 ​ $ 12,369 ​ $ 11,137 ​ If the amount of unrecognized tax benefits at December 31, 2020 were recognized, the Company’s income tax provision would decrease by $1.4 million. The gross amount of interest and penalties accrued in income tax payable in the Consolidated Balance Sheets was approximately $0.4 million at both December 31, 2020 and 2019. ​ The Company, or one of its subsidiaries, files income tax returns in the United States federal jurisdiction, and various state, local, and foreign jurisdictions. All material consolidated federal income tax matters have been concluded for years through 2017 subject to subsequent utilization of NOLs generated in such years. All material state and local income tax matters have been reviewed through 2012. The majority of the Company’s foreign jurisdictions have been reviewed through 2015. The Company’s major foreign jurisdictions’ statutes of limitation remain open with respect to the tax years 2015 through 2019 for China, Germany, and Singapore, and 2019 for Taiwan. The Company does not anticipate that its uncertain tax position will change significantly within the next twelve months subject to the completion of the ongoing tax audits and any resultant settl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Dec. 31, 2020</t>
        </is>
      </c>
    </row>
    <row r="3">
      <c r="A3" s="3" t="inlineStr">
        <is>
          <t>Segment Reporting and Geographic Information</t>
        </is>
      </c>
    </row>
    <row r="4">
      <c r="A4" s="4" t="inlineStr">
        <is>
          <t>Segment Reporting and Geographic Information</t>
        </is>
      </c>
      <c r="B4" s="4" t="inlineStr">
        <is>
          <t>Note 18 — Segment Reporting and Geographic Information ​ The Company operates and measures its results in one operating segment and therefore has one reportable segment: the development, manufacture, sales, and support of semiconductor and thin film process equipment primarily sold to make electronic devices. The Company’s Chief Operating Decision Maker, the Chief Executive Officer, evaluates performance of the Company and makes decisions regarding the allocation of resources based on total Company results. ​ In order to align with the Company’s evolving strategy, the Company now categorizes its sales into the following four end-markets: 1) Semiconductor; 2) Compound Semiconductor; 3) Data Storage; and 4) Scientific &amp; Other. ​ Prior period sales have been reclassified to the new end-markets for comparative purposes. Sales by end-market is as follows: ​ ​ ​ ​ ​ ​ ​ ​ ​ ​ ​ ​ ​ For the year ended December 31, ​ 2020 2019 2018 ​ ​ (in thousands) Sales by end-market ​ ​ ​ ​ ​ ​ ​ ​ ​ Semiconductor ​ $ 165,909 ​ $ 175,608 ​ $ 137,797 Compound Semiconductor ​ ​ 107,922 ​ ​ 85,877 ​ ​ 260,323 Data Storage ​ 123,288 ​ 84,075 ​ 69,141 Scientific &amp; Other ​ 57,044 ​ 73,789 ​ 74,821 Total ​ $ 454,163 ​ $ 419,349 ​ $ 542,082 ​ The Company’s significant operations outside the United States include sales and service offices in China, Europe, and Rest of APAC. For geographic reporting, sales are attributed to the location in which the customer facility is located. ​ Sales and long-lived tangible assets by geographic region are as follows: ​ ​ ​ ​ ​ ​ ​ ​ ​ ​ ​ ​ ​ ​ ​ ​ ​ ​ ​ ​ ​ ​ Net Sales to Unaffiliated Customers ​ Long-lived Tangible Assets ​ 2020 2019 2018 2020 2019 2018 ​ ​ (in thousands) United States ​ $ 145,353 ​ $ 126,160 ​ $ 125,659 ​ $ 64,967 ​ $ 75,187 ​ $ 78,503 EMEA (1) ​ 73,124 ​ 57,351 ​ 89,102 ​ 120 ​ 143 ​ 205 China ​ ​ 57,589 ​ ​ 71,078 ​ ​ 194,032 ​ ​ 84 ​ ​ 130 ​ ​ 81 Rest of APAC ​ ​ 177,569 ​ ​ 164,363 ​ ​ 131,519 ​ ​ 100 ​ ​ 251 ​ ​ 1,495 Rest of World ​ 528 ​ 397 ​ 1,770 ​ — ​ — ​ — Total ​ $ 454,163 ​ $ 419,349 ​ $ 542,082 ​ $ 65,271 ​ $ 75,711 ​ $ 80,284 (1) EMEA consists of Europe, the Middle East, and Afric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lected Quarterly Financial Information (unaudited)</t>
        </is>
      </c>
      <c r="B1" s="2" t="inlineStr">
        <is>
          <t>12 Months Ended</t>
        </is>
      </c>
    </row>
    <row r="2">
      <c r="B2" s="2" t="inlineStr">
        <is>
          <t>Dec. 31, 2020</t>
        </is>
      </c>
    </row>
    <row r="3">
      <c r="A3" s="3" t="inlineStr">
        <is>
          <t>Selected Quarterly Financial Information (unaudited)</t>
        </is>
      </c>
    </row>
    <row r="4">
      <c r="A4" s="4" t="inlineStr">
        <is>
          <t>Selected Quarterly Financial Information (unaudited)</t>
        </is>
      </c>
      <c r="B4" s="4" t="inlineStr">
        <is>
          <t xml:space="preserve">Note 19 Selected Quarterly Financial Information (unaudited) ​ The following table presents selected unaudited financial data for each fiscal quarter of 2020 and 2019. Although unaudited, this information has been prepared on a basis consistent with the Company’s audited Consolidated Financial Statements and, in the opinion of management, reflects all adjustments (consisting only of normal recurring adjustments) that are considered necessary for a fair presentation of this information in accordance with GAAP. Such quarterly results are not necessarily indicative of future results of operations. ​ ​ ​ ​ ​ ​ ​ ​ ​ ​ ​ ​ ​ ​ ​ ​ ​ ​ ​ ​ ​ ​ ​ ​ ​ ​ ​ ​ Fiscal 2020 ​ Fiscal 2019 ​ Q1 Q2 Q3 Q4 Q1 Q2 Q3 Q4 ​ ​ (in thousands, except per share amounts) Net sales ​ $ 104,502 ​ $ 98,637 ​ $ 112,078 ​ $ 138,946 ​ $ 99,371 ​ $ 97,822 ​ $ 108,954 ​ $ 113,202 Gross profit ​ ​ 46,419 ​ ​ 41,894 ​ ​ 49,142 ​ ​ 56,845 ​ ​ 34,716 ​ ​ 36,285 ​ ​ 42,223 ​ ​ 44,970 Net income (loss) ​ ​ (567) ​ ​ (8,302) ​ ​ 580 ​ ​ (102) ​ ​ (18,530) ​ ​ (15,565) ​ ​ (11,767) ​ ​ (32,871) Basic income (loss) per common share ​ ​ (0.01) ​ ​ (0.17) ​ ​ 0.01 ​ ​ (0.00) ​ ​ (0.40) ​ ​ (0.33) ​ ​ (0.25) ​ ​ (0.69) Diluted income (loss) per common share ​ ​ (0.01) ​ ​ (0.17) ​ ​ 0.01 ​ ​ (0.00) ​ ​ (0.40) ​ ​ (0.33) ​ ​ (0.25) ​ ​ (0.69) ​ As discussed in Note 11, “Debt”, the Company accounted for the partial settlements of the 2023 Notes in the second quarter and fourth quarter of 2020 as extinguishments, and as such, recorded losses on extinguishment of approximately $3.0 million and $4.8 million for the second and fourth quarter, respectively, which were included in “Other income (expense), net” in the Consolidated Statements of Operations. Refer to Note 11, “Debt” for additional information. ​ During the fourth quarter of 2019, the Company recorded a non-cash impairment charge of $21.0 million related to its equity investment in Kateeva which is included in “Other income (expense), net” in the Consolidated Statements of Operations, as well as a non-cash impairment charge of $4.0 million related to the classification of a disposal group as held for sale which is included in “Asset impairment” in the Consolidated Statements of Operations. Refer to Note 4, “Investments,” and Note 16, “Dispositions,” for additional inform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20 Subsequent Event ​ On February 18, 2021, the Company entered into a lease agreement through 2037 for a new manufacturing facility in San Jose, California in order to expand its manufacturing capabilities to meet growing demand for its advanced laser annealing technology that serves the world’s leading semiconductor technology companies. With the transition to the new facility, the Company will remain in the Silicon Valley area in close proximity to leading U.S. semiconductor companies. The lease agreement contains two renewal options for a period of three years each, and has various escalation and abatement clauses, with annual base rent payable of between $2.0 million and $3.7 million through the initial lease period as well as certain other expenses, including maintenance, real estate taxes, and insurance. In addition, the lease agreement includes a tenant improvement allowance of $6.8 million to be used for the initial build-ou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chedule II - Valuation and Qualifying Accounts</t>
        </is>
      </c>
    </row>
    <row r="4">
      <c r="A4" s="4" t="inlineStr">
        <is>
          <t>Schedule II - Valuation and Qualifying Accounts</t>
        </is>
      </c>
      <c r="B4" s="4" t="inlineStr">
        <is>
          <t>Schedule II — Valuation and Qualifying Accounts ​ ​ ​ ​ ​ ​ ​ ​ ​ ​ ​ ​ ​ ​ ​ ​ ​ ​ ​ ​ ​ ​ Additions ​ ​ ​ ​ ​ ​ ​ ​ ​ ​ ​ Charged ​ ​ ​ ​ ​ ​ ​ ​ ​ ​ Balance at (Credited) Charged to ​ ​ Balance at ​ ​ Beginning ​ to Costs and ​ Other ​ ​ ​ ​ End of Deducted from asset accounts: ​ of Period ​ Expenses ​ Accounts ​ Deductions ​ Period ​ ​ (in thousands) Year ended December 31, 2020 ​ ​ ​ ​ ​ ​ ​ ​ ​ ​ ​ ​ ​ ​ ​ Allowance for doubtful accounts ​ $ 602 ​ $ 140 ​ $ — ​ $ (6) ​ $ 736 Valuation allowance in net deferred tax assets ​ 130,053 ​ 513 ​ — ​ (12,123) ​ 118,443 ​ ​ $ 130,655 ​ $ 653 ​ $ — ​ $ (12,129) ​ $ 119,179 ​ ​ ​ ​ ​ ​ ​ ​ ​ ​ ​ ​ ​ ​ ​ ​ Year ended December 31, 2019 ​ ​ ​ ​ ​ ​ ​ ​ ​ ​ ​ ​ ​ ​ ​ Allowance for doubtful accounts ​ $ 270 ​ $ 392 ​ $ — ​ $ (60) ​ $ 602 Valuation allowance in net deferred tax assets ​ 114,955 ​ 15,098 ​ — ​ — ​ 130,053 ​ ​ $ 115,225 ​ $ 15,490 ​ $ — ​ $ (60) ​ $ 130,655 ​ ​ ​ ​ ​ ​ ​ ​ ​ ​ ​ ​ ​ ​ ​ ​ Year ended December 31, 2018 ​ ​ ​ ​ ​ ​ ​ ​ ​ ​ ​ ​ ​ ​ ​ Allowance for doubtful accounts ​ $ 270 ​ $ — ​ $ — ​ $ — ​ $ 270 Valuation allowance in net deferred tax assets ​ 100,456 ​ 14,499 ​ — ​ — ​ 114,955 ​ ​ $ 100,726 ​ $ 14,499 ​ $ — ​ $ — ​ $ 115,2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Presentation</t>
        </is>
      </c>
      <c r="B4" s="4" t="inlineStr">
        <is>
          <t>(b) Basis of Presentation ​ The accompanying audited Consolidated Financial Statements of the Company have been prepared in accordance with United States generally accepted accounting principles (“GAAP”). The Company reports interim quarters on a 13 -week basis ending on the last Sunday of each period, which is determined at the start of each year. The Company’s fourth quarter always ends on the last day of the calendar year, December 31. During 2020 the interim quarters ended on March 29, June 28, and September 27, and during 2019 the interim quarters ended on March 31, June 30, and September 29. The Company reports these interim quarters as March 31, June 30, and September 30 in its interim consolidated financial statements.</t>
        </is>
      </c>
    </row>
    <row r="5">
      <c r="A5" s="4" t="inlineStr">
        <is>
          <t>Use of Estimates</t>
        </is>
      </c>
      <c r="B5" s="4" t="inlineStr">
        <is>
          <t>(c) Use of Estimates ​ 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it may undertake in the future, these estimates may ultimately differ from actual results. Significant items subject to such estimates and assumptions include: (i) stand-alone selling prices for the Company’s products and services; (ii) allowances for doubtful accounts; (iii) inventory obsolescence; (iv) the useful lives and expected future cash flows of property, plant, and equipment and identifiable intangible assets; (v) the fair value of the Company’s reporting unit and related goodwill; (vi) investment valuations and the valuation of derivatives, deferred tax assets, and assets acquired in business combinations; (vii) the recoverability of long-lived assets; (viii) liabilities for product warranty and legal contingencies; (ix) share-based compensation; (x) lease term and incremental borrowing rates used in determining operating lease assets and liabilities; and (xi) income tax uncertainties.</t>
        </is>
      </c>
    </row>
    <row r="6">
      <c r="A6" s="4" t="inlineStr">
        <is>
          <t>Principles of Consolidation</t>
        </is>
      </c>
      <c r="B6" s="4" t="inlineStr">
        <is>
          <t>(d) Principles of Consolidation ​ The Consolidated Financial Statements include the accounts of the Company and its subsidiaries. Intercompany balances and transactions have been eliminated in consolidation. Companies acquired during each reporting period are reflected in the results of the Company effective from their respective dates of acquisition through the end of the reporting period. ​</t>
        </is>
      </c>
    </row>
    <row r="7">
      <c r="A7" s="4" t="inlineStr">
        <is>
          <t>Foreign Currencies</t>
        </is>
      </c>
      <c r="B7" s="4" t="inlineStr">
        <is>
          <t>(e) Foreign Currencies ​ Assets and liabilities of the Company’s foreign subsidiaries that operate using functional currencies other than the U.S. dollar are translated using the exchange rates in effect at the balance sheet date. Results of operations are translated using monthly average exchange rates. Adjustments arising from the translation of the foreign currency financial statements of the Company’s subsidiaries into U.S. dollars, including intercompany transactions of a long-term nature, are reported as currency translation adjustments in “Accumulated other comprehensive income” in the Consolidated Balance Sheets. Foreign currency transaction gains or losses are included in “Other operating expense (income), net” in the Consolidated Statements of Operations.</t>
        </is>
      </c>
    </row>
    <row r="8">
      <c r="A8" s="4" t="inlineStr">
        <is>
          <t>Revenue Recognition</t>
        </is>
      </c>
      <c r="B8" s="4" t="inlineStr">
        <is>
          <t>(f) Revenue Recognition ​ Revenue is recognized upon the transfer of control of the promised product or service to the customer in an amount that reflects the consideration the Company expects to receive in exchange for such product or service. The Company’s contracts with customers generally do not contain variable consideration. In the rare instances where variable consideration is included, the Company estimates the amount of variable consideration and determines what portion of that, if any, has a high probability of significant subsequent revenue reversal, and if so, that amount is excluded from the transaction price. The Company’s contracts with customers frequently contain multiple deliverables, such as systems, upgrades, components, spare parts, installation, maintenance, and service plans. Judgment is required to properly identify the performance obligations within a contract and to determine how the revenue should be allocated among the performance obligations. The Company also evaluates whether multiple transactions with the same customer or related parties should be considered part of a single contract based on an assessment of whether the contracts or agreements are negotiated or executed within a short time frame of each other or if there are indicators that the contracts are negotiated in contemplation of one another. When there are separate units of accounting, the Company allocates revenue to each performance obligation on a relative stand-alone selling price basis. The stand-alone selling prices are determined based on the prices at which the Company separately sells the systems, upgrades, components, spare parts, installation, maintenance, and service plans. For items that are not sold separately, the Company estimates stand-alone selling prices generally using an expected cost plus margin approach. Most of the Company’s revenue is recognized at a point in time when the performance obligation is satisfied. The Company considers many facts when evaluating each of its sales arrangements to determine the timing of revenue recognition, including its contractual obligations and the nature of the customer’s post-delivery acceptance provisions. The Company’s system sales arrangements, including certain upgrades, generally include field acceptance provisions that may include functional or mechanical test procedures. For many of these arrangements, a customer source inspection of the system is performed in the Company’s facility, test data is sent to the customer documenting that the system is functioning to the agreed upon specifications prior to delivery, or other quality assurance testing is performed internally to ensure system functionality prior to shipment. Historically, such source inspection or test data replicates the field acceptance provisions that are performed at the customer’s site prior to final acceptance of the system. When the Company objectively demonstrates that the criteria specified in the contractual acceptance provisions are achieved prior to delivery either through customer testing or the Company’s historical experience of its tools meeting specifications, transfer of control of the product to the customer is considered to have occurred and revenue is recognized upon system delivery since there is no substantive contingency remaining related to the acceptance provisions at that date. For new products, new applications of existing products, or for products with substantive customer acceptance provisions where the Company cannot objectively demonstrate that the criteria specified in the contractual acceptance provisions have been achieved prior to delivery, revenue and the associated costs are deferred. The Company recognizes such revenue and costs upon obtaining objective evidence that the acceptance provisions can be achieved, assuming all other revenue recognition criteria have been met. In certain cases, the Company’s contracts with customers contain a billing retention, which is billed by the Company and payable by the customer when field acceptance provisions are completed. Revenue recognized in advance of the amount that has been billed is recorded as a contract asset on the Consolidated Balance Sheets. The Company recognizes revenue related to maintenance and service contracts over time based upon the respective contract term. Installation revenue is recognized over time as the installation services are performed. The Company recognizes revenue from the sales of components, spare parts, and specified service engagements at a point in time, which is typically consistent with the time of delivery in accordance with the terms of the applicable sales arrangement. The Company may receive customer deposits on system transactions. The timing of the transfer of goods or services related to the deposits is either at the discretion of the customer or expected to be within one year from the deposit receipt. As such, the Company does not adjust transaction prices for the time value of money. Incremental direct costs incurred related to the acquisition of a customer contract, such as sales commissions, are expensed as incurred since the expected performance period is one year or less. The Company has elected to treat shipping and handling costs as a fulfillment activity, and the Company includes such costs in “Cost of sales” in the Consolidated Statements of Operations when the Company recognizes revenue for the related goods. Taxes assessed by governmental authorities that are collected by the Company from a customer are excluded from revenue. ​</t>
        </is>
      </c>
    </row>
    <row r="9">
      <c r="A9" s="4" t="inlineStr">
        <is>
          <t>Warranty Costs</t>
        </is>
      </c>
      <c r="B9" s="4" t="inlineStr">
        <is>
          <t>(g) Warranty Costs ​ The Company typically provides standard warranty coverage on its systems for one year from the date of final acceptance by providing labor and parts necessary to repair the systems during the warranty period. The Company records the estimated warranty cost when revenue is recognized on the related system. Warranty cost is included in “Cost of sales” in the Consolidated Statements of Operations. The estimated warranty cost is based on the Company’s historical experience with its systems and regional labor costs. The Company calculates the average service hours by region and parts expense per system utilizing actual service records to determine the estimated warranty charge. The Company updates its warranty estimates on a quarterly basis when the actual product performance or field expense differs from original estimates.</t>
        </is>
      </c>
    </row>
    <row r="10">
      <c r="A10" s="4" t="inlineStr">
        <is>
          <t>Shipping and Handling Costs</t>
        </is>
      </c>
      <c r="B10" s="4" t="inlineStr">
        <is>
          <t>(h) Shipping and Handling Costs ​ Shipping and handling costs are expenses incurred to move, package, and prepare the Company’s products for shipment and to move the products to a customer’s designated location. These costs are generally comprised of payments to third-party shippers. Shipping and handling costs are included in “Cost of sales” in the Consolidated Statements of Operations. ​</t>
        </is>
      </c>
    </row>
    <row r="11">
      <c r="A11" s="4" t="inlineStr">
        <is>
          <t>Research and Development Costs</t>
        </is>
      </c>
      <c r="B11" s="4" t="inlineStr">
        <is>
          <t>(i) Research and Development Costs ​ Research and development costs are expensed as incurred and include charges for the development of new technology and the transition of existing technology into new products or services. ​</t>
        </is>
      </c>
    </row>
    <row r="12">
      <c r="A12" s="4" t="inlineStr">
        <is>
          <t>Advertising Expense</t>
        </is>
      </c>
      <c r="B12" s="4" t="inlineStr">
        <is>
          <t>(j) Advertising Expense ​ The cost of advertising is expensed as incurred and totaled $0.4 million, $0.5 million, and $0.9 million for the years ended December 31, 2020, 2019, and 2018, respectively.</t>
        </is>
      </c>
    </row>
    <row r="13">
      <c r="A13" s="4" t="inlineStr">
        <is>
          <t>Accounting for Share-Based Compensation</t>
        </is>
      </c>
      <c r="B13" s="4" t="inlineStr">
        <is>
          <t xml:space="preserve">(k) Accounting for Share-based Compensation ​ Share-based awards exchanged for employee services are accounted for under the fair value method. Accordingly, share-based compensation cost is measured at the grant date based on the estimated fair value of the award. The expense for awards is recognized over the employee’s requisite service period (generally the vesting period of the award). The Company has elected to treat awards with only service conditions and with graded vesting as one award. Consequently, the total compensation expense is recognized straight-line over the entire vesting period, so long as the compensation cost recognized at any date at least equals the portion of the grant date fair value of the award that is vested at that date. ​ In addition to stock options, restricted share awards (“RSAs”) and restricted stock units (“RSUs”) with time-based vesting, the Company grants performance share units and awards (“PSUs” and “PSAs”) that have either performance or market conditions. Compensation cost for PSUs and PSAs with performance conditions is recognized over the requisite service period based on the timing and expected level of achievement of the performance targets. A change in the assessment of performance attainment prior to the conclusion of the performance period is recognized in the period of the change in estimate. Compensation cost for PSUs and PSAs with market conditions is recognized over the requisite service period regardless of the expected level of achievement. For all PSUs and PSAs, the number of shares issued to the employee at the conclusion of the service period may vary from the original target based upon the level of attainment of the performance or market conditions. ​ The Company uses the Black-Scholes option-pricing model to compute the estimated fair value of option awards and purchase rights under the Employee Stock Purchase Plan. The Company uses a Monte Carlo simulation to compute the estimated fair value of awards with market conditions. The Black-Scholes model and Monte Carlo simulation include assumptions regarding dividend yields, expected volatility, expected option term, and risk-free interest rates. See Note 14, “Stock Plans,” for additional information. </t>
        </is>
      </c>
    </row>
    <row r="14">
      <c r="A14" s="4" t="inlineStr">
        <is>
          <t>Income Taxes</t>
        </is>
      </c>
      <c r="B14" s="4" t="inlineStr">
        <is>
          <t>(l)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income in the period that includes the enactment date. ​ On December 22, 2017, the U.S. government enacted comprehensive tax legislation commonly referred to as the Tax Cuts and Jobs Act (the “2017 Tax Act”), which made broad and complex changes to the U.S. tax code. In response to the 2017 Tax Act, the SEC staff issued Staff Accounting Bulletin No. 118 (“SAB 118”) which provided guidance on accounting for the tax effects of 2017 Tax Act, including addressing any uncertainty or diversity of view in applying ASC 740, Income Taxes ​ In January 2018, the FASB released guidance on the accounting for taxes under the global intangible low-taxed income (“GILTI”) provisions of the 2017 Tax Act. The GILTI provisions impose a tax on foreign income in excess of a deemed return on tangible assets of foreign operations. The Company has made a policy election to account for income taxes incurred under GILTI as a period cost. ​</t>
        </is>
      </c>
    </row>
    <row r="15">
      <c r="A15" s="4" t="inlineStr">
        <is>
          <t>Concentration of Credit Risk</t>
        </is>
      </c>
      <c r="B15" s="4" t="inlineStr">
        <is>
          <t>(m) Concentration of Credit Risk ​ Financial instruments that potentially subject the Company to concentrations of credit risk consist primarily of cash and cash equivalents, investments, derivative financial instruments used in hedging activities, and accounts receivable. The Company invests in a variety of financial instruments and, by policy, limits the amount of credit exposure with any one financial institution or commercial issuer. Historically, the Company has not experienced any material credit losses on its investments. ​ The Company maintains an allowance reserve for potentially uncollectible accounts for estimated losses resulting from the inability of its customers to make required payments. The Company evaluates its allowance for doubtful accounts based on a combination of factors. In circumstances where specific invoices are deemed to be uncollectible, the Company provides a specific allowance for bad debt against the amount due to reduce the net recognized receivable to the amount reasonably expected to be collected. The Company also provides allowances based on its write-off history. Finally, the Company also considers its current expectations of future economic conditions, including the impact of COVID-19, when estimating its allowance for doubtful accounts. The allowance for doubtful accounts totaled $0.7 million and $0.6 million at December 31, 2020 and 2019, respectively. ​ To further mitigate the Company’s exposure to uncollectable accounts, the Company may request certain customers provide a negotiable irrevocable letter of credit drawn on a reputable financial institution. These irrevocable letters of credit are typically issued to mature between zero and 90 days from the date the documentation requirements are met, typically when a system ships or upon receipt of final acceptance from the customer. The Company, at its discretion, may monetize these letters of credit on a non-recourse basis after they become negotiable but before maturity. The fees associated with the monetization are included in “Selling, general, and administrative” in the Consolidated Statements of Operations and were immaterial for the years ended December 31, 2020, 2019, and 2018. ​</t>
        </is>
      </c>
    </row>
    <row r="16">
      <c r="A16" s="4" t="inlineStr">
        <is>
          <t>Fair Value of Financial Instruments</t>
        </is>
      </c>
      <c r="B16" s="4" t="inlineStr">
        <is>
          <t>(n) Fair Value of Financial Instruments ​ The carrying amounts of financial instruments, including cash equivalents, accounts receivable, accounts payable, and accrued expenses reflected in the consolidated financial statements approximate fair value due to their short-term maturities. The fair value of debt for footnote disclosure purposes, including current maturities, if any, is estimated using recently quoted market prices of the instrument, or if not available, a discounted cash flow analysis based on the estimated current incremental borrowing rates for similar types of instruments.</t>
        </is>
      </c>
    </row>
    <row r="17">
      <c r="A17" s="4" t="inlineStr">
        <is>
          <t>Cash, Cash Equivalents, and Short-term Investments</t>
        </is>
      </c>
      <c r="B17" s="4" t="inlineStr">
        <is>
          <t>(o) Cash, Cash Equivalents, and Short-term Investments ​ All financial instruments purchased with an original maturity of three months or less at the time of purchase are considered cash equivalents. Such items may include liquid money market funds, certificate of deposit and time deposit accounts, U.S. treasuries, government agency securities, and corporate debt. Investments that are classified as cash equivalents are carried at cost, which approximates fair value. The Company’s cash and cash equivalents includes $86.2 million and $78.5 million of cash equivalents at December 31, 2020 and 2019, respectively. ​ A portion of the Company’s cash and cash equivalents is held by its subsidiaries throughout the world, frequently in each subsidiary’s respective functional currency, which is typically the U.S. dollar. Approximately 31% and 56% of cash and cash equivalents were maintained outside the United States at December 31, 2020 and 2019, respectively. ​ Short-term investments consist of marketable debt securities, and are generally classified as available-for-sale for use in current operations, if required, and are reported at fair value, with unrealized gains and losses, net of tax, presented as a separate component of stockholders’ equity under the caption “Accumulated other comprehensive income” on the Consolidated Balance Sheets. These securities can include U.S. treasuries, government agency securities, corporate debt, and commercial paper, all with maturities of greater than three months when purchased. All realized gains and losses and unrealized losses resulting from declines in fair value that are other than temporary are included in “Other operating expense (income), net” in the Consolidated Statements of Operations. The specific identification method is used to determine the realized gains and losses on investments. ​ Non-marketable equity securities are equity securities without readily observable market prices and are included in “Other assets” in the Consolidated Balance Sheets. Non-marketable securities are measured at cost, adjusted for changes in observable prices minus impairment. Changes in fair value are included in “Other operating expense (income), net” in the Consolidated Statements of Operations.</t>
        </is>
      </c>
    </row>
    <row r="18">
      <c r="A18" s="4" t="inlineStr">
        <is>
          <t>Inventories</t>
        </is>
      </c>
      <c r="B18" s="4" t="inlineStr">
        <is>
          <t>(p) Inventories ​ Inventories are stated at the lower of cost or net realizable value, with cost determined on a first-in, first-out basis. Each quarter the Company assesses the valuation and recoverability of all inventories: materials (raw materials, spare parts, and service inventory); work-in-process; and finished goods. Obsolete inventory or inventory in excess of management’s estimated usage requirement is written down to its estimated net realizable value if less than cost. The Company evaluates usage requirements by analyzing historical usage, anticipated demand, alternative uses of materials, and other qualitative factors. Unanticipated changes in demand for the Company’s products may require a write down of inventory, which would be reflected in cost of sales in the period the revision is made. Inventory acquired as part of a business combination is recorded at fair value on the date of acquisition. ​</t>
        </is>
      </c>
    </row>
    <row r="19">
      <c r="A19" s="4" t="inlineStr">
        <is>
          <t>Business Combinations</t>
        </is>
      </c>
      <c r="B19" s="4" t="inlineStr">
        <is>
          <t xml:space="preserve">(q) Business Combinations ​ The Company allocates the fair value of the purchase consideration of the Company’s acquisitions to the tangible assets, intangible assets, including in-process research and development (“IPR&amp;D”), if any, and liabilities assumed, based on estimated fair values. The excess of the fair value of purchase consideration over the fair values of these identifiable assets and liabilities is recorded as goodwill. Acquisition-related expenses are recognized separately from the business combination and are expensed as incurred. </t>
        </is>
      </c>
    </row>
    <row r="20">
      <c r="A20" s="4" t="inlineStr">
        <is>
          <t>Goodwill and Indefinite-Lived Intangibles</t>
        </is>
      </c>
      <c r="B20" s="4" t="inlineStr">
        <is>
          <t>(r) Goodwill and Indefinite-Lived Intangible Assets ​ Goodwill is an asset representing the future economic benefits arising from assets acquired in a business combination that are not individually identified and separately recognized. Goodwill is measured as the excess of the consideration transferred over the net fair value of identifiable assets acquired and liabilities assumed. Intangible assets with indefinite useful lives are measured at their respective fair values on the acquisition date. Intangible assets related to IPR&amp;D projects are considered to be indefinite-lived until the completion or abandonment of the associated research and development (“R&amp;D”) efforts. If and when development is complete, the associated assets would be deemed long-lived and would then be amortized based on their respective estimated useful lives at that point in time. Goodwill and indefinite-lived intangibles are not amortized into results of operations but instead are evaluated for impairment. The Company performs the evaluation in the beginning of the fourth quarter of each year or more frequently if impairment indicators arise. ​ In testing goodwill for impairment, the Company may first perform a qualitative assessment of whether it is more likely than not that the reporting unit’s fair value is less than its carrying amount, and, if so, the Company then quantitatively compares the fair value of the reporting unit to its carrying amount. If the fair value exceeds the carrying amount, goodwill is not impaired. If the carrying amount exceeds fair value, the Company then records an impairment loss equal to the difference, up to the carrying value of goodwill. ​ The Company determines the fair value of its reporting unit based on a reconciliation of the fair value of the reporting unit to the Company’s adjusted market capitalization. The adjusted market capitalization is calculated by multiplying the average share price of the Company’s common stock for the last ten trading days prior to the measurement date by the number of outstanding common shares and adding a control premium. The control premium is estimated using historical transactions in similar industries. ​ In testing indefinite-lived intangible assets for impairment, the Company may first perform a qualitative assessment of whether it is more likely than not that the fair value of the indefinite-lived intangible asset is less than its carrying amount, and, if so, the Company then quantitatively compares the fair value of the indefinite-lived intangible asset to its carrying amount. The Company determines the fair value of its indefinite-lived intangible assets using a discounted cash flow method.</t>
        </is>
      </c>
    </row>
    <row r="21">
      <c r="A21" s="4" t="inlineStr">
        <is>
          <t>Long-lived Assets</t>
        </is>
      </c>
      <c r="B21" s="4" t="inlineStr">
        <is>
          <t>(s) Long-lived Assets ​ Long-lived intangible assets consist of purchased technology, customer relationships, patents, trademarks and tradenames, and backlog and are initially recorded at fair value. Long-lived intangible assets are amortized over their estimated useful lives in a method reflecting the pattern in which the economic benefits are consumed or straight-lined if such pattern cannot be reliably determined. ​ Property, plant, and equipment are recorded at cost. Depreciation expense is calculated based on the estimated useful lives of the assets by using the straight-line method. Amortization of leasehold improvements is recognized using the straight-line method over the shorter of the remaining lease term or the estimated useful lives of the improvements. ​ Long-lived assets are reviewed for impairment whenever events or changes in circumstances indicate that the carrying amount of an asset may not be recoverable. If circumstances require a long-lived asset or asset group be tested for possible impairment, a recoverability test is performed utilizing undiscounted cash flows expected to be generated by that asset or asset group compared to its carrying amount. If the carrying amount of the long-lived asset or asset group is not recoverable on an undiscounted cash flow basis, impairment is recognized to the extent the carrying amount exceeds its fair value. Fair value is determined through various valuation techniques including discounted cash flow models or, when available, quoted market values and third-party appraisals.</t>
        </is>
      </c>
    </row>
    <row r="22">
      <c r="A22" s="4" t="inlineStr">
        <is>
          <t>Leases</t>
        </is>
      </c>
      <c r="B22" s="4" t="inlineStr">
        <is>
          <t>(t) Leases ​ Upon the adoption of ASC Topic 842, Leases</t>
        </is>
      </c>
    </row>
    <row r="23">
      <c r="A23" s="4" t="inlineStr">
        <is>
          <t>Recently Adopted Accounting Standards</t>
        </is>
      </c>
      <c r="B23" s="4" t="inlineStr">
        <is>
          <t>(u) Recently Adopted Accounting Standards ​ The Company adopted ASC Topic 842, Leases (“ASC 842”), as of January 1, 2019. ASC 842 generally requires operating lessee rights and obligations to be recognized as assets and liabilities on the balance sheet. The new standard offers a transition option whereby companies can recognize a cumulative-effect adjustment to the opening balance of retained earnings in the period of adoption rather than in the earliest period presented. The Company has adopted using this transition method, and therefore prior period balances have not been adjusted . In addition, ASC 842 provides for a number of optional exemptions in transition. The Company has elected certain exemptions whereby prior conclusions regarding lease identification, lease classification, and initial direct costs were not reassessed under the new standard. The adoption of the standard impacted the Company’s Consolidated Balance Sheets through the recognition of ROU assets and lease liabilities of approximately $14.2 million each as of January 1, 2019 but did not have an impact on the Consolidated Statements of Operations, Statements of Comprehensive Income, or Statements of Cash Flows. ​ The Company adopted ASU 2019-12: Income Taxes (Topic 740): Simplifying the Accounting for Income Taxes in the second quarter of 2020, effective as of the beginning of fiscal year 2020. This ASU simplifies the accounting for income taxes by eliminating certain exceptions to the general principles and simplifying several aspects of ASC 740, Income Taxes, including, but not limited to, requirements related to the following: a) exception to the incremental approach for intraperiod tax allocation; b) the tax basis step-up in goodwill obtained in a transaction that is not a business combination; c) ownership changes in investments - changes from a subsidiary to an equity method investment; d) separate financial statements of entities not subject to tax; e) interim-period accounting for enacted changes in tax law; and f) the year-to-date loss limitation in interim-period tax accounting. The adoption did not have a material impact on the Company’s consolidated financial statements as of the date of adoption. ​ (v) Recent Accounting Pronouncements Not Yet Adopted ​ In August 2020, the FASB issued ASU 2020-06: Debt – Debt with Conversion and Other Options (Subtopic 470-20) and Derivatives and Hedging – Contracts in Entity’s Own Equity (Subtopic 815-40): Accounting for Convertible Instruments and Contracts in an Entity’s Own Equity ​ The Company is evaluating other pronouncements recently issued but not yet adopted. The adoption of these pronouncements is not expected to have a material impact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Preferred stock, par value (in dollars per share)</t>
        </is>
      </c>
      <c r="B3" s="7" t="n">
        <v>0.01</v>
      </c>
      <c r="C3" s="7" t="n">
        <v>0.01</v>
      </c>
    </row>
    <row r="4">
      <c r="A4" s="4" t="inlineStr">
        <is>
          <t>Preferred stock, shares authorized</t>
        </is>
      </c>
      <c r="B4" s="6" t="n">
        <v>500000</v>
      </c>
      <c r="C4" s="6" t="n">
        <v>5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1</v>
      </c>
      <c r="C7" s="7" t="n">
        <v>0.01</v>
      </c>
    </row>
    <row r="8">
      <c r="A8" s="4" t="inlineStr">
        <is>
          <t>Common stock, authorized shares</t>
        </is>
      </c>
      <c r="B8" s="6" t="n">
        <v>120000000</v>
      </c>
      <c r="C8" s="6" t="n">
        <v>120000000</v>
      </c>
    </row>
    <row r="9">
      <c r="A9" s="4" t="inlineStr">
        <is>
          <t>Common stock, shares issued</t>
        </is>
      </c>
      <c r="B9" s="6" t="n">
        <v>49723751</v>
      </c>
      <c r="C9" s="6" t="n">
        <v>48994346</v>
      </c>
    </row>
    <row r="10">
      <c r="A10" s="4" t="inlineStr">
        <is>
          <t>Common stock, shares outstanding</t>
        </is>
      </c>
      <c r="B10" s="6" t="n">
        <v>49723751</v>
      </c>
      <c r="C10" s="6" t="n">
        <v>489943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0</t>
        </is>
      </c>
    </row>
    <row r="3">
      <c r="A3" s="3" t="inlineStr">
        <is>
          <t>Income (Loss) Per Share</t>
        </is>
      </c>
    </row>
    <row r="4">
      <c r="A4" s="4" t="inlineStr">
        <is>
          <t>Schedule of basic and diluted income (loss) per share and weighted average shares</t>
        </is>
      </c>
      <c r="B4" s="4" t="inlineStr">
        <is>
          <t>​ ​ ​ ​ ​ ​ ​ ​ ​ ​ ​ ​ ​ For the year ended December 31, ​ 2020 2019 2018 ​ ​ (in thousands, except per share amounts) Net income (loss) ​ $ (8,391) ​ $ (78,733) ​ $ (407,088) Net income (loss) per common share: ​ ​ ​ ​ ​ ​ ​ ​ ​ Basic ​ $ (0.17) ​ $ (1.66) ​ $ (8.63) Diluted ​ $ (0.17) ​ $ (1.66) ​ $ (8.63) ​ ​ ​ ​ ​ ​ ​ ​ ​ ​ Basic weighted average shares outstanding ​ 48,362 ​ 47,482 ​ 47,151 Effect of potentially dilutive share-based awards ​ — ​ — ​ — Diluted weighted average shares outstanding ​ 48,362 ​ 47,482 ​ 47,151 ​ ​ ​ ​ ​ ​ ​ ​ ​ ​ Common share equivalents excluded from the diluted weighted average shares outstanding since the Company incurred a net loss and their effect would be antidilutive ​ ​ 947 ​ ​ 531 ​ ​ 28 Potentially dilutive shares excluded from the diluted calculation as their effect would be antidilutive ​ ​ 923 ​ ​ 1,689 ​ ​ 2,474 Maximum potential shares to be issued for settlement of the 2023, 2025, and 2027 Notes excluded from the diluted calculation as their effect would be antidilutive ​ ​ 17,753 ​ ​ 8,618 ​ ​ 8,6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assets measured on a recurring basis at fair value</t>
        </is>
      </c>
      <c r="B4" s="4" t="inlineStr">
        <is>
          <t>​ ​ ​ ​ ​ ​ ​ ​ ​ ​ ​ ​ ​ ​ ​ Level 1 Level 2 Level 3 Total ​ ​ (in thousands) December 31, 2020 ​ ​ ​ ​ ​ ​ ​ ​ ​ ​ ​ ​ Cash equivalents ​ ​ ​ ​ ​ ​ ​ ​ ​ ​ ​ ​ Certificate of deposits and time deposits ​ $ 59,168 ​ $ — ​ $ — ​ $ 59,168 Commercial paper ​ ​ — ​ ​ 2,000 ​ ​ — ​ ​ 2,000 U.S. treasuries ​ ​ 24,997 ​ ​ — ​ ​ — ​ ​ 24,997 Total ​ $ 84,165 ​ $ 2,000 ​ $ — ​ $ 86,165 Short-term investments ​ ​ ​ ​ ​ ​ ​ ​ ​ ​ ​ ​ U.S. treasuries ​ $ 149,219 ​ $ — ​ $ — ​ $ 149,219 Corporate debt ​ ​ — ​ ​ 32,554 ​ ​ — ​ ​ 32,554 Commercial paper ​ ​ — ​ ​ 7,998 ​ ​ — ​ ​ 7,998 Total ​ $ 149,219 ​ $ 40,552 ​ $ — ​ $ 189,771 ​ ​ ​ ​ ​ ​ ​ ​ ​ ​ ​ ​ ​ December 31, 2019 ​ ​ ​ ​ ​ ​ ​ ​ ​ ​ ​ ​ Cash equivalents ​ ​ ​ ​ ​ ​ ​ ​ ​ ​ ​ ​ Certificate of deposits and time deposits ​ $ 67,009 ​ $ — ​ $ — ​ $ 67,009 Commercial paper ​ ​ — ​ ​ 10,484 ​ ​ — ​ ​ 10,484 Corporate debt ​ ​ — ​ ​ 1,000 ​ ​ — ​ ​ 1,000 Total ​ $ 67,009 ​ $ 11,484 ​ $ — ​ $ 78,493 Short-term investments ​ ​ ​ ​ ​ ​ ​ ​ ​ ​ ​ ​ U.S. treasuries ​ $ 105,130 ​ $ — ​ $ — ​ $ 105,130 Government agency securities ​ ​ — ​ ​ 1,139 ​ ​ — ​ ​ 1,139 Corporate debt ​ ​ — ​ ​ 6,002 ​ ​ — ​ ​ 6,002 Commercial paper ​ ​ — ​ ​ 2,981 ​ ​ — ​ ​ 2,981 Total ​ $ 105,130 ​ $ 10,122 ​ $ — ​ $ 115,2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t>
        </is>
      </c>
    </row>
    <row r="4">
      <c r="A4" s="4" t="inlineStr">
        <is>
          <t>Schedule of amortized cost and fair value of available-for-sale securities</t>
        </is>
      </c>
      <c r="B4" s="4" t="inlineStr">
        <is>
          <t>​ ​ ​ ​ ​ ​ ​ ​ ​ ​ ​ ​ ​ ​ ​ ​ ​ Gross Gross ​ ​ ​ Amortized ​ Unrealized ​ Unrealized ​ Estimated ​ ​ Cost ​ Gains ​ Losses ​ Fair Value ​ ​ (in thousands) December 31, 2020 ​ ​ ​ ​ ​ ​ ​ ​ ​ ​ ​ ​ U.S. treasuries ​ $ 149,206 ​ $ 14 ​ $ (1) ​ $ 149,219 Corporate debt ​ ​ 32,588 ​ ​ — ​ ​ (34) ​ ​ 32,554 Commercial paper ​ ​ 7,997 ​ ​ 1 ​ ​ — ​ ​ 7,998 Total ​ $ 189,791 ​ $ 15 ​ $ (35) ​ $ 189,771 ​ ​ ​ ​ ​ ​ ​ ​ ​ ​ ​ ​ ​ December 31, 2019 ​ ​ ​ ​ ​ ​ ​ ​ ​ ​ ​ ​ U.S. treasuries ​ $ 105,096 ​ $ 38 ​ $ (4) ​ $ 105,130 Government agency securities ​ ​ 1,139 ​ ​ — ​ ​ — ​ ​ 1,139 Corporate debt ​ 6,003 ​ — ​ (1) ​ 6,002 Commercial paper ​ ​ 2,981 ​ ​ — ​ ​ — ​ ​ 2,981 Total ​ $ 115,219 ​ $ 38 ​ $ (5) ​ $ 115,252</t>
        </is>
      </c>
    </row>
    <row r="5">
      <c r="A5" s="4" t="inlineStr">
        <is>
          <t>Schedule of fair value and unrealized losses of available-for-sale securities in a loss position</t>
        </is>
      </c>
      <c r="B5" s="4" t="inlineStr">
        <is>
          <t>​ ​ ​ ​ ​ ​ ​ ​ ​ ​ ​ ​ ​ ​ ​ ​ December 31, 2020 ​ December 31, 2019 ​ ​ ​ Gross ​ Gross ​ ​ Estimated ​ Unrealized ​ Estimated ​ Unrealized ​ ​ Fair Value ​ Losses ​ Fair Value ​ Losses ​ ​ ​ (in thousands) U.S. treasuries ​ $ 19,991 ​ $ (1) ​ $ 22,943 ​ $ (4) Corporate debt ​ 32,554 ​ (34) ​ 6,002 ​ (1) Total ​ $ 52,545 ​ $ (35) ​ $ 28,945 ​ $ (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 ​ ​ ​ ​ ​ ​ ​ ​ ​ December 31, ​ December 31, ​ 2020 2019 ​ ​ (in thousands) Materials ​ $ 82,679 ​ $ 82,155 Work-in-process ​ 53,979 ​ 42,575 Finished goods ​ 9,248 ​ 8,337 Total ​ $ 145,906 ​ $ 133,06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property, plant, and equipment</t>
        </is>
      </c>
      <c r="B4" s="4" t="inlineStr">
        <is>
          <t>​ ​ ​ ​ ​ ​ ​ ​ ​ ​ ​ ​ December 31, ​ December 31, ​ ​ ​ 2020 2019 Average Useful Life ​ ​ (in thousands) ​ ​ Land ​ $ 5,061 ​ $ 5,061 ​ N/A Building and improvements ​ 62,865 ​ 61,884 ​ 10 – 40 years Machinery and equipment (1) ​ 140,493 ​ 137,692 ​ 3 – 10 years Leasehold improvements ​ 6,671 ​ 6,703 ​ 3 – 7 years Gross property, plant, and equipment ​ 215,090 ​ 211,340 ​ ​ Less: accumulated depreciation and amortization ​ 149,819 ​ 135,629 ​ ​ Net property, plant, and equipment ​ $ 65,271 ​ $ 75,711 ​ ​ (1) Machinery and equipment also includes software, furniture, and fixtur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t>
        </is>
      </c>
    </row>
    <row r="4">
      <c r="A4" s="4" t="inlineStr">
        <is>
          <t>Schedule of changes in goodwill</t>
        </is>
      </c>
      <c r="B4" s="4" t="inlineStr">
        <is>
          <t>​ ​ ​ ​ ​ ​ ​ ​ ​ ​ ​ ​ Gross carrying Accumulated ​ ​ ​ amount ​ impairment ​ Net amount ​ (in thousands) Balance at December 31, 2018 ​ $ 430,331 ​ $ 246,029 ​ $ 184,302 Allocated to Assets held for sale ​ ​ — ​ ​ 2,359 ​ ​ (2,359) Balance at December 31, 2019 and 2020 ​ ​ 430,331 ​ ​ 248,388 ​ ​ 181,943</t>
        </is>
      </c>
    </row>
    <row r="5">
      <c r="A5" s="4" t="inlineStr">
        <is>
          <t>Schedule of intangible assets excluding goodwill</t>
        </is>
      </c>
      <c r="B5" s="4" t="inlineStr">
        <is>
          <t>​ ​ ​ ​ ​ ​ ​ ​ ​ ​ ​ ​ ​ ​ ​ ​ ​ ​ ​ ​ ​ ​ ​ ​ ​ ​ December 31, 2020 ​ December 31, 2019 ​ ​ Average ​ ​ ​ ​ Accumulated ​ ​ ​ ​ ​ ​ ​ Accumulated ​ ​ ​ ​ Remaining Gross Amortization ​ Gross Amortization ​ ​ ​ Amortization ​ Carrying ​ and ​ Net ​ Carrying ​ and ​ Net ​ ​ Period ​ Amount ​ Impairment ​ Amount ​ Amount ​ Impairment ​ Amount ​ ​ (in years) ​ (in thousands) Technology ​ 4.6 ​ $ 327,908 ​ $ 302,358 ​ $ 25,550 ​ $ 327,908 ​ $ 291,766 ​ $ 36,142 Customer relationships ​ 8.2 ​ ​ 146,465 ​ ​ 130,131 ​ ​ 16,334 ​ ​ 146,465 ​ ​ 126,764 ​ ​ 19,701 Trademarks and tradenames ​ 3.5 ​ ​ 30,910 ​ ​ 26,614 ​ ​ 4,296 ​ ​ 30,910 ​ ​ 25,256 ​ ​ 5,654 Other ​ 0.8 ​ 3,686 ​ 3,681 ​ 5 ​ 3,686 ​ 3,665 ​ 21 Total ​ 5.8 ​ $ 508,969 ​ $ 462,784 ​ $ 46,185 ​ $ 508,969 ​ $ 447,451 ​ $ 61,518</t>
        </is>
      </c>
    </row>
    <row r="6">
      <c r="A6" s="4" t="inlineStr">
        <is>
          <t>Schedule of estimated annual amortization expense, excluding in-process R&amp;D for intangible assets with definite useful lives</t>
        </is>
      </c>
      <c r="B6" s="4" t="inlineStr">
        <is>
          <t>​ ​ ​ ​ ​ ​ ​ Amortization ​ (in thousands) 2021 ​ $ 12,280 2022 ​ 10,018 2023 ​ 8,347 2024 ​ 6,708 2025 ​ 3,136 Thereafter ​ ​ 5,696 Total ​ $ 46,18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Accrued Expenses and Other Liabilities</t>
        </is>
      </c>
    </row>
    <row r="4">
      <c r="A4" s="4" t="inlineStr">
        <is>
          <t>Schedule of accrued expenses and other current liabilities</t>
        </is>
      </c>
      <c r="B4" s="4" t="inlineStr">
        <is>
          <t>​ ​ ​ ​ ​ ​ ​ ​ ​ ​ December 31, ​ December 31, ​ 2020 2019 ​ ​ (in thousands) Payroll and related benefits ​ $ 26,630 ​ $ 15,174 Warranty ​ ​ 5,058 ​ ​ 7,067 Operating lease liabilities ​ ​ 4,148 ​ ​ 4,196 Interest ​ ​ 2,574 ​ ​ 4,321 Professional fees ​ ​ 1,112 ​ ​ 2,443 Sales, use, and other taxes ​ 2,658 ​ 811 Restructuring liability ​ 279 ​ 2,841 Other ​ 2,417 ​ 4,390 Total ​ $ 44,876 ​ $ 41,243</t>
        </is>
      </c>
    </row>
    <row r="5">
      <c r="A5" s="4" t="inlineStr">
        <is>
          <t>Schedule of changes in deferred revenue</t>
        </is>
      </c>
      <c r="B5" s="4" t="inlineStr">
        <is>
          <t>​ ​ ​ ​ ​ ​ ​ (in thousands) Balance - December 31, 2019 $ 28,249 Deferral of revenue ​ 9,955 Recognition of previously deferred revenue ​ (20,219) Balance - December 31, 2020 $ 17,98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tructuring Charges (Tables)</t>
        </is>
      </c>
      <c r="B1" s="2" t="inlineStr">
        <is>
          <t>12 Months Ended</t>
        </is>
      </c>
    </row>
    <row r="2">
      <c r="B2" s="2" t="inlineStr">
        <is>
          <t>Dec. 31, 2020</t>
        </is>
      </c>
    </row>
    <row r="3">
      <c r="A3" s="3" t="inlineStr">
        <is>
          <t>Restructuring Charges</t>
        </is>
      </c>
    </row>
    <row r="4">
      <c r="A4" s="4" t="inlineStr">
        <is>
          <t>Schedule of restructuring accrual activities</t>
        </is>
      </c>
      <c r="B4" s="4" t="inlineStr">
        <is>
          <t>​ ​ ​ ​ ​ ​ ​ ​ ​ ​ ​ ​ Personnel Facility ​ ​ ​ ​ Severance and ​ Related Costs ​ ​ ​ ​ ​ Related Costs ​ and Other ​ ​ Total ​ ​ (in thousands) Balance - December 31, 2017 ​ $ 1,520 ​ $ — ​ $ 1,520 Provision ​ 4,681 ​ 2,714 ​ 7,395 Payments ​ (4,058) ​ (2,644) ​ (6,702) Balance - December 31, 2018 ​ 2,143 ​ ​ 70 ​ ​ 2,213 Provision ​ 5,803 ​ ​ 203 ​ ​ 6,006 Payments ​ (5,105) ​ ​ (273) ​ ​ (5,378) Balance - December 31, 2019 ​ ​ 2,841 ​ ​ — ​ ​ 2,841 Provision ​ ​ 1,097 ​ ​ — ​ ​ 1,097 Payments ​ ​ (3,659) ​ ​ — ​ ​ (3,659) Balance - December 31, 2020 ​ $ 279 ​ $ — ​ $ 27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changes in product warranty reserves</t>
        </is>
      </c>
      <c r="B4" s="4" t="inlineStr">
        <is>
          <t>​ ​ ​ ​ ​ ​ ​ ​ ​ ​ ​ ​ ​ December 31, ​ 2020 2019 2018 ​ ​ ​ (in thousands) Balance, beginning of the year ​ $ 7,067 ​ $ 7,852 ​ $ 6,532 Warranties issued ​ 4,626 ​ 5,865 ​ 6,737 Consumption of reserves ​ (6,691) ​ (6,242) ​ (6,573) Changes in estimate ​ 56 ​ (408) ​ 1,156 Balance, end of the year ​ $ 5,058 ​ $ 7,067 ​ $ 7,852</t>
        </is>
      </c>
    </row>
    <row r="5">
      <c r="A5" s="4" t="inlineStr">
        <is>
          <t>Schedule of maturities of lease liabilities 2020</t>
        </is>
      </c>
      <c r="B5" s="4" t="inlineStr">
        <is>
          <t>​ ​ ​ ​ ​ ​ ​ Operating ​ Leases ​ ​ (in thousands) Payments due by period: ​ ​ ​ 2021 ​ $ 4,671 2022 ​ ​ 4,690 2023 ​ ​ 1,306 2024 ​ ​ 631 2025 ​ ​ 66 Thereafter ​ ​ — Total future minimum lease payments ​ ​ 11,364 Less: Imputed interest ​ ​ (911) Total ​ $ 10,453 ​ ​ ​ ​ Reported as of December 31, 2020 ​ ​ ​ Accrued expenses and other current liabilities ​ $ 4,148 Operating lease long-term liabilities ​ ​ 6,305 Total ​ $ 10,453</t>
        </is>
      </c>
    </row>
    <row r="6">
      <c r="A6" s="4" t="inlineStr">
        <is>
          <t>Schedule of customers who accounted for more than 10% of our aggregate accounts receivable or net sales</t>
        </is>
      </c>
      <c r="B6" s="4" t="inlineStr">
        <is>
          <t>​ ​ ​ ​ ​ ​ ​ ​ ​ ​ ​ ​ ​ ​ ​ Accounts Receivable ​ Net Sales ​ ​ December 31, ​ For the Year Ended December 31, Customer 2020 2019 2020 2019 2018 Customer A ​ * ​ 16 % 13 % 11 % * ​ Customer B ​ * ​ 21 % * ​ * ​ * ​ Customer C ​ * ​ * ​ * ​ * ​ 12 % * Less than 10% of aggregate accounts receivable or net sal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12 Months Ended</t>
        </is>
      </c>
    </row>
    <row r="2">
      <c r="B2" s="2" t="inlineStr">
        <is>
          <t>Dec. 31, 2020</t>
        </is>
      </c>
    </row>
    <row r="3">
      <c r="A3" s="3" t="inlineStr">
        <is>
          <t>Debt</t>
        </is>
      </c>
    </row>
    <row r="4">
      <c r="A4" s="4" t="inlineStr">
        <is>
          <t>Schedule of carrying value of Convertible Senior Notes</t>
        </is>
      </c>
      <c r="B4" s="4" t="inlineStr">
        <is>
          <t>​ ​ ​ ​ ​ ​ ​ ​ ​ ​ ​ ​ ​ ​ ​ ​ ​ ​ ​ ​ December 31, 2020 ​ ​ December 31, 2019 ​ ​ ​ 2023 Notes ​ ​ 2025 Notes ​ ​ 2027 Notes ​ ​ Total ​ ​ 2023 Notes ​ ​ ​ (in thousands) Principal amount ​ $ 131,695 ​ $ 132,500 ​ $ 125,000 ​ $ 389,195 ​ $ 345,000 Unamortized debt discount/transaction costs ​ (11,925) ​ (22,097) ​ (34,058) ​ (68,080) ​ (44,932) Net carrying value ​ $ 119,770 ​ $ 110,403 ​ $ 90,942 ​ $ 321,115 ​ $ 300,068</t>
        </is>
      </c>
    </row>
    <row r="5">
      <c r="A5" s="4" t="inlineStr">
        <is>
          <t>Schedule of interest expense related to Convertible Senior Notes</t>
        </is>
      </c>
      <c r="B5" s="4" t="inlineStr">
        <is>
          <t>​ ​ ​ ​ ​ ​ ​ ​ ​ ​ ​ ​ ​ For the year ended December 31, ​ ​ 2020 ​ 2019 ​ 2018 ​ ​ (in thousands) Cash Interest Expense ​ ​ ​ ​ ​ ​ ​ Coupon interest expense - 2023 Notes ​ $ 7,390 ​ $ 9,315 ​ $ 9,315 Coupon interest expense - 2025 Notes ​ ​ 554 ​ ​ — ​ ​ — Coupon interest expense - 2027 Notes ​ ​ 2,904 ​ ​ — ​ ​ — Non-cash Interest Expense ​ ​ ​ ​ ​ Amortization of debt discount/transaction costs- 2023 Notes ​ 10,887 ​ 12,676 ​ 11,762 Amortization of debt discount/transaction costs- 2025 Notes ​ ​ 546 ​ ​ — ​ ​ — Amortization of debt discount/transaction costs- 2027 Notes ​ ​ 2,359 ​ ​ — ​ ​ — Total Interest Expense ​ $ 24,640 ​ $ 21,991 ​ $ 21,07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Consolidated Statements of Operations</t>
        </is>
      </c>
    </row>
    <row r="4">
      <c r="A4" s="4" t="inlineStr">
        <is>
          <t>Net sales</t>
        </is>
      </c>
      <c r="B4" s="5" t="n">
        <v>454163</v>
      </c>
      <c r="C4" s="5" t="n">
        <v>419349</v>
      </c>
      <c r="D4" s="5" t="n">
        <v>542082</v>
      </c>
    </row>
    <row r="5">
      <c r="A5" s="4" t="inlineStr">
        <is>
          <t>Cost of sales</t>
        </is>
      </c>
      <c r="B5" s="6" t="n">
        <v>259863</v>
      </c>
      <c r="C5" s="6" t="n">
        <v>261155</v>
      </c>
      <c r="D5" s="6" t="n">
        <v>348363</v>
      </c>
    </row>
    <row r="6">
      <c r="A6" s="4" t="inlineStr">
        <is>
          <t>Gross profit</t>
        </is>
      </c>
      <c r="B6" s="6" t="n">
        <v>194300</v>
      </c>
      <c r="C6" s="6" t="n">
        <v>158194</v>
      </c>
      <c r="D6" s="6" t="n">
        <v>193719</v>
      </c>
    </row>
    <row r="7">
      <c r="A7" s="3" t="inlineStr">
        <is>
          <t>Operating expenses, net:</t>
        </is>
      </c>
    </row>
    <row r="8">
      <c r="A8" s="4" t="inlineStr">
        <is>
          <t>Research and development</t>
        </is>
      </c>
      <c r="B8" s="6" t="n">
        <v>78994</v>
      </c>
      <c r="C8" s="6" t="n">
        <v>90557</v>
      </c>
      <c r="D8" s="6" t="n">
        <v>97755</v>
      </c>
    </row>
    <row r="9">
      <c r="A9" s="4" t="inlineStr">
        <is>
          <t>Selling, general, and administrative</t>
        </is>
      </c>
      <c r="B9" s="6" t="n">
        <v>76251</v>
      </c>
      <c r="C9" s="6" t="n">
        <v>79749</v>
      </c>
      <c r="D9" s="6" t="n">
        <v>92060</v>
      </c>
    </row>
    <row r="10">
      <c r="A10" s="4" t="inlineStr">
        <is>
          <t>Amortization of intangible assets</t>
        </is>
      </c>
      <c r="B10" s="6" t="n">
        <v>15333</v>
      </c>
      <c r="C10" s="6" t="n">
        <v>17085</v>
      </c>
      <c r="D10" s="6" t="n">
        <v>32351</v>
      </c>
    </row>
    <row r="11">
      <c r="A11" s="4" t="inlineStr">
        <is>
          <t>Restructuring</t>
        </is>
      </c>
      <c r="B11" s="6" t="n">
        <v>1097</v>
      </c>
      <c r="C11" s="6" t="n">
        <v>6403</v>
      </c>
      <c r="D11" s="6" t="n">
        <v>8556</v>
      </c>
    </row>
    <row r="12">
      <c r="A12" s="4" t="inlineStr">
        <is>
          <t>Acquisition costs</t>
        </is>
      </c>
      <c r="D12" s="6" t="n">
        <v>2959</v>
      </c>
    </row>
    <row r="13">
      <c r="A13" s="4" t="inlineStr">
        <is>
          <t>Asset impairment</t>
        </is>
      </c>
      <c r="B13" s="6" t="n">
        <v>281</v>
      </c>
      <c r="C13" s="6" t="n">
        <v>4020</v>
      </c>
      <c r="D13" s="6" t="n">
        <v>375172</v>
      </c>
    </row>
    <row r="14">
      <c r="A14" s="4" t="inlineStr">
        <is>
          <t>Other operating expense (income), net</t>
        </is>
      </c>
      <c r="B14" s="6" t="n">
        <v>-221</v>
      </c>
      <c r="C14" s="6" t="n">
        <v>-42</v>
      </c>
      <c r="D14" s="6" t="n">
        <v>368</v>
      </c>
    </row>
    <row r="15">
      <c r="A15" s="4" t="inlineStr">
        <is>
          <t>Total operating expenses, net</t>
        </is>
      </c>
      <c r="B15" s="6" t="n">
        <v>171735</v>
      </c>
      <c r="C15" s="6" t="n">
        <v>197772</v>
      </c>
      <c r="D15" s="6" t="n">
        <v>609221</v>
      </c>
    </row>
    <row r="16">
      <c r="A16" s="4" t="inlineStr">
        <is>
          <t>Operating income (loss)</t>
        </is>
      </c>
      <c r="B16" s="6" t="n">
        <v>22565</v>
      </c>
      <c r="C16" s="6" t="n">
        <v>-39578</v>
      </c>
      <c r="D16" s="6" t="n">
        <v>-415502</v>
      </c>
    </row>
    <row r="17">
      <c r="A17" s="4" t="inlineStr">
        <is>
          <t>Interest income</t>
        </is>
      </c>
      <c r="B17" s="6" t="n">
        <v>1551</v>
      </c>
      <c r="C17" s="6" t="n">
        <v>4680</v>
      </c>
      <c r="D17" s="6" t="n">
        <v>3186</v>
      </c>
    </row>
    <row r="18">
      <c r="A18" s="4" t="inlineStr">
        <is>
          <t>Interest expense</t>
        </is>
      </c>
      <c r="B18" s="6" t="n">
        <v>-24739</v>
      </c>
      <c r="C18" s="6" t="n">
        <v>-22085</v>
      </c>
      <c r="D18" s="6" t="n">
        <v>-21518</v>
      </c>
    </row>
    <row r="19">
      <c r="A19" s="4" t="inlineStr">
        <is>
          <t>Other income (expense), net</t>
        </is>
      </c>
      <c r="B19" s="6" t="n">
        <v>-7841</v>
      </c>
      <c r="C19" s="6" t="n">
        <v>-20973</v>
      </c>
    </row>
    <row r="20">
      <c r="A20" s="4" t="inlineStr">
        <is>
          <t>Income (loss) before income taxes</t>
        </is>
      </c>
      <c r="B20" s="6" t="n">
        <v>-8464</v>
      </c>
      <c r="C20" s="6" t="n">
        <v>-77956</v>
      </c>
      <c r="D20" s="6" t="n">
        <v>-433834</v>
      </c>
    </row>
    <row r="21">
      <c r="A21" s="4" t="inlineStr">
        <is>
          <t>Income tax expense (benefit)</t>
        </is>
      </c>
      <c r="B21" s="6" t="n">
        <v>-73</v>
      </c>
      <c r="C21" s="6" t="n">
        <v>777</v>
      </c>
      <c r="D21" s="6" t="n">
        <v>-26746</v>
      </c>
    </row>
    <row r="22">
      <c r="A22" s="4" t="inlineStr">
        <is>
          <t>Net income (loss)</t>
        </is>
      </c>
      <c r="B22" s="5" t="n">
        <v>-8391</v>
      </c>
      <c r="C22" s="5" t="n">
        <v>-78733</v>
      </c>
      <c r="D22" s="5" t="n">
        <v>-407088</v>
      </c>
    </row>
    <row r="23">
      <c r="A23" s="3" t="inlineStr">
        <is>
          <t>Income (loss) per common share:</t>
        </is>
      </c>
    </row>
    <row r="24">
      <c r="A24" s="4" t="inlineStr">
        <is>
          <t>Basic (in dollars per share)</t>
        </is>
      </c>
      <c r="B24" s="7" t="n">
        <v>-0.17</v>
      </c>
      <c r="C24" s="7" t="n">
        <v>-1.66</v>
      </c>
      <c r="D24" s="7" t="n">
        <v>-8.630000000000001</v>
      </c>
    </row>
    <row r="25">
      <c r="A25" s="4" t="inlineStr">
        <is>
          <t>Diluted (in dollars per share)</t>
        </is>
      </c>
      <c r="B25" s="7" t="n">
        <v>-0.17</v>
      </c>
      <c r="C25" s="7" t="n">
        <v>-1.66</v>
      </c>
      <c r="D25" s="7" t="n">
        <v>-8.630000000000001</v>
      </c>
    </row>
    <row r="26">
      <c r="A26" s="3" t="inlineStr">
        <is>
          <t>Weighted average number of shares:</t>
        </is>
      </c>
    </row>
    <row r="27">
      <c r="A27" s="4" t="inlineStr">
        <is>
          <t>Basic (in shares)</t>
        </is>
      </c>
      <c r="B27" s="6" t="n">
        <v>48362</v>
      </c>
      <c r="C27" s="6" t="n">
        <v>47482</v>
      </c>
      <c r="D27" s="6" t="n">
        <v>47151</v>
      </c>
    </row>
    <row r="28">
      <c r="A28" s="4" t="inlineStr">
        <is>
          <t>Diluted (in shares)</t>
        </is>
      </c>
      <c r="B28" s="6" t="n">
        <v>48362</v>
      </c>
      <c r="C28" s="6" t="n">
        <v>47482</v>
      </c>
      <c r="D28" s="6" t="n">
        <v>471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Financial Instruments</t>
        </is>
      </c>
    </row>
    <row r="4">
      <c r="A4" s="4" t="inlineStr">
        <is>
          <t>Schedule of gains and (losses) and weighted average notional amount of derivatives</t>
        </is>
      </c>
      <c r="B4" s="4" t="inlineStr">
        <is>
          <t>​ ​ ​ ​ ​ ​ ​ ​ ​ ​ Year ended December 31, ​ ​ 2018 ​ ​ ​ Gains (losses) ​ ​ Weighted average notional amount ​ ​ (in thousands) Foreign currency exchange forwards ​ $ 327 ​ $ 2,86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Schedule of the changes in the balances of each component of AOCI, net of tax</t>
        </is>
      </c>
      <c r="B4" s="4" t="inlineStr">
        <is>
          <t>​ ​ ​ ​ ​ ​ ​ ​ ​ ​ ​ ​ ​ ​ ​ Unrealized ​ ​ ​ ​ ​ ​ ​ Gains (Losses) ​ ​ ​ ​ ​ Foreign ​ on Available ​ ​ ​ ​ ​ Currency ​ for Sale ​ ​ ​ ​ Translation Securities Total ​ ​ (in thousands) Balance - December 31, 2017 ​ $ 1,839 ​ $ (27) ​ $ 1,812 Other comprehensive income (loss) ​ ​ (3) ​ ​ 11 ​ ​ 8 Balance - December 31, 2018 ​ ​ 1,836 ​ ​ (16) ​ ​ 1,820 Other comprehensive income (loss) ​ ​ 25 ​ ​ 49 ​ ​ 74 Balance - December 31, 2019 ​ ​ 1,861 ​ ​ 33 ​ ​ 1,894 Other comprehensive income (loss) ​ 5 ​ (53) ​ (48) Balance - December 31, 2020 ​ $ 1,866 ​ $ (20) ​ $ 1,84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Stock Plans (Tables)</t>
        </is>
      </c>
      <c r="B1" s="2" t="inlineStr">
        <is>
          <t>12 Months Ended</t>
        </is>
      </c>
    </row>
    <row r="2">
      <c r="B2" s="2" t="inlineStr">
        <is>
          <t>Dec. 31, 2020</t>
        </is>
      </c>
    </row>
    <row r="3">
      <c r="A3" s="3" t="inlineStr">
        <is>
          <t>Stock Plans</t>
        </is>
      </c>
    </row>
    <row r="4">
      <c r="A4" s="4" t="inlineStr">
        <is>
          <t>Schedule of share-based compensation expense</t>
        </is>
      </c>
      <c r="B4" s="4" t="inlineStr">
        <is>
          <t>​ ​ ​ ​ ​ ​ ​ ​ ​ ​ ​ ​ ​ For the year ended December 31, ​ 2020 2019 2018 ​ ​ (in thousands) Cost of sales $ 1,870 $ 1,903 $ 1,885 Research and development ​ ​ 2,900 ​ ​ 3,340 ​ ​ 3,611 Selling, general, and administrative ​ ​ 7,933 ​ ​ 9,630 ​ ​ 9,417 Restructuring ​ ​ — ​ ​ 397 ​ ​ 1,161 Total ​ $ 12,703 ​ $ 15,270 ​ $ 16,074</t>
        </is>
      </c>
    </row>
    <row r="5">
      <c r="A5" s="4" t="inlineStr">
        <is>
          <t>Summary of unrecognized share-based compensation costs</t>
        </is>
      </c>
      <c r="B5" s="4" t="inlineStr">
        <is>
          <t>​ ​ ​ ​ ​ ​ ​ ​ Unrecognized Weighted ​ ​ Share-Based ​ Average Period ​ ​ Compensation ​ Expected to be ​ ​ Costs ​ Recognized ​ ​ (in thousands) (in years) Restricted stock units ​ $ 1,325 ​ 2.0 Restricted stock awards ​ 10,709 ​ 2.0 Performance share units ​ 3,269 ​ 1.6 Total unrecognized share-based compensation cost $ 15,303 ​ 1.9</t>
        </is>
      </c>
    </row>
    <row r="6">
      <c r="A6" s="4" t="inlineStr">
        <is>
          <t>Summary of stock option activity</t>
        </is>
      </c>
      <c r="B6" s="4" t="inlineStr">
        <is>
          <t>​ ​ ​ ​ ​ ​ ​ ​ ​ ​ ​ Weighted ​ ​ Number of ​ Average ​ Shares Exercise Price ​ ​ (in thousands) ​ ​ ​ Balance - December 31, 2017 ​ 1,394 ​ $ 34.97 Expired or forfeited ​ (172) ​ 36.21 Balance - December 31, 2018 ​ 1,222 ​ ​ 34.80 Expired or forfeited ​ (103) ​ 33.97 Balance - December 31, 2019 ​ 1,119 ​ ​ 34.88 Expired or forfeited ​ (389) ​ ​ 34.15 Balance - December 31, 2020 ​ 730 ​ ​ 35.26</t>
        </is>
      </c>
    </row>
    <row r="7">
      <c r="A7" s="4" t="inlineStr">
        <is>
          <t>Summary of information about stock option information</t>
        </is>
      </c>
      <c r="B7" s="4" t="inlineStr">
        <is>
          <t>​ ​ ​ ​ ​ ​ ​ ​ ​ ​ ​ ​ ​ ​ Options Outstanding and Exercisable ​ ​ ​ ​ Weighted ​ ​ ​ ​ ​ Aggregate ​ Average ​ Weighted ​ ​ ​ ​ Intrinsic ​ Remaining ​ Average Range of Exercise Prices ​ Shares ​ Value ​ Contractual Life ​ Exercise Price ​ ​ (in thousands) ​ (in thousands) ​ (in years) ​ ​ $20.00 - $30.00 16 ​ $ — ​ 2.1 ​ $ 28.68 $30.01 - $40.00 ​ 600 ​ ​ — ​ 1.5 ​ ​ 32.34 $40.01 - $50.00 5 — ​ 0.3 ​ 47.95 $50.01 - $60.00 109 ​ — ​ 0.4 ​ 51.69 ​ 730 ​ $ — ​ 1.4 ​ ​ 35.26</t>
        </is>
      </c>
    </row>
    <row r="8">
      <c r="A8" s="4" t="inlineStr">
        <is>
          <t>Summary of non-vested restricted and performance shares activity</t>
        </is>
      </c>
      <c r="B8" s="4" t="inlineStr">
        <is>
          <t>​ ​ ​ ​ ​ ​ ​ ​ ​ Weighted ​ ​ ​ ​ Average ​ ​ Number of ​ Grant Date ​ ​ Shares ​ Fair Value ​ ​ (in thousands) ​ ​ ​ Balance - December 31, 2017 1,880 ​ $ 25.41 Granted 1,257 ​ ​ 17.37 Performance award adjustments ​ (5) ​ ​ 32.67 Vested (523) ​ ​ 26.39 Forfeited ​ (391) ​ ​ 24.66 Balance - December 31, 2018 ​ 2,218 ​ ​ 20.74 Granted ​ 1,107 ​ ​ 11.53 Performance award adjustments ​ (25) ​ ​ 28.91 Vested ​ (768) ​ ​ 21.77 Forfeited ​ (275) ​ ​ 18.48 Balance - December 31, 2019 ​ 2,257 ​ ​ 16.20 Granted ​ 1,054 ​ ​ 9.53 Performance award adjustments ​ (51) ​ ​ 30.94 Vested ​ (798) ​ ​ 16.01 Forfeited ​ (422) ​ ​ 14.87 Balance - December 31, 2020 ​ 2,040 ​ ​ 12.73</t>
        </is>
      </c>
    </row>
    <row r="9">
      <c r="A9" s="4" t="inlineStr">
        <is>
          <t>Summary of valuation assumptions for performance awards</t>
        </is>
      </c>
      <c r="B9" s="4" t="inlineStr">
        <is>
          <t xml:space="preserve">​ ​ ​ ​ ​ ​ ​ ​ ​ ​ ​ ​ ​ ​ Year ended December 31, ​ ​ ​ 2020 2019 2018 ​ Weighted average fair value ​ $ 10.59 ​ $ 16.45 ​ $ 15.58 ​ Dividend yield ​ ​ 0 % ​ 0 % ​ 0 % Expected volatility factor (1) ​ ​ 60.27 % ​ 53 % ​ 49 % Risk-free interest rate (2) ​ ​ 0.54 % ​ 2.37 % ​ 2.88 % Expected life (in years) (3) ​ ​ 3.0 ​ 2.8 ​ 3.0 ​ (1) Expected volatility is measured using historical daily price changes of the Company’s stock over the respective expected term. (2) The risk-free rate for periods within the contractual term is based on the U.S. Treasury yield curve in effect at the time of grant. (3) The expected life is the number of years the Company estimates that the awards will be outstanding prior to exercise. </t>
        </is>
      </c>
    </row>
    <row r="10">
      <c r="A10" s="4" t="inlineStr">
        <is>
          <t>Summary of valuation assumptions for employee stock purchase plan</t>
        </is>
      </c>
      <c r="B10" s="4" t="inlineStr">
        <is>
          <t xml:space="preserve">​ ​ ​ ​ ​ ​ ​ ​ ​ ​ ​ ​ ​ ​ ​ Year ended December 31, ​ ​ 2020 2019 2018 Weighted average fair value ​ $ 4.81 ​ $ 2.96 ​ $ 4.94 ​ Dividend yield ​ ​ 0 % ​ 0 % ​ 0 % Expected volatility factor (1) ​ ​ 70 % ​ 60 % ​ 62 % Risk-free interest rate (2) ​ ​ 0.95 % ​ 2.41 % ​ 1.81 % Expected life (in years) (3) ​ ​ 0.5 ​ 0.5 ​ 0.5 ​ (1) Expected volatility is measured using historical daily price changes of the Company’s stock over the respective expected term. (2) The risk-free rate for periods within the contractual term is based on the U.S. Treasury yield curve in effect at the time of grant. (3) The expected life is the number of years the Company estimates that the purchase rights will be outstanding prior to exercis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spositions (Tables)</t>
        </is>
      </c>
      <c r="B1" s="2" t="inlineStr">
        <is>
          <t>12 Months Ended</t>
        </is>
      </c>
    </row>
    <row r="2">
      <c r="B2" s="2" t="inlineStr">
        <is>
          <t>Dec. 31, 2020</t>
        </is>
      </c>
    </row>
    <row r="3">
      <c r="A3" s="3" t="inlineStr">
        <is>
          <t>Dispositions</t>
        </is>
      </c>
    </row>
    <row r="4">
      <c r="A4" s="4" t="inlineStr">
        <is>
          <t>Schedule of major classes of assets sold</t>
        </is>
      </c>
      <c r="B4" s="4" t="inlineStr">
        <is>
          <t>​ ​ ​ ​ ​ ​ ​ ​ ​ Net assets sold: (in thousands) Inventories ​ $ 6,311 Property, plant, and equipment, net ​ ​ 372 Intangible assets, net ​ ​ 6,546 Goodwill ​ ​ 2,359 Deferred revenue ​ ​ (59) Total net assets sold ​ $ 15,529 Net proceeds after costs to sell ​ ​ (11,228) Total impairment on sale of disposal group ​ $ 4,30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loss) from continuing operations before income taxes</t>
        </is>
      </c>
      <c r="B4" s="4" t="inlineStr">
        <is>
          <t>​ ​ ​ ​ ​ ​ ​ ​ ​ ​ ​ ​ ​ Year ended December 31, ​ 2020 2019 2018 ​ ​ (in thousands) Domestic ​ $ (10,292) ​ $ (78,486) ​ $ (286,561) Foreign ​ 1,828 ​ 530 ​ (147,273) Total ​ $ (8,464) ​ $ (77,956) ​ $ (433,834)</t>
        </is>
      </c>
    </row>
    <row r="5">
      <c r="A5" s="4" t="inlineStr">
        <is>
          <t>Schedule of components of the expense (benefit) for income taxes</t>
        </is>
      </c>
      <c r="B5" s="4" t="inlineStr">
        <is>
          <t>​ ​ ​ ​ ​ ​ ​ ​ ​ ​ ​ ​ ​ Year ended December 31, ​ 2020 2019 2018 ​ ​ (in thousands) Current: ​ ​ ​ ​ ​ ​ ​ ​ ​ Federal ​ $ — ​ $ — ​ $ (1,682) Foreign ​ 22 ​ 304 ​ 2,518 State and local ​ 204 ​ 113 ​ 38 Total current expense (benefit) for income taxes ​ 226 ​ 417 ​ 874 Deferred: ​ ​ ​ ​ ​ ​ ​ ​ ​ Federal ​ 136 ​ 162 ​ 205 Foreign ​ (320) ​ 116 ​ (27,932) State and local ​ (115) ​ 82 ​ 107 Total deferred expense (benefit) for income taxes ​ (299) ​ 360 ​ (27,620) Total expense (benefit) for income taxes ​ $ (73) ​ $ 777 ​ $ (26,746)</t>
        </is>
      </c>
    </row>
    <row r="6">
      <c r="A6" s="4" t="inlineStr">
        <is>
          <t>Schedule of reconciliation of the income tax expense computed using the Federal statutory rate to actual income tax provision</t>
        </is>
      </c>
      <c r="B6" s="4" t="inlineStr">
        <is>
          <t>​ ​ ​ ​ ​ ​ ​ ​ ​ ​ ​ ​ ​ Year ended December 31, ​ 2020 2019 2018 ​ ​ (in thousands) Income tax expense (benefit) at U.S. statutory rates ​ $ (1,777) ​ $ (16,396) ​ $ (91,105) State taxes, net of U.S. federal impact ​ (121) ​ (835) ​ (2,848) Effect of international operations ​ (131) ​ 785 ​ 11,847 Research and development tax credit ​ 726 ​ (1,692) ​ (2,230) Net change in valuation allowance ​ 388 ​ 15,098 ​ 7,747 Change in accrual for unrecognized tax benefits ​ (6) ​ 1,232 ​ 2,868 Share-based compensation ​ ​ 2,248 ​ ​ 1,947 ​ ​ 1,848 Effect of 2017 Tax Act ​ ​ — ​ ​ — ​ ​ (1,690) Asset impairment ​ ​ 728 ​ ​ 495 ​ ​ 46,872 Partial extinguishment of 2023 Notes ​ ​ (2,292) ​ ​ — ​ ​ — Other ​ 164 ​ 143 ​ (55) Total expense (benefit) for income taxes ​ $ (73) ​ $ 777 ​ $ (26,746)</t>
        </is>
      </c>
    </row>
    <row r="7">
      <c r="A7" s="4" t="inlineStr">
        <is>
          <t>Schedule of deferred tax assets and liabilities</t>
        </is>
      </c>
      <c r="B7" s="4" t="inlineStr">
        <is>
          <t>​ ​ ​ ​ ​ ​ ​ ​ ​ ​ December 31, ​ 2020 2019 ​ ​ (in thousands) Deferred tax assets: ​ ​ ​ ​ ​ ​ Inventory valuation $ 10,949 ​ $ 11,170 Net operating losses ​ ​ 51,260 ​ 63,342 Credit carry forwards ​ ​ 54,160 ​ ​ 55,103 Warranty and installation accruals ​ ​ 1,045 ​ 1,391 Share-based compensation ​ ​ 4,587 ​ 6,296 Customer deposits and deferred revenue ​ ​ 10,982 ​ ​ 5,986 Operating leases ​ ​ 2,281 ​ ​ 3,181 Other ​ ​ 4,741 ​ 3,501 Total deferred tax assets ​ ​ 140,005 ​ 149,970 Valuation allowance ​ ​ (118,443) ​ (130,053) Net deferred tax assets ​ ​ 21,562 ​ 19,917 ​ ​ ​ ​ ​ ​ ​ Deferred tax liabilities: ​ ​ ​ ​ ​ ​ Purchased intangible assets ​ ​ 7,227 ​ 9,345 Convertible Senior Notes ​ ​ 13,674 ​ ​ 8,831 Operating leases ​ ​ 2,241 ​ ​ 3,172 Depreciation ​ ​ 2,220 ​ 2,668 Total deferred tax liabilities ​ ​ 25,362 ​ 24,016 Net deferred taxes $ (3,800) ​ $ (4,099)</t>
        </is>
      </c>
    </row>
    <row r="8">
      <c r="A8" s="4" t="inlineStr">
        <is>
          <t>Schedule of reconciliation of beginning and ending amount of uncertain tax positions</t>
        </is>
      </c>
      <c r="B8" s="4" t="inlineStr">
        <is>
          <t>​ ​ ​ ​ ​ ​ ​ ​ ​ ​ ​ ​ ​ December 31, ​ 2020 2019 2018 ​ ​ (in thousands) Balance at beginning of year ​ $ 12,369 ​ $ 11,137 ​ $ 8,269 Additions for tax positions related to current year ​ 1,217 ​ 3,075 ​ 2,154 Additions for tax positions related to prior years ​ 47 ​ 21 ​ 1,721 Reductions for tax positions related to prior years ​ (1,166) ​ (1,814) ​ (934) Reductions due to the lapse of the statute of limitations ​ — ​ — ​ (26) Settlements ​ (104) ​ (50) ​ (47) Balance at end of year ​ $ 12,363 ​ $ 12,369 ​ $ 11,13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12 Months Ended</t>
        </is>
      </c>
    </row>
    <row r="2">
      <c r="B2" s="2" t="inlineStr">
        <is>
          <t>Dec. 31, 2020</t>
        </is>
      </c>
    </row>
    <row r="3">
      <c r="A3" s="3" t="inlineStr">
        <is>
          <t>Segment Reporting and Geographic Information</t>
        </is>
      </c>
    </row>
    <row r="4">
      <c r="A4" s="4" t="inlineStr">
        <is>
          <t>Schedule of sales by end-market</t>
        </is>
      </c>
      <c r="B4" s="4" t="inlineStr">
        <is>
          <t>​ ​ ​ ​ ​ ​ ​ ​ ​ ​ ​ ​ ​ For the year ended December 31, ​ 2020 2019 2018 ​ ​ (in thousands) Sales by end-market ​ ​ ​ ​ ​ ​ ​ ​ ​ Semiconductor ​ $ 165,909 ​ $ 175,608 ​ $ 137,797 Compound Semiconductor ​ ​ 107,922 ​ ​ 85,877 ​ ​ 260,323 Data Storage ​ 123,288 ​ 84,075 ​ 69,141 Scientific &amp; Other ​ 57,044 ​ 73,789 ​ 74,821 Total ​ $ 454,163 ​ $ 419,349 ​ $ 542,082</t>
        </is>
      </c>
    </row>
    <row r="5">
      <c r="A5" s="4" t="inlineStr">
        <is>
          <t>Schedule of sales by geographic region</t>
        </is>
      </c>
      <c r="B5" s="4" t="inlineStr">
        <is>
          <t>​ ​ ​ ​ ​ ​ ​ ​ ​ ​ ​ ​ ​ ​ ​ ​ ​ ​ ​ ​ ​ ​ Net Sales to Unaffiliated Customers ​ Long-lived Tangible Assets ​ 2020 2019 2018 2020 2019 2018 ​ ​ (in thousands) United States ​ $ 145,353 ​ $ 126,160 ​ $ 125,659 ​ $ 64,967 ​ $ 75,187 ​ $ 78,503 EMEA (1) ​ 73,124 ​ 57,351 ​ 89,102 ​ 120 ​ 143 ​ 205 China ​ ​ 57,589 ​ ​ 71,078 ​ ​ 194,032 ​ ​ 84 ​ ​ 130 ​ ​ 81 Rest of APAC ​ ​ 177,569 ​ ​ 164,363 ​ ​ 131,519 ​ ​ 100 ​ ​ 251 ​ ​ 1,495 Rest of World ​ 528 ​ 397 ​ 1,770 ​ — ​ — ​ — Total ​ $ 454,163 ​ $ 419,349 ​ $ 542,082 ​ $ 65,271 ​ $ 75,711 ​ $ 80,284 (1) EMEA consists of Europe, the Middle East, and Africa</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Dec. 31, 2020</t>
        </is>
      </c>
    </row>
    <row r="3">
      <c r="A3" s="3" t="inlineStr">
        <is>
          <t>Selected Quarterly Financial Information (unaudited)</t>
        </is>
      </c>
    </row>
    <row r="4">
      <c r="A4" s="4" t="inlineStr">
        <is>
          <t>Schedule of unaudited quarterly financial data</t>
        </is>
      </c>
      <c r="B4" s="4" t="inlineStr">
        <is>
          <t>​ ​ ​ ​ ​ ​ ​ ​ ​ ​ ​ ​ ​ ​ ​ ​ ​ ​ ​ ​ ​ ​ ​ ​ ​ ​ ​ ​ Fiscal 2020 ​ Fiscal 2019 ​ Q1 Q2 Q3 Q4 Q1 Q2 Q3 Q4 ​ ​ (in thousands, except per share amounts) Net sales ​ $ 104,502 ​ $ 98,637 ​ $ 112,078 ​ $ 138,946 ​ $ 99,371 ​ $ 97,822 ​ $ 108,954 ​ $ 113,202 Gross profit ​ ​ 46,419 ​ ​ 41,894 ​ ​ 49,142 ​ ​ 56,845 ​ ​ 34,716 ​ ​ 36,285 ​ ​ 42,223 ​ ​ 44,970 Net income (loss) ​ ​ (567) ​ ​ (8,302) ​ ​ 580 ​ ​ (102) ​ ​ (18,530) ​ ​ (15,565) ​ ​ (11,767) ​ ​ (32,871) Basic income (loss) per common share ​ ​ (0.01) ​ ​ (0.17) ​ ​ 0.01 ​ ​ (0.00) ​ ​ (0.40) ​ ​ (0.33) ​ ​ (0.25) ​ ​ (0.69) Diluted income (loss) per common share ​ ​ (0.01) ​ ​ (0.17) ​ ​ 0.01 ​ ​ (0.00) ​ ​ (0.40) ​ ​ (0.33) ​ ​ (0.25) ​ ​ (0.6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6" customWidth="1" min="6" max="6"/>
  </cols>
  <sheetData>
    <row r="1">
      <c r="A1" s="1" t="inlineStr">
        <is>
          <t>Significant Accounting Policies - Description of Business (Details) - segment</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row>
    <row r="3">
      <c r="A3" s="3" t="inlineStr">
        <is>
          <t>Significant Accounting Policies</t>
        </is>
      </c>
    </row>
    <row r="4">
      <c r="A4" s="4" t="inlineStr">
        <is>
          <t>Number of operating segments</t>
        </is>
      </c>
      <c r="F4" s="6" t="n">
        <v>1</v>
      </c>
    </row>
    <row r="5">
      <c r="A5" s="4" t="inlineStr">
        <is>
          <t>Fiscal period duration (in days)</t>
        </is>
      </c>
      <c r="B5" s="4" t="inlineStr">
        <is>
          <t>91 days</t>
        </is>
      </c>
      <c r="C5" s="4" t="inlineStr">
        <is>
          <t>91 days</t>
        </is>
      </c>
      <c r="D5" s="4" t="inlineStr">
        <is>
          <t>91 days</t>
        </is>
      </c>
      <c r="E5" s="4" t="inlineStr">
        <is>
          <t>91 days</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6" customWidth="1" min="2" max="2"/>
  </cols>
  <sheetData>
    <row r="1">
      <c r="A1" s="1" t="inlineStr">
        <is>
          <t>Significant Accounting Policies - Revenue Recognition (Details)</t>
        </is>
      </c>
      <c r="B1" s="2" t="inlineStr">
        <is>
          <t>12 Months Ended</t>
        </is>
      </c>
    </row>
    <row r="2">
      <c r="B2" s="2" t="inlineStr">
        <is>
          <t>Dec. 31, 2020</t>
        </is>
      </c>
    </row>
    <row r="3">
      <c r="A3" s="3" t="inlineStr">
        <is>
          <t>Significant Accounting Policies</t>
        </is>
      </c>
    </row>
    <row r="4">
      <c r="A4" s="4" t="inlineStr">
        <is>
          <t>Revenue, practical expedient, incremental cost of obtaining contract</t>
        </is>
      </c>
      <c r="B4" s="4" t="inlineStr">
        <is>
          <t>tru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6" customWidth="1" min="2" max="2"/>
  </cols>
  <sheetData>
    <row r="1">
      <c r="A1" s="1" t="inlineStr">
        <is>
          <t>Significant Accounting Policies - Warranty Costs (Details)</t>
        </is>
      </c>
      <c r="B1" s="2" t="inlineStr">
        <is>
          <t>12 Months Ended</t>
        </is>
      </c>
    </row>
    <row r="2">
      <c r="B2" s="2" t="inlineStr">
        <is>
          <t>Dec. 31, 2020</t>
        </is>
      </c>
    </row>
    <row r="3">
      <c r="A3" s="3" t="inlineStr">
        <is>
          <t>Significant Accounting Policies</t>
        </is>
      </c>
    </row>
    <row r="4">
      <c r="A4" s="4" t="inlineStr">
        <is>
          <t>Warranty period</t>
        </is>
      </c>
      <c r="B4" s="4" t="inlineStr">
        <is>
          <t>1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 (Loss)</t>
        </is>
      </c>
    </row>
    <row r="4">
      <c r="A4" s="4" t="inlineStr">
        <is>
          <t>Net income (loss)</t>
        </is>
      </c>
      <c r="B4" s="5" t="n">
        <v>-8391</v>
      </c>
      <c r="C4" s="5" t="n">
        <v>-78733</v>
      </c>
      <c r="D4" s="5" t="n">
        <v>-407088</v>
      </c>
    </row>
    <row r="5">
      <c r="A5" s="3" t="inlineStr">
        <is>
          <t>Available-for-sale securities:</t>
        </is>
      </c>
    </row>
    <row r="6">
      <c r="A6" s="4" t="inlineStr">
        <is>
          <t>Change in net unrealized gains or losses</t>
        </is>
      </c>
      <c r="B6" s="6" t="n">
        <v>-53</v>
      </c>
      <c r="C6" s="6" t="n">
        <v>49</v>
      </c>
      <c r="D6" s="6" t="n">
        <v>11</v>
      </c>
    </row>
    <row r="7">
      <c r="A7" s="4" t="inlineStr">
        <is>
          <t>Unrealized gain (loss) on available-for-sale securities</t>
        </is>
      </c>
      <c r="B7" s="6" t="n">
        <v>-53</v>
      </c>
      <c r="C7" s="6" t="n">
        <v>49</v>
      </c>
      <c r="D7" s="6" t="n">
        <v>11</v>
      </c>
    </row>
    <row r="8">
      <c r="A8" s="3" t="inlineStr">
        <is>
          <t>Currency translation adjustments:</t>
        </is>
      </c>
    </row>
    <row r="9">
      <c r="A9" s="4" t="inlineStr">
        <is>
          <t>Change in currency translation adjustments</t>
        </is>
      </c>
      <c r="B9" s="6" t="n">
        <v>5</v>
      </c>
      <c r="C9" s="6" t="n">
        <v>-19</v>
      </c>
      <c r="D9" s="6" t="n">
        <v>5</v>
      </c>
    </row>
    <row r="10">
      <c r="A10" s="4" t="inlineStr">
        <is>
          <t>Reclassification adjustments for net (gains) losses included in net income</t>
        </is>
      </c>
      <c r="C10" s="6" t="n">
        <v>44</v>
      </c>
      <c r="D10" s="6" t="n">
        <v>-8</v>
      </c>
    </row>
    <row r="11">
      <c r="A11" s="4" t="inlineStr">
        <is>
          <t>Net changes related to currency translation adjustments</t>
        </is>
      </c>
      <c r="B11" s="6" t="n">
        <v>5</v>
      </c>
      <c r="C11" s="6" t="n">
        <v>25</v>
      </c>
      <c r="D11" s="6" t="n">
        <v>-3</v>
      </c>
    </row>
    <row r="12">
      <c r="A12" s="4" t="inlineStr">
        <is>
          <t>Total other comprehensive income (loss), net of tax</t>
        </is>
      </c>
      <c r="B12" s="6" t="n">
        <v>-48</v>
      </c>
      <c r="C12" s="6" t="n">
        <v>74</v>
      </c>
      <c r="D12" s="6" t="n">
        <v>8</v>
      </c>
    </row>
    <row r="13">
      <c r="A13" s="4" t="inlineStr">
        <is>
          <t>Total comprehensive income (loss)</t>
        </is>
      </c>
      <c r="B13" s="5" t="n">
        <v>-8439</v>
      </c>
      <c r="C13" s="5" t="n">
        <v>-78659</v>
      </c>
      <c r="D13" s="5" t="n">
        <v>-4070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Expense (Details) - USD ($) $ in Millions</t>
        </is>
      </c>
      <c r="B1" s="2" t="inlineStr">
        <is>
          <t>12 Months Ended</t>
        </is>
      </c>
    </row>
    <row r="2">
      <c r="B2" s="2" t="inlineStr">
        <is>
          <t>Dec. 31, 2020</t>
        </is>
      </c>
      <c r="C2" s="2" t="inlineStr">
        <is>
          <t>Dec. 31, 2019</t>
        </is>
      </c>
      <c r="D2" s="2" t="inlineStr">
        <is>
          <t>Dec. 31, 2018</t>
        </is>
      </c>
    </row>
    <row r="3">
      <c r="A3" s="3" t="inlineStr">
        <is>
          <t>Significant Accounting Policies</t>
        </is>
      </c>
    </row>
    <row r="4">
      <c r="A4" s="4" t="inlineStr">
        <is>
          <t>Advertising expense</t>
        </is>
      </c>
      <c r="B4" s="8" t="n">
        <v>0.4</v>
      </c>
      <c r="C4" s="8" t="n">
        <v>0.5</v>
      </c>
      <c r="D4" s="8" t="n">
        <v>0.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8" customWidth="1" min="2" max="2"/>
  </cols>
  <sheetData>
    <row r="1">
      <c r="A1" s="1" t="inlineStr">
        <is>
          <t>Significant Accounting Policies - Accounting for Share-Based Compensation (Details)</t>
        </is>
      </c>
      <c r="B1" s="2" t="inlineStr">
        <is>
          <t>Dec. 31, 2020item</t>
        </is>
      </c>
    </row>
    <row r="2">
      <c r="A2" s="3" t="inlineStr">
        <is>
          <t>Significant Accounting Policies</t>
        </is>
      </c>
    </row>
    <row r="3">
      <c r="A3" s="4" t="inlineStr">
        <is>
          <t>Number of awards with which entity has elected to treat awards with only service conditions and with graded vesting</t>
        </is>
      </c>
      <c r="B3" s="6"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Concentration of Credit Risk (Details) - USD ($) $ in Millions</t>
        </is>
      </c>
      <c r="B1" s="2" t="inlineStr">
        <is>
          <t>12 Months Ended</t>
        </is>
      </c>
    </row>
    <row r="2">
      <c r="B2" s="2" t="inlineStr">
        <is>
          <t>Dec. 31, 2020</t>
        </is>
      </c>
      <c r="C2" s="2" t="inlineStr">
        <is>
          <t>Dec. 31, 2019</t>
        </is>
      </c>
    </row>
    <row r="3">
      <c r="A3" s="3" t="inlineStr">
        <is>
          <t>Significant Accounting Policies</t>
        </is>
      </c>
    </row>
    <row r="4">
      <c r="A4" s="4" t="inlineStr">
        <is>
          <t>Allowance for doubtful accounts receivable</t>
        </is>
      </c>
      <c r="B4" s="8" t="n">
        <v>0.7</v>
      </c>
      <c r="C4" s="8" t="n">
        <v>0.6</v>
      </c>
    </row>
    <row r="5">
      <c r="A5" s="4" t="inlineStr">
        <is>
          <t>Maturity period of irrevocable letters of credit, minimum</t>
        </is>
      </c>
      <c r="B5" s="4" t="inlineStr">
        <is>
          <t>0 days</t>
        </is>
      </c>
    </row>
    <row r="6">
      <c r="A6" s="4" t="inlineStr">
        <is>
          <t>Maturity period of irrevocable letters of credit, maximum</t>
        </is>
      </c>
      <c r="B6" s="4" t="inlineStr">
        <is>
          <t>90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Cash Equivalents, and Short-term Investments (Details) - USD ($) $ in Millions</t>
        </is>
      </c>
      <c r="B1" s="2" t="inlineStr">
        <is>
          <t>Dec. 31, 2020</t>
        </is>
      </c>
      <c r="C1" s="2" t="inlineStr">
        <is>
          <t>Dec. 31, 2019</t>
        </is>
      </c>
    </row>
    <row r="2">
      <c r="A2" s="3" t="inlineStr">
        <is>
          <t>Significant Accounting Policies</t>
        </is>
      </c>
    </row>
    <row r="3">
      <c r="A3" s="4" t="inlineStr">
        <is>
          <t>Cash equivalents</t>
        </is>
      </c>
      <c r="B3" s="8" t="n">
        <v>86.2</v>
      </c>
      <c r="C3" s="8" t="n">
        <v>78.5</v>
      </c>
    </row>
    <row r="4">
      <c r="A4" s="4" t="inlineStr">
        <is>
          <t>Cash and cash equivalents maintained outside the United States (as a percent)</t>
        </is>
      </c>
      <c r="B4" s="4" t="inlineStr">
        <is>
          <t>31.00%</t>
        </is>
      </c>
      <c r="C4" s="4" t="inlineStr">
        <is>
          <t>56.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Goodwill and Indefinite-Lived Intangibles (Details)</t>
        </is>
      </c>
      <c r="B1" s="2" t="inlineStr">
        <is>
          <t>12 Months Ended</t>
        </is>
      </c>
    </row>
    <row r="2">
      <c r="B2" s="2" t="inlineStr">
        <is>
          <t>Dec. 31, 2020</t>
        </is>
      </c>
    </row>
    <row r="3">
      <c r="A3" s="3" t="inlineStr">
        <is>
          <t>Significant Accounting Policies</t>
        </is>
      </c>
    </row>
    <row r="4">
      <c r="A4" s="4" t="inlineStr">
        <is>
          <t>Number of trading days used in adjusted market capitalization calculation</t>
        </is>
      </c>
      <c r="B4" s="4" t="inlineStr">
        <is>
          <t>10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hange in Accounting Policy (Details) - USD ($) $ in Thousands</t>
        </is>
      </c>
      <c r="B1" s="2" t="inlineStr">
        <is>
          <t>Jan. 01, 2019</t>
        </is>
      </c>
      <c r="C1" s="2" t="inlineStr">
        <is>
          <t>Dec. 31, 2020</t>
        </is>
      </c>
      <c r="D1" s="2" t="inlineStr">
        <is>
          <t>Apr. 01, 2020</t>
        </is>
      </c>
      <c r="E1" s="2" t="inlineStr">
        <is>
          <t>Dec. 31, 2019</t>
        </is>
      </c>
    </row>
    <row r="2">
      <c r="A2" s="3" t="inlineStr">
        <is>
          <t>Accounting Changes</t>
        </is>
      </c>
    </row>
    <row r="3">
      <c r="A3" s="4" t="inlineStr">
        <is>
          <t>Operating lease right-of-use assets</t>
        </is>
      </c>
      <c r="C3" s="5" t="n">
        <v>10275</v>
      </c>
      <c r="E3" s="5" t="n">
        <v>14453</v>
      </c>
    </row>
    <row r="4">
      <c r="A4" s="4" t="inlineStr">
        <is>
          <t>Operating lease liability</t>
        </is>
      </c>
      <c r="C4" s="5" t="n">
        <v>10453</v>
      </c>
    </row>
    <row r="5">
      <c r="A5" s="4" t="inlineStr">
        <is>
          <t>ASU 2016-02, Leases</t>
        </is>
      </c>
    </row>
    <row r="6">
      <c r="A6" s="3" t="inlineStr">
        <is>
          <t>Accounting Changes</t>
        </is>
      </c>
    </row>
    <row r="7">
      <c r="A7" s="4" t="inlineStr">
        <is>
          <t>Change in Accounting Principle, Accounting Standards Update, Adopted</t>
        </is>
      </c>
      <c r="B7" s="4" t="inlineStr">
        <is>
          <t>true</t>
        </is>
      </c>
    </row>
    <row r="8">
      <c r="A8" s="4" t="inlineStr">
        <is>
          <t>New Accounting Pronouncement or Change in Accounting Principle, Prior Period Not Restated</t>
        </is>
      </c>
      <c r="B8" s="4" t="inlineStr">
        <is>
          <t>true</t>
        </is>
      </c>
    </row>
    <row r="9">
      <c r="A9" s="4" t="inlineStr">
        <is>
          <t>Operating lease right-of-use assets</t>
        </is>
      </c>
      <c r="B9" s="5" t="n">
        <v>14200</v>
      </c>
    </row>
    <row r="10">
      <c r="A10" s="4" t="inlineStr">
        <is>
          <t>Operating lease liability</t>
        </is>
      </c>
      <c r="B10" s="5" t="n">
        <v>14200</v>
      </c>
    </row>
    <row r="11">
      <c r="A11" s="4" t="inlineStr">
        <is>
          <t>ASU 2019-12, Simplifying the Accounting for Income Taxes</t>
        </is>
      </c>
    </row>
    <row r="12">
      <c r="A12" s="3" t="inlineStr">
        <is>
          <t>Accounting Changes</t>
        </is>
      </c>
    </row>
    <row r="13">
      <c r="A13" s="4" t="inlineStr">
        <is>
          <t>Change in Accounting Principle, Accounting Standards Update, Adopted</t>
        </is>
      </c>
      <c r="D13" s="4" t="inlineStr">
        <is>
          <t>true</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Loss) Per Share - Basic and Diluted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Loss) Per Share</t>
        </is>
      </c>
    </row>
    <row r="4">
      <c r="A4" s="4" t="inlineStr">
        <is>
          <t>Net income (loss)</t>
        </is>
      </c>
      <c r="J4" s="5" t="n">
        <v>-8391</v>
      </c>
      <c r="K4" s="5" t="n">
        <v>-78733</v>
      </c>
      <c r="L4" s="5" t="n">
        <v>-407088</v>
      </c>
    </row>
    <row r="5">
      <c r="A5" s="3" t="inlineStr">
        <is>
          <t>Net income (loss) per common share:</t>
        </is>
      </c>
    </row>
    <row r="6">
      <c r="A6" s="4" t="inlineStr">
        <is>
          <t>Basic (in dollars per share)</t>
        </is>
      </c>
      <c r="B6" s="5" t="n">
        <v>0</v>
      </c>
      <c r="C6" s="7" t="n">
        <v>0.01</v>
      </c>
      <c r="D6" s="7" t="n">
        <v>-0.17</v>
      </c>
      <c r="E6" s="7" t="n">
        <v>-0.01</v>
      </c>
      <c r="F6" s="7" t="n">
        <v>-0.6899999999999999</v>
      </c>
      <c r="G6" s="7" t="n">
        <v>-0.25</v>
      </c>
      <c r="H6" s="7" t="n">
        <v>-0.33</v>
      </c>
      <c r="I6" s="7" t="n">
        <v>-0.4</v>
      </c>
      <c r="J6" s="7" t="n">
        <v>-0.17</v>
      </c>
      <c r="K6" s="7" t="n">
        <v>-1.66</v>
      </c>
      <c r="L6" s="7" t="n">
        <v>-8.630000000000001</v>
      </c>
    </row>
    <row r="7">
      <c r="A7" s="4" t="inlineStr">
        <is>
          <t>Diluted (in dollars per share)</t>
        </is>
      </c>
      <c r="B7" s="5" t="n">
        <v>0</v>
      </c>
      <c r="C7" s="7" t="n">
        <v>0.01</v>
      </c>
      <c r="D7" s="7" t="n">
        <v>-0.17</v>
      </c>
      <c r="E7" s="7" t="n">
        <v>-0.01</v>
      </c>
      <c r="F7" s="7" t="n">
        <v>-0.6899999999999999</v>
      </c>
      <c r="G7" s="7" t="n">
        <v>-0.25</v>
      </c>
      <c r="H7" s="7" t="n">
        <v>-0.33</v>
      </c>
      <c r="I7" s="7" t="n">
        <v>-0.4</v>
      </c>
      <c r="J7" s="7" t="n">
        <v>-0.17</v>
      </c>
      <c r="K7" s="7" t="n">
        <v>-1.66</v>
      </c>
      <c r="L7" s="7" t="n">
        <v>-8.630000000000001</v>
      </c>
    </row>
    <row r="8">
      <c r="A8" s="3" t="inlineStr">
        <is>
          <t>Weighted average shares reconciliation</t>
        </is>
      </c>
    </row>
    <row r="9">
      <c r="A9" s="4" t="inlineStr">
        <is>
          <t>Basic weighted average shares outstanding</t>
        </is>
      </c>
      <c r="J9" s="6" t="n">
        <v>48362</v>
      </c>
      <c r="K9" s="6" t="n">
        <v>47482</v>
      </c>
      <c r="L9" s="6" t="n">
        <v>47151</v>
      </c>
    </row>
    <row r="10">
      <c r="A10" s="4" t="inlineStr">
        <is>
          <t>Diluted weighted average shares outstanding</t>
        </is>
      </c>
      <c r="J10" s="6" t="n">
        <v>48362</v>
      </c>
      <c r="K10" s="6" t="n">
        <v>47482</v>
      </c>
      <c r="L10" s="6" t="n">
        <v>47151</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Shares Excluded from EPS (Details) - shares shares in Thousands</t>
        </is>
      </c>
      <c r="B1" s="2" t="inlineStr">
        <is>
          <t>12 Months Ended</t>
        </is>
      </c>
    </row>
    <row r="2">
      <c r="B2" s="2" t="inlineStr">
        <is>
          <t>Dec. 31, 2020</t>
        </is>
      </c>
      <c r="C2" s="2" t="inlineStr">
        <is>
          <t>Dec. 31, 2019</t>
        </is>
      </c>
      <c r="D2" s="2" t="inlineStr">
        <is>
          <t>Dec. 31, 2018</t>
        </is>
      </c>
    </row>
    <row r="3">
      <c r="A3" s="4" t="inlineStr">
        <is>
          <t>Common share equivalents</t>
        </is>
      </c>
    </row>
    <row r="4">
      <c r="A4" s="3" t="inlineStr">
        <is>
          <t>Diluted income (loss) per share</t>
        </is>
      </c>
    </row>
    <row r="5">
      <c r="A5" s="4" t="inlineStr">
        <is>
          <t>Common share equivalents excluded from the diluted weighted average shares outstanding since the Company incurred a net loss and their effect would be antidilutive</t>
        </is>
      </c>
      <c r="B5" s="6" t="n">
        <v>947</v>
      </c>
      <c r="C5" s="6" t="n">
        <v>531</v>
      </c>
      <c r="D5" s="6" t="n">
        <v>28</v>
      </c>
    </row>
    <row r="6">
      <c r="A6" s="4" t="inlineStr">
        <is>
          <t>Potentially dilutive shares</t>
        </is>
      </c>
    </row>
    <row r="7">
      <c r="A7" s="3" t="inlineStr">
        <is>
          <t>Diluted income (loss) per share</t>
        </is>
      </c>
    </row>
    <row r="8">
      <c r="A8" s="4" t="inlineStr">
        <is>
          <t>Securities excluded from the diluted calculation as their effect would be antidilutive</t>
        </is>
      </c>
      <c r="B8" s="6" t="n">
        <v>923</v>
      </c>
      <c r="C8" s="6" t="n">
        <v>1689</v>
      </c>
      <c r="D8" s="6" t="n">
        <v>2474</v>
      </c>
    </row>
    <row r="9">
      <c r="A9" s="4" t="inlineStr">
        <is>
          <t>Convertible Notes - 2023, 2025 and 2027</t>
        </is>
      </c>
    </row>
    <row r="10">
      <c r="A10" s="3" t="inlineStr">
        <is>
          <t>Diluted income (loss) per share</t>
        </is>
      </c>
    </row>
    <row r="11">
      <c r="A11" s="4" t="inlineStr">
        <is>
          <t>Securities excluded from the diluted calculation as their effect would be antidilutive</t>
        </is>
      </c>
      <c r="B11" s="6" t="n">
        <v>17753</v>
      </c>
      <c r="C11" s="6" t="n">
        <v>8618</v>
      </c>
      <c r="D11" s="6" t="n">
        <v>861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Measured at fair value on a recurring basis - USD ($) $ in Thousands</t>
        </is>
      </c>
      <c r="B1" s="2" t="inlineStr">
        <is>
          <t>Dec. 31, 2020</t>
        </is>
      </c>
      <c r="C1" s="2" t="inlineStr">
        <is>
          <t>Dec. 31, 2019</t>
        </is>
      </c>
    </row>
    <row r="2">
      <c r="A2" s="3" t="inlineStr">
        <is>
          <t>Cash equivalents</t>
        </is>
      </c>
    </row>
    <row r="3">
      <c r="A3" s="4" t="inlineStr">
        <is>
          <t>Total Cash equivalents</t>
        </is>
      </c>
      <c r="B3" s="5" t="n">
        <v>86165</v>
      </c>
      <c r="C3" s="5" t="n">
        <v>78493</v>
      </c>
    </row>
    <row r="4">
      <c r="A4" s="3" t="inlineStr">
        <is>
          <t>Short-term investments</t>
        </is>
      </c>
    </row>
    <row r="5">
      <c r="A5" s="4" t="inlineStr">
        <is>
          <t>Total Short-term investments</t>
        </is>
      </c>
      <c r="B5" s="6" t="n">
        <v>189771</v>
      </c>
      <c r="C5" s="6" t="n">
        <v>115252</v>
      </c>
    </row>
    <row r="6">
      <c r="A6" s="4" t="inlineStr">
        <is>
          <t>U.S. treasuries</t>
        </is>
      </c>
    </row>
    <row r="7">
      <c r="A7" s="3" t="inlineStr">
        <is>
          <t>Short-term investments</t>
        </is>
      </c>
    </row>
    <row r="8">
      <c r="A8" s="4" t="inlineStr">
        <is>
          <t>Total Short-term investments</t>
        </is>
      </c>
      <c r="B8" s="6" t="n">
        <v>149219</v>
      </c>
      <c r="C8" s="6" t="n">
        <v>105130</v>
      </c>
    </row>
    <row r="9">
      <c r="A9" s="4" t="inlineStr">
        <is>
          <t>Government agency securities</t>
        </is>
      </c>
    </row>
    <row r="10">
      <c r="A10" s="3" t="inlineStr">
        <is>
          <t>Short-term investments</t>
        </is>
      </c>
    </row>
    <row r="11">
      <c r="A11" s="4" t="inlineStr">
        <is>
          <t>Total Short-term investments</t>
        </is>
      </c>
      <c r="C11" s="6" t="n">
        <v>1139</v>
      </c>
    </row>
    <row r="12">
      <c r="A12" s="4" t="inlineStr">
        <is>
          <t>Corporate debt</t>
        </is>
      </c>
    </row>
    <row r="13">
      <c r="A13" s="3" t="inlineStr">
        <is>
          <t>Short-term investments</t>
        </is>
      </c>
    </row>
    <row r="14">
      <c r="A14" s="4" t="inlineStr">
        <is>
          <t>Total Short-term investments</t>
        </is>
      </c>
      <c r="B14" s="6" t="n">
        <v>32554</v>
      </c>
      <c r="C14" s="6" t="n">
        <v>6002</v>
      </c>
    </row>
    <row r="15">
      <c r="A15" s="4" t="inlineStr">
        <is>
          <t>Commercial paper</t>
        </is>
      </c>
    </row>
    <row r="16">
      <c r="A16" s="3" t="inlineStr">
        <is>
          <t>Short-term investments</t>
        </is>
      </c>
    </row>
    <row r="17">
      <c r="A17" s="4" t="inlineStr">
        <is>
          <t>Total Short-term investments</t>
        </is>
      </c>
      <c r="B17" s="6" t="n">
        <v>7998</v>
      </c>
      <c r="C17" s="6" t="n">
        <v>2981</v>
      </c>
    </row>
    <row r="18">
      <c r="A18" s="4" t="inlineStr">
        <is>
          <t>Certificate of deposits and time deposits</t>
        </is>
      </c>
    </row>
    <row r="19">
      <c r="A19" s="3" t="inlineStr">
        <is>
          <t>Cash equivalents</t>
        </is>
      </c>
    </row>
    <row r="20">
      <c r="A20" s="4" t="inlineStr">
        <is>
          <t>Total Cash equivalents</t>
        </is>
      </c>
      <c r="B20" s="6" t="n">
        <v>59168</v>
      </c>
      <c r="C20" s="6" t="n">
        <v>67009</v>
      </c>
    </row>
    <row r="21">
      <c r="A21" s="4" t="inlineStr">
        <is>
          <t>Commercial paper</t>
        </is>
      </c>
    </row>
    <row r="22">
      <c r="A22" s="3" t="inlineStr">
        <is>
          <t>Cash equivalents</t>
        </is>
      </c>
    </row>
    <row r="23">
      <c r="A23" s="4" t="inlineStr">
        <is>
          <t>Total Cash equivalents</t>
        </is>
      </c>
      <c r="B23" s="6" t="n">
        <v>2000</v>
      </c>
      <c r="C23" s="6" t="n">
        <v>10484</v>
      </c>
    </row>
    <row r="24">
      <c r="A24" s="4" t="inlineStr">
        <is>
          <t>U.S. treasuries</t>
        </is>
      </c>
    </row>
    <row r="25">
      <c r="A25" s="3" t="inlineStr">
        <is>
          <t>Cash equivalents</t>
        </is>
      </c>
    </row>
    <row r="26">
      <c r="A26" s="4" t="inlineStr">
        <is>
          <t>Total Cash equivalents</t>
        </is>
      </c>
      <c r="B26" s="6" t="n">
        <v>24997</v>
      </c>
    </row>
    <row r="27">
      <c r="A27" s="4" t="inlineStr">
        <is>
          <t>Corporate debt</t>
        </is>
      </c>
    </row>
    <row r="28">
      <c r="A28" s="3" t="inlineStr">
        <is>
          <t>Cash equivalents</t>
        </is>
      </c>
    </row>
    <row r="29">
      <c r="A29" s="4" t="inlineStr">
        <is>
          <t>Total Cash equivalents</t>
        </is>
      </c>
      <c r="C29" s="6" t="n">
        <v>1000</v>
      </c>
    </row>
    <row r="30">
      <c r="A30" s="4" t="inlineStr">
        <is>
          <t>Level 1</t>
        </is>
      </c>
    </row>
    <row r="31">
      <c r="A31" s="3" t="inlineStr">
        <is>
          <t>Cash equivalents</t>
        </is>
      </c>
    </row>
    <row r="32">
      <c r="A32" s="4" t="inlineStr">
        <is>
          <t>Total Cash equivalents</t>
        </is>
      </c>
      <c r="B32" s="6" t="n">
        <v>84165</v>
      </c>
      <c r="C32" s="6" t="n">
        <v>67009</v>
      </c>
    </row>
    <row r="33">
      <c r="A33" s="3" t="inlineStr">
        <is>
          <t>Short-term investments</t>
        </is>
      </c>
    </row>
    <row r="34">
      <c r="A34" s="4" t="inlineStr">
        <is>
          <t>Total Short-term investments</t>
        </is>
      </c>
      <c r="B34" s="6" t="n">
        <v>149219</v>
      </c>
      <c r="C34" s="6" t="n">
        <v>105130</v>
      </c>
    </row>
    <row r="35">
      <c r="A35" s="4" t="inlineStr">
        <is>
          <t>Level 1 | U.S. treasuries</t>
        </is>
      </c>
    </row>
    <row r="36">
      <c r="A36" s="3" t="inlineStr">
        <is>
          <t>Short-term investments</t>
        </is>
      </c>
    </row>
    <row r="37">
      <c r="A37" s="4" t="inlineStr">
        <is>
          <t>Total Short-term investments</t>
        </is>
      </c>
      <c r="B37" s="6" t="n">
        <v>149219</v>
      </c>
      <c r="C37" s="6" t="n">
        <v>105130</v>
      </c>
    </row>
    <row r="38">
      <c r="A38" s="4" t="inlineStr">
        <is>
          <t>Level 1 | Certificate of deposits and time deposits</t>
        </is>
      </c>
    </row>
    <row r="39">
      <c r="A39" s="3" t="inlineStr">
        <is>
          <t>Cash equivalents</t>
        </is>
      </c>
    </row>
    <row r="40">
      <c r="A40" s="4" t="inlineStr">
        <is>
          <t>Total Cash equivalents</t>
        </is>
      </c>
      <c r="B40" s="6" t="n">
        <v>59168</v>
      </c>
      <c r="C40" s="6" t="n">
        <v>67009</v>
      </c>
    </row>
    <row r="41">
      <c r="A41" s="4" t="inlineStr">
        <is>
          <t>Level 1 | U.S. treasuries</t>
        </is>
      </c>
    </row>
    <row r="42">
      <c r="A42" s="3" t="inlineStr">
        <is>
          <t>Cash equivalents</t>
        </is>
      </c>
    </row>
    <row r="43">
      <c r="A43" s="4" t="inlineStr">
        <is>
          <t>Total Cash equivalents</t>
        </is>
      </c>
      <c r="B43" s="6" t="n">
        <v>24997</v>
      </c>
    </row>
    <row r="44">
      <c r="A44" s="4" t="inlineStr">
        <is>
          <t>Level 2</t>
        </is>
      </c>
    </row>
    <row r="45">
      <c r="A45" s="3" t="inlineStr">
        <is>
          <t>Cash equivalents</t>
        </is>
      </c>
    </row>
    <row r="46">
      <c r="A46" s="4" t="inlineStr">
        <is>
          <t>Total Cash equivalents</t>
        </is>
      </c>
      <c r="B46" s="6" t="n">
        <v>2000</v>
      </c>
      <c r="C46" s="6" t="n">
        <v>11484</v>
      </c>
    </row>
    <row r="47">
      <c r="A47" s="3" t="inlineStr">
        <is>
          <t>Short-term investments</t>
        </is>
      </c>
    </row>
    <row r="48">
      <c r="A48" s="4" t="inlineStr">
        <is>
          <t>Total Short-term investments</t>
        </is>
      </c>
      <c r="B48" s="6" t="n">
        <v>40552</v>
      </c>
      <c r="C48" s="6" t="n">
        <v>10122</v>
      </c>
    </row>
    <row r="49">
      <c r="A49" s="4" t="inlineStr">
        <is>
          <t>Level 2 | Government agency securities</t>
        </is>
      </c>
    </row>
    <row r="50">
      <c r="A50" s="3" t="inlineStr">
        <is>
          <t>Short-term investments</t>
        </is>
      </c>
    </row>
    <row r="51">
      <c r="A51" s="4" t="inlineStr">
        <is>
          <t>Total Short-term investments</t>
        </is>
      </c>
      <c r="C51" s="6" t="n">
        <v>1139</v>
      </c>
    </row>
    <row r="52">
      <c r="A52" s="4" t="inlineStr">
        <is>
          <t>Level 2 | Corporate debt</t>
        </is>
      </c>
    </row>
    <row r="53">
      <c r="A53" s="3" t="inlineStr">
        <is>
          <t>Short-term investments</t>
        </is>
      </c>
    </row>
    <row r="54">
      <c r="A54" s="4" t="inlineStr">
        <is>
          <t>Total Short-term investments</t>
        </is>
      </c>
      <c r="B54" s="6" t="n">
        <v>32554</v>
      </c>
      <c r="C54" s="6" t="n">
        <v>6002</v>
      </c>
    </row>
    <row r="55">
      <c r="A55" s="4" t="inlineStr">
        <is>
          <t>Level 2 | Commercial paper</t>
        </is>
      </c>
    </row>
    <row r="56">
      <c r="A56" s="3" t="inlineStr">
        <is>
          <t>Short-term investments</t>
        </is>
      </c>
    </row>
    <row r="57">
      <c r="A57" s="4" t="inlineStr">
        <is>
          <t>Total Short-term investments</t>
        </is>
      </c>
      <c r="B57" s="6" t="n">
        <v>7998</v>
      </c>
      <c r="C57" s="6" t="n">
        <v>2981</v>
      </c>
    </row>
    <row r="58">
      <c r="A58" s="4" t="inlineStr">
        <is>
          <t>Level 2 | Commercial paper</t>
        </is>
      </c>
    </row>
    <row r="59">
      <c r="A59" s="3" t="inlineStr">
        <is>
          <t>Cash equivalents</t>
        </is>
      </c>
    </row>
    <row r="60">
      <c r="A60" s="4" t="inlineStr">
        <is>
          <t>Total Cash equivalents</t>
        </is>
      </c>
      <c r="B60" s="5" t="n">
        <v>2000</v>
      </c>
      <c r="C60" s="6" t="n">
        <v>10484</v>
      </c>
    </row>
    <row r="61">
      <c r="A61" s="4" t="inlineStr">
        <is>
          <t>Level 2 | Corporate debt</t>
        </is>
      </c>
    </row>
    <row r="62">
      <c r="A62" s="3" t="inlineStr">
        <is>
          <t>Cash equivalents</t>
        </is>
      </c>
    </row>
    <row r="63">
      <c r="A63" s="4" t="inlineStr">
        <is>
          <t>Total Cash equivalents</t>
        </is>
      </c>
      <c r="C63" s="5" t="n">
        <v>1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Details) - USD ($) $ in Thousands</t>
        </is>
      </c>
      <c r="B1" s="2" t="inlineStr">
        <is>
          <t>Dec. 31, 2020</t>
        </is>
      </c>
      <c r="C1" s="2" t="inlineStr">
        <is>
          <t>Dec. 31, 2019</t>
        </is>
      </c>
    </row>
    <row r="2">
      <c r="A2" s="3" t="inlineStr">
        <is>
          <t>Total available-for-sale securities</t>
        </is>
      </c>
    </row>
    <row r="3">
      <c r="A3" s="4" t="inlineStr">
        <is>
          <t>Amortized Cost</t>
        </is>
      </c>
      <c r="B3" s="5" t="n">
        <v>189791</v>
      </c>
      <c r="C3" s="5" t="n">
        <v>115219</v>
      </c>
    </row>
    <row r="4">
      <c r="A4" s="4" t="inlineStr">
        <is>
          <t>Gross Unrealized Gains</t>
        </is>
      </c>
      <c r="B4" s="6" t="n">
        <v>15</v>
      </c>
      <c r="C4" s="6" t="n">
        <v>38</v>
      </c>
    </row>
    <row r="5">
      <c r="A5" s="4" t="inlineStr">
        <is>
          <t>Gross Unrealized Losses</t>
        </is>
      </c>
      <c r="B5" s="6" t="n">
        <v>-35</v>
      </c>
      <c r="C5" s="6" t="n">
        <v>-5</v>
      </c>
    </row>
    <row r="6">
      <c r="A6" s="4" t="inlineStr">
        <is>
          <t>Estimated Fair Value</t>
        </is>
      </c>
      <c r="B6" s="6" t="n">
        <v>189771</v>
      </c>
      <c r="C6" s="6" t="n">
        <v>115252</v>
      </c>
    </row>
    <row r="7">
      <c r="A7" s="3" t="inlineStr">
        <is>
          <t>Available-for-sale securities in a loss position</t>
        </is>
      </c>
    </row>
    <row r="8">
      <c r="A8" s="4" t="inlineStr">
        <is>
          <t>Estimated Fair Value</t>
        </is>
      </c>
      <c r="B8" s="6" t="n">
        <v>52545</v>
      </c>
      <c r="C8" s="6" t="n">
        <v>28945</v>
      </c>
    </row>
    <row r="9">
      <c r="A9" s="4" t="inlineStr">
        <is>
          <t>Gross Unrealized Losses</t>
        </is>
      </c>
      <c r="B9" s="6" t="n">
        <v>-35</v>
      </c>
      <c r="C9" s="6" t="n">
        <v>-5</v>
      </c>
    </row>
    <row r="10">
      <c r="A10" s="4" t="inlineStr">
        <is>
          <t>Investments that had been in a continuous loss position for more than 12 months</t>
        </is>
      </c>
      <c r="B10" s="6" t="n">
        <v>0</v>
      </c>
      <c r="C10" s="6" t="n">
        <v>0</v>
      </c>
    </row>
    <row r="11">
      <c r="A11" s="4" t="inlineStr">
        <is>
          <t>U.S. treasuries</t>
        </is>
      </c>
    </row>
    <row r="12">
      <c r="A12" s="3" t="inlineStr">
        <is>
          <t>Total available-for-sale securities</t>
        </is>
      </c>
    </row>
    <row r="13">
      <c r="A13" s="4" t="inlineStr">
        <is>
          <t>Amortized Cost</t>
        </is>
      </c>
      <c r="B13" s="6" t="n">
        <v>149206</v>
      </c>
      <c r="C13" s="6" t="n">
        <v>105096</v>
      </c>
    </row>
    <row r="14">
      <c r="A14" s="4" t="inlineStr">
        <is>
          <t>Gross Unrealized Gains</t>
        </is>
      </c>
      <c r="B14" s="6" t="n">
        <v>14</v>
      </c>
      <c r="C14" s="6" t="n">
        <v>38</v>
      </c>
    </row>
    <row r="15">
      <c r="A15" s="4" t="inlineStr">
        <is>
          <t>Gross Unrealized Losses</t>
        </is>
      </c>
      <c r="B15" s="6" t="n">
        <v>-1</v>
      </c>
      <c r="C15" s="6" t="n">
        <v>-4</v>
      </c>
    </row>
    <row r="16">
      <c r="A16" s="4" t="inlineStr">
        <is>
          <t>Estimated Fair Value</t>
        </is>
      </c>
      <c r="B16" s="6" t="n">
        <v>149219</v>
      </c>
      <c r="C16" s="6" t="n">
        <v>105130</v>
      </c>
    </row>
    <row r="17">
      <c r="A17" s="3" t="inlineStr">
        <is>
          <t>Available-for-sale securities in a loss position</t>
        </is>
      </c>
    </row>
    <row r="18">
      <c r="A18" s="4" t="inlineStr">
        <is>
          <t>Estimated Fair Value</t>
        </is>
      </c>
      <c r="B18" s="6" t="n">
        <v>19991</v>
      </c>
      <c r="C18" s="6" t="n">
        <v>22943</v>
      </c>
    </row>
    <row r="19">
      <c r="A19" s="4" t="inlineStr">
        <is>
          <t>Gross Unrealized Losses</t>
        </is>
      </c>
      <c r="B19" s="6" t="n">
        <v>-1</v>
      </c>
      <c r="C19" s="6" t="n">
        <v>-4</v>
      </c>
    </row>
    <row r="20">
      <c r="A20" s="4" t="inlineStr">
        <is>
          <t>Government agency securities</t>
        </is>
      </c>
    </row>
    <row r="21">
      <c r="A21" s="3" t="inlineStr">
        <is>
          <t>Total available-for-sale securities</t>
        </is>
      </c>
    </row>
    <row r="22">
      <c r="A22" s="4" t="inlineStr">
        <is>
          <t>Amortized Cost</t>
        </is>
      </c>
      <c r="C22" s="6" t="n">
        <v>1139</v>
      </c>
    </row>
    <row r="23">
      <c r="A23" s="4" t="inlineStr">
        <is>
          <t>Estimated Fair Value</t>
        </is>
      </c>
      <c r="C23" s="6" t="n">
        <v>1139</v>
      </c>
    </row>
    <row r="24">
      <c r="A24" s="4" t="inlineStr">
        <is>
          <t>Corporate debt</t>
        </is>
      </c>
    </row>
    <row r="25">
      <c r="A25" s="3" t="inlineStr">
        <is>
          <t>Total available-for-sale securities</t>
        </is>
      </c>
    </row>
    <row r="26">
      <c r="A26" s="4" t="inlineStr">
        <is>
          <t>Amortized Cost</t>
        </is>
      </c>
      <c r="B26" s="6" t="n">
        <v>32588</v>
      </c>
      <c r="C26" s="6" t="n">
        <v>6003</v>
      </c>
    </row>
    <row r="27">
      <c r="A27" s="4" t="inlineStr">
        <is>
          <t>Gross Unrealized Losses</t>
        </is>
      </c>
      <c r="B27" s="6" t="n">
        <v>-34</v>
      </c>
      <c r="C27" s="6" t="n">
        <v>-1</v>
      </c>
    </row>
    <row r="28">
      <c r="A28" s="4" t="inlineStr">
        <is>
          <t>Estimated Fair Value</t>
        </is>
      </c>
      <c r="B28" s="6" t="n">
        <v>32554</v>
      </c>
      <c r="C28" s="6" t="n">
        <v>6002</v>
      </c>
    </row>
    <row r="29">
      <c r="A29" s="3" t="inlineStr">
        <is>
          <t>Available-for-sale securities in a loss position</t>
        </is>
      </c>
    </row>
    <row r="30">
      <c r="A30" s="4" t="inlineStr">
        <is>
          <t>Estimated Fair Value</t>
        </is>
      </c>
      <c r="B30" s="6" t="n">
        <v>32554</v>
      </c>
      <c r="C30" s="6" t="n">
        <v>6002</v>
      </c>
    </row>
    <row r="31">
      <c r="A31" s="4" t="inlineStr">
        <is>
          <t>Gross Unrealized Losses</t>
        </is>
      </c>
      <c r="B31" s="6" t="n">
        <v>-34</v>
      </c>
      <c r="C31" s="6" t="n">
        <v>-1</v>
      </c>
    </row>
    <row r="32">
      <c r="A32" s="4" t="inlineStr">
        <is>
          <t>Commercial paper</t>
        </is>
      </c>
    </row>
    <row r="33">
      <c r="A33" s="3" t="inlineStr">
        <is>
          <t>Total available-for-sale securities</t>
        </is>
      </c>
    </row>
    <row r="34">
      <c r="A34" s="4" t="inlineStr">
        <is>
          <t>Amortized Cost</t>
        </is>
      </c>
      <c r="B34" s="6" t="n">
        <v>7997</v>
      </c>
      <c r="C34" s="6" t="n">
        <v>2981</v>
      </c>
    </row>
    <row r="35">
      <c r="A35" s="4" t="inlineStr">
        <is>
          <t>Gross Unrealized Gains</t>
        </is>
      </c>
      <c r="B35" s="6" t="n">
        <v>1</v>
      </c>
    </row>
    <row r="36">
      <c r="A36" s="4" t="inlineStr">
        <is>
          <t>Estimated Fair Value</t>
        </is>
      </c>
      <c r="B36" s="5" t="n">
        <v>7998</v>
      </c>
      <c r="C36" s="5" t="n">
        <v>29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15" customWidth="1" min="3" max="3"/>
    <col width="37" customWidth="1" min="4" max="4"/>
    <col width="37" customWidth="1" min="5" max="5"/>
    <col width="27" customWidth="1" min="6" max="6"/>
    <col width="20" customWidth="1" min="7" max="7"/>
    <col width="39" customWidth="1" min="8" max="8"/>
    <col width="13" customWidth="1" min="9" max="9"/>
    <col width="13" customWidth="1" min="10" max="10"/>
    <col width="13" customWidth="1" min="11" max="11"/>
  </cols>
  <sheetData>
    <row r="1">
      <c r="A1" s="1" t="inlineStr">
        <is>
          <t>Consolidated Statements of Stockholders' Equity - USD ($) shares in Thousands, $ in Thousands</t>
        </is>
      </c>
      <c r="B1" s="2" t="inlineStr">
        <is>
          <t>Common Stock</t>
        </is>
      </c>
      <c r="C1" s="2" t="inlineStr">
        <is>
          <t>Treasury Stock</t>
        </is>
      </c>
      <c r="D1" s="2" t="inlineStr">
        <is>
          <t>Additional Paid-in Capital2025 Notes</t>
        </is>
      </c>
      <c r="E1" s="2" t="inlineStr">
        <is>
          <t>Additional Paid-in Capital2027 Notes</t>
        </is>
      </c>
      <c r="F1" s="2" t="inlineStr">
        <is>
          <t>Additional Paid-in Capital</t>
        </is>
      </c>
      <c r="G1" s="2" t="inlineStr">
        <is>
          <t>Accumulated Deficit</t>
        </is>
      </c>
      <c r="H1" s="2" t="inlineStr">
        <is>
          <t>Accumulated Other Comprehensive Income</t>
        </is>
      </c>
      <c r="I1" s="2" t="inlineStr">
        <is>
          <t>2025 Notes</t>
        </is>
      </c>
      <c r="J1" s="2" t="inlineStr">
        <is>
          <t>2027 Notes</t>
        </is>
      </c>
      <c r="K1" s="2" t="inlineStr">
        <is>
          <t>Total</t>
        </is>
      </c>
    </row>
    <row r="2">
      <c r="A2" s="4" t="inlineStr">
        <is>
          <t>Balance at the beginning of the period at Dec. 31, 2017</t>
        </is>
      </c>
      <c r="B2" s="5" t="n">
        <v>482</v>
      </c>
      <c r="C2" s="5" t="n">
        <v>-1284</v>
      </c>
      <c r="F2" s="5" t="n">
        <v>1051953</v>
      </c>
      <c r="G2" s="5" t="n">
        <v>-212870</v>
      </c>
      <c r="H2" s="5" t="n">
        <v>1812</v>
      </c>
      <c r="K2" s="5" t="n">
        <v>840093</v>
      </c>
    </row>
    <row r="3">
      <c r="A3" s="4" t="inlineStr">
        <is>
          <t>Balance (in shares) at Dec. 31, 2017</t>
        </is>
      </c>
      <c r="B3" s="6" t="n">
        <v>48229</v>
      </c>
      <c r="C3" s="6" t="n">
        <v>85</v>
      </c>
    </row>
    <row r="4">
      <c r="A4" s="3" t="inlineStr">
        <is>
          <t>Increase (Decrease) in Stockholders' Equity</t>
        </is>
      </c>
    </row>
    <row r="5">
      <c r="A5" s="4" t="inlineStr">
        <is>
          <t>Net loss</t>
        </is>
      </c>
      <c r="G5" s="6" t="n">
        <v>-407088</v>
      </c>
      <c r="K5" s="6" t="n">
        <v>-407088</v>
      </c>
    </row>
    <row r="6">
      <c r="A6" s="4" t="inlineStr">
        <is>
          <t>Other comprehensive income, net of tax</t>
        </is>
      </c>
      <c r="H6" s="6" t="n">
        <v>8</v>
      </c>
      <c r="K6" s="6" t="n">
        <v>8</v>
      </c>
    </row>
    <row r="7">
      <c r="A7" s="4" t="inlineStr">
        <is>
          <t>Share-based compensation expense</t>
        </is>
      </c>
      <c r="F7" s="6" t="n">
        <v>16074</v>
      </c>
      <c r="K7" s="6" t="n">
        <v>16074</v>
      </c>
    </row>
    <row r="8">
      <c r="A8" s="4" t="inlineStr">
        <is>
          <t>Net issuance under employee stock plans</t>
        </is>
      </c>
      <c r="B8" s="5" t="n">
        <v>3</v>
      </c>
      <c r="C8" s="5" t="n">
        <v>6721</v>
      </c>
      <c r="F8" s="6" t="n">
        <v>-6702</v>
      </c>
      <c r="G8" s="6" t="n">
        <v>-25</v>
      </c>
      <c r="K8" s="6" t="n">
        <v>-3</v>
      </c>
    </row>
    <row r="9">
      <c r="A9" s="4" t="inlineStr">
        <is>
          <t>Net issuance under employee stock plans (in shares)</t>
        </is>
      </c>
      <c r="B9" s="6" t="n">
        <v>318</v>
      </c>
      <c r="C9" s="6" t="n">
        <v>-512</v>
      </c>
    </row>
    <row r="10">
      <c r="A10" s="4" t="inlineStr">
        <is>
          <t>Purchases of common stock</t>
        </is>
      </c>
      <c r="C10" s="5" t="n">
        <v>-11309</v>
      </c>
      <c r="K10" s="6" t="n">
        <v>-11309</v>
      </c>
    </row>
    <row r="11">
      <c r="A11" s="4" t="inlineStr">
        <is>
          <t>Purchase of common stock (in shares)</t>
        </is>
      </c>
      <c r="C11" s="6" t="n">
        <v>950</v>
      </c>
    </row>
    <row r="12">
      <c r="A12" s="4" t="inlineStr">
        <is>
          <t>Balance at the end of the period at Dec. 31, 2018</t>
        </is>
      </c>
      <c r="B12" s="5" t="n">
        <v>485</v>
      </c>
      <c r="C12" s="5" t="n">
        <v>-5872</v>
      </c>
      <c r="F12" s="6" t="n">
        <v>1061325</v>
      </c>
      <c r="G12" s="6" t="n">
        <v>-619983</v>
      </c>
      <c r="H12" s="6" t="n">
        <v>1820</v>
      </c>
      <c r="K12" s="6" t="n">
        <v>437775</v>
      </c>
    </row>
    <row r="13">
      <c r="A13" s="4" t="inlineStr">
        <is>
          <t>Balance (in shares) at Dec. 31, 2018</t>
        </is>
      </c>
      <c r="B13" s="6" t="n">
        <v>48547</v>
      </c>
      <c r="C13" s="6" t="n">
        <v>523</v>
      </c>
    </row>
    <row r="14">
      <c r="A14" s="3" t="inlineStr">
        <is>
          <t>Increase (Decrease) in Stockholders' Equity</t>
        </is>
      </c>
    </row>
    <row r="15">
      <c r="A15" s="4" t="inlineStr">
        <is>
          <t>Net loss</t>
        </is>
      </c>
      <c r="G15" s="6" t="n">
        <v>-78733</v>
      </c>
      <c r="K15" s="6" t="n">
        <v>-78733</v>
      </c>
    </row>
    <row r="16">
      <c r="A16" s="4" t="inlineStr">
        <is>
          <t>Other comprehensive income, net of tax</t>
        </is>
      </c>
      <c r="H16" s="6" t="n">
        <v>74</v>
      </c>
      <c r="K16" s="6" t="n">
        <v>74</v>
      </c>
    </row>
    <row r="17">
      <c r="A17" s="4" t="inlineStr">
        <is>
          <t>Share-based compensation expense</t>
        </is>
      </c>
      <c r="F17" s="6" t="n">
        <v>15270</v>
      </c>
      <c r="K17" s="6" t="n">
        <v>15270</v>
      </c>
    </row>
    <row r="18">
      <c r="A18" s="4" t="inlineStr">
        <is>
          <t>Net issuance under employee stock plans</t>
        </is>
      </c>
      <c r="B18" s="5" t="n">
        <v>5</v>
      </c>
      <c r="C18" s="5" t="n">
        <v>5872</v>
      </c>
      <c r="F18" s="6" t="n">
        <v>-5537</v>
      </c>
      <c r="G18" s="6" t="n">
        <v>-214</v>
      </c>
      <c r="K18" s="6" t="n">
        <v>126</v>
      </c>
    </row>
    <row r="19">
      <c r="A19" s="4" t="inlineStr">
        <is>
          <t>Net issuance under employee stock plans (in shares)</t>
        </is>
      </c>
      <c r="B19" s="6" t="n">
        <v>447</v>
      </c>
      <c r="C19" s="6" t="n">
        <v>-523</v>
      </c>
    </row>
    <row r="20">
      <c r="A20" s="4" t="inlineStr">
        <is>
          <t>Balance at the end of the period at Dec. 31, 2019</t>
        </is>
      </c>
      <c r="B20" s="5" t="n">
        <v>490</v>
      </c>
      <c r="F20" s="6" t="n">
        <v>1071058</v>
      </c>
      <c r="G20" s="6" t="n">
        <v>-698930</v>
      </c>
      <c r="H20" s="6" t="n">
        <v>1894</v>
      </c>
      <c r="K20" s="6" t="n">
        <v>374512</v>
      </c>
    </row>
    <row r="21">
      <c r="A21" s="4" t="inlineStr">
        <is>
          <t>Balance (in shares) at Dec. 31, 2019</t>
        </is>
      </c>
      <c r="B21" s="6" t="n">
        <v>48994</v>
      </c>
    </row>
    <row r="22">
      <c r="A22" s="3" t="inlineStr">
        <is>
          <t>Increase (Decrease) in Stockholders' Equity</t>
        </is>
      </c>
    </row>
    <row r="23">
      <c r="A23" s="4" t="inlineStr">
        <is>
          <t>Net loss</t>
        </is>
      </c>
      <c r="G23" s="6" t="n">
        <v>-8391</v>
      </c>
      <c r="K23" s="6" t="n">
        <v>-8391</v>
      </c>
    </row>
    <row r="24">
      <c r="A24" s="4" t="inlineStr">
        <is>
          <t>Other comprehensive income, net of tax</t>
        </is>
      </c>
      <c r="H24" s="6" t="n">
        <v>-48</v>
      </c>
      <c r="K24" s="6" t="n">
        <v>-48</v>
      </c>
    </row>
    <row r="25">
      <c r="A25" s="4" t="inlineStr">
        <is>
          <t>Share-based compensation expense</t>
        </is>
      </c>
      <c r="F25" s="6" t="n">
        <v>12703</v>
      </c>
      <c r="K25" s="6" t="n">
        <v>12703</v>
      </c>
    </row>
    <row r="26">
      <c r="A26" s="4" t="inlineStr">
        <is>
          <t>Net issuance under employee stock plans</t>
        </is>
      </c>
      <c r="B26" s="5" t="n">
        <v>7</v>
      </c>
      <c r="F26" s="6" t="n">
        <v>549</v>
      </c>
      <c r="K26" s="6" t="n">
        <v>556</v>
      </c>
    </row>
    <row r="27">
      <c r="A27" s="4" t="inlineStr">
        <is>
          <t>Net issuance under employee stock plans (in shares)</t>
        </is>
      </c>
      <c r="B27" s="6" t="n">
        <v>730</v>
      </c>
    </row>
    <row r="28">
      <c r="A28" s="4" t="inlineStr">
        <is>
          <t>Extinguishment of equity component of repurchased/exchanged 2023 Notes</t>
        </is>
      </c>
      <c r="F28" s="6" t="n">
        <v>-14714</v>
      </c>
      <c r="K28" s="6" t="n">
        <v>-14714</v>
      </c>
    </row>
    <row r="29">
      <c r="A29" s="4" t="inlineStr">
        <is>
          <t>Equity component of Notes</t>
        </is>
      </c>
      <c r="D29" s="5" t="n">
        <v>20706</v>
      </c>
      <c r="E29" s="5" t="n">
        <v>33363</v>
      </c>
      <c r="I29" s="5" t="n">
        <v>20706</v>
      </c>
      <c r="J29" s="5" t="n">
        <v>33363</v>
      </c>
    </row>
    <row r="30">
      <c r="A30" s="4" t="inlineStr">
        <is>
          <t>Purchase of capped calls</t>
        </is>
      </c>
      <c r="F30" s="6" t="n">
        <v>-10313</v>
      </c>
      <c r="K30" s="6" t="n">
        <v>-10313</v>
      </c>
    </row>
    <row r="31">
      <c r="A31" s="4" t="inlineStr">
        <is>
          <t>Balance at the end of the period at Dec. 31, 2020</t>
        </is>
      </c>
      <c r="B31" s="5" t="n">
        <v>497</v>
      </c>
      <c r="F31" s="5" t="n">
        <v>1113352</v>
      </c>
      <c r="G31" s="5" t="n">
        <v>-707321</v>
      </c>
      <c r="H31" s="5" t="n">
        <v>1846</v>
      </c>
      <c r="K31" s="5" t="n">
        <v>408374</v>
      </c>
    </row>
    <row r="32">
      <c r="A32" s="4" t="inlineStr">
        <is>
          <t>Balance (in shares) at Dec. 31, 2020</t>
        </is>
      </c>
      <c r="B32" s="6" t="n">
        <v>497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s>
  <sheetData>
    <row r="1">
      <c r="A1" s="1" t="inlineStr">
        <is>
          <t>Investments - Other Investment (Details) - USD ($) $ in Thousands</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Other Investment</t>
        </is>
      </c>
    </row>
    <row r="4">
      <c r="A4" s="4" t="inlineStr">
        <is>
          <t>Impairment of equity investments</t>
        </is>
      </c>
      <c r="D4" s="5" t="n">
        <v>0</v>
      </c>
      <c r="E4" s="5" t="n">
        <v>20973</v>
      </c>
      <c r="F4" s="5" t="n">
        <v>0</v>
      </c>
    </row>
    <row r="5">
      <c r="A5" s="4" t="inlineStr">
        <is>
          <t>Kateeva</t>
        </is>
      </c>
    </row>
    <row r="6">
      <c r="A6" s="3" t="inlineStr">
        <is>
          <t>Other Investment</t>
        </is>
      </c>
    </row>
    <row r="7">
      <c r="A7" s="4" t="inlineStr">
        <is>
          <t>Impairment of equity investments</t>
        </is>
      </c>
      <c r="C7" s="5" t="n">
        <v>21000</v>
      </c>
    </row>
    <row r="8">
      <c r="A8" s="4" t="inlineStr">
        <is>
          <t>Kateeva | Other income (expense), net</t>
        </is>
      </c>
    </row>
    <row r="9">
      <c r="A9" s="3" t="inlineStr">
        <is>
          <t>Other Investment</t>
        </is>
      </c>
    </row>
    <row r="10">
      <c r="A10" s="4" t="inlineStr">
        <is>
          <t>Impairment of equity investments</t>
        </is>
      </c>
      <c r="B10" s="5" t="n">
        <v>21000</v>
      </c>
    </row>
    <row r="11">
      <c r="A11" s="4" t="inlineStr">
        <is>
          <t>Kateeva | Maximum</t>
        </is>
      </c>
    </row>
    <row r="12">
      <c r="A12" s="3" t="inlineStr">
        <is>
          <t>Other Investment</t>
        </is>
      </c>
    </row>
    <row r="13">
      <c r="A13" s="4" t="inlineStr">
        <is>
          <t>Percentage ownership of cost method investee</t>
        </is>
      </c>
      <c r="B13" s="4" t="inlineStr">
        <is>
          <t>20.00%</t>
        </is>
      </c>
      <c r="D13" s="4" t="inlineStr">
        <is>
          <t>20.00%</t>
        </is>
      </c>
    </row>
    <row r="14">
      <c r="A14" s="4" t="inlineStr">
        <is>
          <t>Separate non-marketable investment</t>
        </is>
      </c>
    </row>
    <row r="15">
      <c r="A15" s="3" t="inlineStr">
        <is>
          <t>Other Investment</t>
        </is>
      </c>
    </row>
    <row r="16">
      <c r="A16" s="4" t="inlineStr">
        <is>
          <t>Carrying value of investment</t>
        </is>
      </c>
      <c r="B16" s="5" t="n">
        <v>3000</v>
      </c>
      <c r="D16" s="5" t="n">
        <v>3000</v>
      </c>
    </row>
    <row r="17">
      <c r="A17" s="4" t="inlineStr">
        <is>
          <t>Separate non-marketable investment | Maximum</t>
        </is>
      </c>
    </row>
    <row r="18">
      <c r="A18" s="3" t="inlineStr">
        <is>
          <t>Other Investment</t>
        </is>
      </c>
    </row>
    <row r="19">
      <c r="A19" s="4" t="inlineStr">
        <is>
          <t>Percentage ownership of cost method investee</t>
        </is>
      </c>
      <c r="B19" s="4" t="inlineStr">
        <is>
          <t>20.00%</t>
        </is>
      </c>
      <c r="D19" s="4" t="inlineStr">
        <is>
          <t>20.00%</t>
        </is>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ies</t>
        </is>
      </c>
    </row>
    <row r="3">
      <c r="A3" s="4" t="inlineStr">
        <is>
          <t>Materials</t>
        </is>
      </c>
      <c r="B3" s="5" t="n">
        <v>82679</v>
      </c>
      <c r="C3" s="5" t="n">
        <v>82155</v>
      </c>
    </row>
    <row r="4">
      <c r="A4" s="4" t="inlineStr">
        <is>
          <t>Work-in-process</t>
        </is>
      </c>
      <c r="B4" s="6" t="n">
        <v>53979</v>
      </c>
      <c r="C4" s="6" t="n">
        <v>42575</v>
      </c>
    </row>
    <row r="5">
      <c r="A5" s="4" t="inlineStr">
        <is>
          <t>Finished goods</t>
        </is>
      </c>
      <c r="B5" s="6" t="n">
        <v>9248</v>
      </c>
      <c r="C5" s="6" t="n">
        <v>8337</v>
      </c>
    </row>
    <row r="6">
      <c r="A6" s="4" t="inlineStr">
        <is>
          <t>Total</t>
        </is>
      </c>
      <c r="B6" s="5" t="n">
        <v>145906</v>
      </c>
      <c r="C6" s="5" t="n">
        <v>1330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Gross property, plant and equipment</t>
        </is>
      </c>
      <c r="B4" s="5" t="n">
        <v>215090</v>
      </c>
      <c r="C4" s="5" t="n">
        <v>211340</v>
      </c>
    </row>
    <row r="5">
      <c r="A5" s="4" t="inlineStr">
        <is>
          <t>Less: accumulated depreciation and amortization</t>
        </is>
      </c>
      <c r="B5" s="6" t="n">
        <v>149819</v>
      </c>
      <c r="C5" s="6" t="n">
        <v>135629</v>
      </c>
    </row>
    <row r="6">
      <c r="A6" s="4" t="inlineStr">
        <is>
          <t>Net property, plant, and equipment</t>
        </is>
      </c>
      <c r="B6" s="6" t="n">
        <v>65271</v>
      </c>
      <c r="C6" s="6" t="n">
        <v>75711</v>
      </c>
      <c r="D6" s="5" t="n">
        <v>80284</v>
      </c>
    </row>
    <row r="7">
      <c r="A7" s="4" t="inlineStr">
        <is>
          <t>Depreciation expense</t>
        </is>
      </c>
      <c r="B7" s="6" t="n">
        <v>15400</v>
      </c>
      <c r="C7" s="6" t="n">
        <v>17300</v>
      </c>
      <c r="D7" s="5" t="n">
        <v>17600</v>
      </c>
    </row>
    <row r="8">
      <c r="A8" s="4" t="inlineStr">
        <is>
          <t>Proceeds from sale of land</t>
        </is>
      </c>
      <c r="C8" s="6" t="n">
        <v>600</v>
      </c>
    </row>
    <row r="9">
      <c r="A9" s="4" t="inlineStr">
        <is>
          <t>Land</t>
        </is>
      </c>
    </row>
    <row r="10">
      <c r="A10" s="3" t="inlineStr">
        <is>
          <t>Property, plant, and equipment</t>
        </is>
      </c>
    </row>
    <row r="11">
      <c r="A11" s="4" t="inlineStr">
        <is>
          <t>Gross property, plant and equipment</t>
        </is>
      </c>
      <c r="B11" s="6" t="n">
        <v>5061</v>
      </c>
      <c r="C11" s="6" t="n">
        <v>5061</v>
      </c>
    </row>
    <row r="12">
      <c r="A12" s="4" t="inlineStr">
        <is>
          <t>Building and improvements</t>
        </is>
      </c>
    </row>
    <row r="13">
      <c r="A13" s="3" t="inlineStr">
        <is>
          <t>Property, plant, and equipment</t>
        </is>
      </c>
    </row>
    <row r="14">
      <c r="A14" s="4" t="inlineStr">
        <is>
          <t>Gross property, plant and equipment</t>
        </is>
      </c>
      <c r="B14" s="5" t="n">
        <v>62865</v>
      </c>
      <c r="C14" s="6" t="n">
        <v>61884</v>
      </c>
    </row>
    <row r="15">
      <c r="A15" s="4" t="inlineStr">
        <is>
          <t>Building and improvements | Minimum</t>
        </is>
      </c>
    </row>
    <row r="16">
      <c r="A16" s="3" t="inlineStr">
        <is>
          <t>Property, plant, and equipment</t>
        </is>
      </c>
    </row>
    <row r="17">
      <c r="A17" s="4" t="inlineStr">
        <is>
          <t>Average Useful Life</t>
        </is>
      </c>
      <c r="B17" s="4" t="inlineStr">
        <is>
          <t>10 years</t>
        </is>
      </c>
    </row>
    <row r="18">
      <c r="A18" s="4" t="inlineStr">
        <is>
          <t>Building and improvements | Maximum</t>
        </is>
      </c>
    </row>
    <row r="19">
      <c r="A19" s="3" t="inlineStr">
        <is>
          <t>Property, plant, and equipment</t>
        </is>
      </c>
    </row>
    <row r="20">
      <c r="A20" s="4" t="inlineStr">
        <is>
          <t>Average Useful Life</t>
        </is>
      </c>
      <c r="B20" s="4" t="inlineStr">
        <is>
          <t>40 years</t>
        </is>
      </c>
    </row>
    <row r="21">
      <c r="A21" s="4" t="inlineStr">
        <is>
          <t>Machinery and equipment</t>
        </is>
      </c>
    </row>
    <row r="22">
      <c r="A22" s="3" t="inlineStr">
        <is>
          <t>Property, plant, and equipment</t>
        </is>
      </c>
    </row>
    <row r="23">
      <c r="A23" s="4" t="inlineStr">
        <is>
          <t>Gross property, plant and equipment</t>
        </is>
      </c>
      <c r="B23" s="5" t="n">
        <v>140493</v>
      </c>
      <c r="C23" s="6" t="n">
        <v>137692</v>
      </c>
    </row>
    <row r="24">
      <c r="A24" s="4" t="inlineStr">
        <is>
          <t>Machinery and equipment | Minimum</t>
        </is>
      </c>
    </row>
    <row r="25">
      <c r="A25" s="3" t="inlineStr">
        <is>
          <t>Property, plant, and equipment</t>
        </is>
      </c>
    </row>
    <row r="26">
      <c r="A26" s="4" t="inlineStr">
        <is>
          <t>Average Useful Life</t>
        </is>
      </c>
      <c r="B26" s="4" t="inlineStr">
        <is>
          <t>3 years</t>
        </is>
      </c>
    </row>
    <row r="27">
      <c r="A27" s="4" t="inlineStr">
        <is>
          <t>Machinery and equipment | Maximum</t>
        </is>
      </c>
    </row>
    <row r="28">
      <c r="A28" s="3" t="inlineStr">
        <is>
          <t>Property, plant, and equipment</t>
        </is>
      </c>
    </row>
    <row r="29">
      <c r="A29" s="4" t="inlineStr">
        <is>
          <t>Average Useful Life</t>
        </is>
      </c>
      <c r="B29" s="4" t="inlineStr">
        <is>
          <t>10 years</t>
        </is>
      </c>
    </row>
    <row r="30">
      <c r="A30" s="4" t="inlineStr">
        <is>
          <t>Leaseholds improvements</t>
        </is>
      </c>
    </row>
    <row r="31">
      <c r="A31" s="3" t="inlineStr">
        <is>
          <t>Property, plant, and equipment</t>
        </is>
      </c>
    </row>
    <row r="32">
      <c r="A32" s="4" t="inlineStr">
        <is>
          <t>Gross property, plant and equipment</t>
        </is>
      </c>
      <c r="B32" s="5" t="n">
        <v>6671</v>
      </c>
      <c r="C32" s="5" t="n">
        <v>6703</v>
      </c>
    </row>
    <row r="33">
      <c r="A33" s="4" t="inlineStr">
        <is>
          <t>Leaseholds improvements | Minimum</t>
        </is>
      </c>
    </row>
    <row r="34">
      <c r="A34" s="3" t="inlineStr">
        <is>
          <t>Property, plant, and equipment</t>
        </is>
      </c>
    </row>
    <row r="35">
      <c r="A35" s="4" t="inlineStr">
        <is>
          <t>Average Useful Life</t>
        </is>
      </c>
      <c r="B35" s="4" t="inlineStr">
        <is>
          <t>3 years</t>
        </is>
      </c>
    </row>
    <row r="36">
      <c r="A36" s="4" t="inlineStr">
        <is>
          <t>Leaseholds improvements | Maximum</t>
        </is>
      </c>
    </row>
    <row r="37">
      <c r="A37" s="3" t="inlineStr">
        <is>
          <t>Property, plant, and equipment</t>
        </is>
      </c>
    </row>
    <row r="38">
      <c r="A38" s="4" t="inlineStr">
        <is>
          <t>Average Useful Life</t>
        </is>
      </c>
      <c r="B38" s="4" t="inlineStr">
        <is>
          <t>7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Goodwill (Details) - USD ($) $ in Thousands</t>
        </is>
      </c>
      <c r="B1" s="2" t="inlineStr">
        <is>
          <t>12 Months Ended</t>
        </is>
      </c>
    </row>
    <row r="2">
      <c r="B2" s="2" t="inlineStr">
        <is>
          <t>Dec. 31, 2019</t>
        </is>
      </c>
      <c r="C2" s="2" t="inlineStr">
        <is>
          <t>Dec. 31, 2018</t>
        </is>
      </c>
      <c r="D2" s="2" t="inlineStr">
        <is>
          <t>Dec. 31, 2020</t>
        </is>
      </c>
    </row>
    <row r="3">
      <c r="A3" s="3" t="inlineStr">
        <is>
          <t>Goodwill</t>
        </is>
      </c>
    </row>
    <row r="4">
      <c r="A4" s="4" t="inlineStr">
        <is>
          <t>Gross carrying Amount</t>
        </is>
      </c>
      <c r="C4" s="5" t="n">
        <v>430331</v>
      </c>
      <c r="D4" s="5" t="n">
        <v>430331</v>
      </c>
    </row>
    <row r="5">
      <c r="A5" s="4" t="inlineStr">
        <is>
          <t>Accumulated Impairment</t>
        </is>
      </c>
      <c r="C5" s="6" t="n">
        <v>246029</v>
      </c>
      <c r="D5" s="6" t="n">
        <v>248388</v>
      </c>
    </row>
    <row r="6">
      <c r="A6" s="4" t="inlineStr">
        <is>
          <t>Net amount</t>
        </is>
      </c>
      <c r="B6" s="5" t="n">
        <v>181943</v>
      </c>
      <c r="C6" s="6" t="n">
        <v>184302</v>
      </c>
      <c r="D6" s="5" t="n">
        <v>181943</v>
      </c>
    </row>
    <row r="7">
      <c r="A7" s="4" t="inlineStr">
        <is>
          <t>Allocated to Assets held for sale</t>
        </is>
      </c>
      <c r="B7" s="5" t="n">
        <v>2359</v>
      </c>
    </row>
    <row r="8">
      <c r="A8" s="4" t="inlineStr">
        <is>
          <t>Goodwill impairment</t>
        </is>
      </c>
      <c r="C8" s="5" t="n">
        <v>1228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Goodwill and Intangible Assets - Intangible Assets (Details) - USD ($) $ in Thousands</t>
        </is>
      </c>
      <c r="B1" s="2" t="inlineStr">
        <is>
          <t>3 Months Ended</t>
        </is>
      </c>
      <c r="C1" s="2" t="inlineStr">
        <is>
          <t>12 Months Ended</t>
        </is>
      </c>
    </row>
    <row r="2">
      <c r="B2" s="2" t="inlineStr">
        <is>
          <t>Jun. 30, 2018</t>
        </is>
      </c>
      <c r="C2" s="2" t="inlineStr">
        <is>
          <t>Dec. 31, 2020</t>
        </is>
      </c>
      <c r="D2" s="2" t="inlineStr">
        <is>
          <t>Dec. 31, 2019</t>
        </is>
      </c>
    </row>
    <row r="3">
      <c r="A3" s="3" t="inlineStr">
        <is>
          <t>Intangible assets</t>
        </is>
      </c>
    </row>
    <row r="4">
      <c r="A4" s="4" t="inlineStr">
        <is>
          <t>Average Remaining Amortization Period</t>
        </is>
      </c>
      <c r="C4" s="4" t="inlineStr">
        <is>
          <t>5 years 9 months 18 days</t>
        </is>
      </c>
    </row>
    <row r="5">
      <c r="A5" s="4" t="inlineStr">
        <is>
          <t>Total definite-lived intangible assets</t>
        </is>
      </c>
      <c r="C5" s="5" t="n">
        <v>46185</v>
      </c>
    </row>
    <row r="6">
      <c r="A6" s="4" t="inlineStr">
        <is>
          <t>Total Gross Intangible Assets</t>
        </is>
      </c>
      <c r="C6" s="6" t="n">
        <v>508969</v>
      </c>
      <c r="D6" s="5" t="n">
        <v>508969</v>
      </c>
    </row>
    <row r="7">
      <c r="A7" s="4" t="inlineStr">
        <is>
          <t>Accumulated Amortization and Impairment</t>
        </is>
      </c>
      <c r="C7" s="6" t="n">
        <v>462784</v>
      </c>
      <c r="D7" s="6" t="n">
        <v>447451</v>
      </c>
    </row>
    <row r="8">
      <c r="A8" s="4" t="inlineStr">
        <is>
          <t>Total Net Intangible Assets</t>
        </is>
      </c>
      <c r="C8" s="5" t="n">
        <v>46185</v>
      </c>
      <c r="D8" s="6" t="n">
        <v>61518</v>
      </c>
    </row>
    <row r="9">
      <c r="A9" s="4" t="inlineStr">
        <is>
          <t>Impairment charges, definite-lived intangible assets</t>
        </is>
      </c>
      <c r="B9" s="5" t="n">
        <v>216400</v>
      </c>
    </row>
    <row r="10">
      <c r="A10" s="4" t="inlineStr">
        <is>
          <t>In-process R&amp;D</t>
        </is>
      </c>
    </row>
    <row r="11">
      <c r="A11" s="3" t="inlineStr">
        <is>
          <t>Intangible assets</t>
        </is>
      </c>
    </row>
    <row r="12">
      <c r="A12" s="4" t="inlineStr">
        <is>
          <t>Impairment charges, indefinite-lived intangible assets</t>
        </is>
      </c>
      <c r="B12" s="5" t="n">
        <v>35900</v>
      </c>
    </row>
    <row r="13">
      <c r="A13" s="4" t="inlineStr">
        <is>
          <t>Technology</t>
        </is>
      </c>
    </row>
    <row r="14">
      <c r="A14" s="3" t="inlineStr">
        <is>
          <t>Intangible assets</t>
        </is>
      </c>
    </row>
    <row r="15">
      <c r="A15" s="4" t="inlineStr">
        <is>
          <t>Average Remaining Amortization Period</t>
        </is>
      </c>
      <c r="C15" s="4" t="inlineStr">
        <is>
          <t>4 years 7 months 6 days</t>
        </is>
      </c>
    </row>
    <row r="16">
      <c r="A16" s="4" t="inlineStr">
        <is>
          <t>Gross Carrying Amount, Definite-lived intangible assets</t>
        </is>
      </c>
      <c r="C16" s="5" t="n">
        <v>327908</v>
      </c>
      <c r="D16" s="6" t="n">
        <v>327908</v>
      </c>
    </row>
    <row r="17">
      <c r="A17" s="4" t="inlineStr">
        <is>
          <t>Accumulated Amortization and Impairment, Definite-lived intangible assets</t>
        </is>
      </c>
      <c r="C17" s="6" t="n">
        <v>302358</v>
      </c>
      <c r="D17" s="6" t="n">
        <v>291766</v>
      </c>
    </row>
    <row r="18">
      <c r="A18" s="4" t="inlineStr">
        <is>
          <t>Total definite-lived intangible assets</t>
        </is>
      </c>
      <c r="C18" s="5" t="n">
        <v>25550</v>
      </c>
      <c r="D18" s="6" t="n">
        <v>36142</v>
      </c>
    </row>
    <row r="19">
      <c r="A19" s="4" t="inlineStr">
        <is>
          <t>Customer relationships</t>
        </is>
      </c>
    </row>
    <row r="20">
      <c r="A20" s="3" t="inlineStr">
        <is>
          <t>Intangible assets</t>
        </is>
      </c>
    </row>
    <row r="21">
      <c r="A21" s="4" t="inlineStr">
        <is>
          <t>Average Remaining Amortization Period</t>
        </is>
      </c>
      <c r="C21" s="4" t="inlineStr">
        <is>
          <t>8 years 2 months 12 days</t>
        </is>
      </c>
    </row>
    <row r="22">
      <c r="A22" s="4" t="inlineStr">
        <is>
          <t>Gross Carrying Amount, Definite-lived intangible assets</t>
        </is>
      </c>
      <c r="C22" s="5" t="n">
        <v>146465</v>
      </c>
      <c r="D22" s="6" t="n">
        <v>146465</v>
      </c>
    </row>
    <row r="23">
      <c r="A23" s="4" t="inlineStr">
        <is>
          <t>Accumulated Amortization and Impairment, Definite-lived intangible assets</t>
        </is>
      </c>
      <c r="C23" s="6" t="n">
        <v>130131</v>
      </c>
      <c r="D23" s="6" t="n">
        <v>126764</v>
      </c>
    </row>
    <row r="24">
      <c r="A24" s="4" t="inlineStr">
        <is>
          <t>Total definite-lived intangible assets</t>
        </is>
      </c>
      <c r="C24" s="5" t="n">
        <v>16334</v>
      </c>
      <c r="D24" s="6" t="n">
        <v>19701</v>
      </c>
    </row>
    <row r="25">
      <c r="A25" s="4" t="inlineStr">
        <is>
          <t>Trademarks and tradenames</t>
        </is>
      </c>
    </row>
    <row r="26">
      <c r="A26" s="3" t="inlineStr">
        <is>
          <t>Intangible assets</t>
        </is>
      </c>
    </row>
    <row r="27">
      <c r="A27" s="4" t="inlineStr">
        <is>
          <t>Average Remaining Amortization Period</t>
        </is>
      </c>
      <c r="C27" s="4" t="inlineStr">
        <is>
          <t>3 years 6 months</t>
        </is>
      </c>
    </row>
    <row r="28">
      <c r="A28" s="4" t="inlineStr">
        <is>
          <t>Gross Carrying Amount, Definite-lived intangible assets</t>
        </is>
      </c>
      <c r="C28" s="5" t="n">
        <v>30910</v>
      </c>
      <c r="D28" s="6" t="n">
        <v>30910</v>
      </c>
    </row>
    <row r="29">
      <c r="A29" s="4" t="inlineStr">
        <is>
          <t>Accumulated Amortization and Impairment, Definite-lived intangible assets</t>
        </is>
      </c>
      <c r="C29" s="6" t="n">
        <v>26614</v>
      </c>
      <c r="D29" s="6" t="n">
        <v>25256</v>
      </c>
    </row>
    <row r="30">
      <c r="A30" s="4" t="inlineStr">
        <is>
          <t>Total definite-lived intangible assets</t>
        </is>
      </c>
      <c r="C30" s="5" t="n">
        <v>4296</v>
      </c>
      <c r="D30" s="6" t="n">
        <v>5654</v>
      </c>
    </row>
    <row r="31">
      <c r="A31" s="4" t="inlineStr">
        <is>
          <t>Other</t>
        </is>
      </c>
    </row>
    <row r="32">
      <c r="A32" s="3" t="inlineStr">
        <is>
          <t>Intangible assets</t>
        </is>
      </c>
    </row>
    <row r="33">
      <c r="A33" s="4" t="inlineStr">
        <is>
          <t>Average Remaining Amortization Period</t>
        </is>
      </c>
      <c r="C33" s="4" t="inlineStr">
        <is>
          <t>9 months 18 days</t>
        </is>
      </c>
    </row>
    <row r="34">
      <c r="A34" s="4" t="inlineStr">
        <is>
          <t>Gross Carrying Amount, Definite-lived intangible assets</t>
        </is>
      </c>
      <c r="C34" s="5" t="n">
        <v>3686</v>
      </c>
      <c r="D34" s="6" t="n">
        <v>3686</v>
      </c>
    </row>
    <row r="35">
      <c r="A35" s="4" t="inlineStr">
        <is>
          <t>Accumulated Amortization and Impairment, Definite-lived intangible assets</t>
        </is>
      </c>
      <c r="C35" s="6" t="n">
        <v>3681</v>
      </c>
      <c r="D35" s="6" t="n">
        <v>3665</v>
      </c>
    </row>
    <row r="36">
      <c r="A36" s="4" t="inlineStr">
        <is>
          <t>Total definite-lived intangible assets</t>
        </is>
      </c>
      <c r="C36" s="5" t="n">
        <v>5</v>
      </c>
      <c r="D36" s="5" t="n">
        <v>2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Goodwill and Intangible Assets - Amortization (Details) $ in Thousands</t>
        </is>
      </c>
      <c r="B1" s="2" t="inlineStr">
        <is>
          <t>Dec. 31, 2020USD ($)</t>
        </is>
      </c>
    </row>
    <row r="2">
      <c r="A2" s="3" t="inlineStr">
        <is>
          <t>Estimated aggregate amortization expense</t>
        </is>
      </c>
    </row>
    <row r="3">
      <c r="A3" s="4" t="inlineStr">
        <is>
          <t>2021</t>
        </is>
      </c>
      <c r="B3" s="5" t="n">
        <v>12280</v>
      </c>
    </row>
    <row r="4">
      <c r="A4" s="4" t="inlineStr">
        <is>
          <t>2022</t>
        </is>
      </c>
      <c r="B4" s="6" t="n">
        <v>10018</v>
      </c>
    </row>
    <row r="5">
      <c r="A5" s="4" t="inlineStr">
        <is>
          <t>2023</t>
        </is>
      </c>
      <c r="B5" s="6" t="n">
        <v>8347</v>
      </c>
    </row>
    <row r="6">
      <c r="A6" s="4" t="inlineStr">
        <is>
          <t>2024</t>
        </is>
      </c>
      <c r="B6" s="6" t="n">
        <v>6708</v>
      </c>
    </row>
    <row r="7">
      <c r="A7" s="4" t="inlineStr">
        <is>
          <t>2025</t>
        </is>
      </c>
      <c r="B7" s="6" t="n">
        <v>3136</v>
      </c>
    </row>
    <row r="8">
      <c r="A8" s="4" t="inlineStr">
        <is>
          <t>Thereafter</t>
        </is>
      </c>
      <c r="B8" s="6" t="n">
        <v>5696</v>
      </c>
    </row>
    <row r="9">
      <c r="A9" s="4" t="inlineStr">
        <is>
          <t>Total definite-lived intangible assets</t>
        </is>
      </c>
      <c r="B9" s="5" t="n">
        <v>461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Components (Details) - USD ($) $ in Thousands</t>
        </is>
      </c>
      <c r="B1" s="2" t="inlineStr">
        <is>
          <t>Dec. 31, 2020</t>
        </is>
      </c>
      <c r="C1" s="2" t="inlineStr">
        <is>
          <t>Dec. 31, 2019</t>
        </is>
      </c>
    </row>
    <row r="2">
      <c r="A2" s="3" t="inlineStr">
        <is>
          <t>Accrued expenses and other current liabilities</t>
        </is>
      </c>
    </row>
    <row r="3">
      <c r="A3" s="4" t="inlineStr">
        <is>
          <t>Payroll and related benefits</t>
        </is>
      </c>
      <c r="B3" s="5" t="n">
        <v>26630</v>
      </c>
      <c r="C3" s="5" t="n">
        <v>15174</v>
      </c>
    </row>
    <row r="4">
      <c r="A4" s="4" t="inlineStr">
        <is>
          <t>Warranty</t>
        </is>
      </c>
      <c r="B4" s="6" t="n">
        <v>5058</v>
      </c>
      <c r="C4" s="6" t="n">
        <v>7067</v>
      </c>
    </row>
    <row r="5">
      <c r="A5" s="4" t="inlineStr">
        <is>
          <t>Operating lease liabilities</t>
        </is>
      </c>
      <c r="B5" s="6" t="n">
        <v>4148</v>
      </c>
      <c r="C5" s="6" t="n">
        <v>4196</v>
      </c>
    </row>
    <row r="6">
      <c r="A6" s="4" t="inlineStr">
        <is>
          <t>Interest</t>
        </is>
      </c>
      <c r="B6" s="6" t="n">
        <v>2574</v>
      </c>
      <c r="C6" s="6" t="n">
        <v>4321</v>
      </c>
    </row>
    <row r="7">
      <c r="A7" s="4" t="inlineStr">
        <is>
          <t>Professional fees</t>
        </is>
      </c>
      <c r="B7" s="6" t="n">
        <v>1112</v>
      </c>
      <c r="C7" s="6" t="n">
        <v>2443</v>
      </c>
    </row>
    <row r="8">
      <c r="A8" s="4" t="inlineStr">
        <is>
          <t>Sales, use, and other taxes</t>
        </is>
      </c>
      <c r="B8" s="6" t="n">
        <v>2658</v>
      </c>
      <c r="C8" s="6" t="n">
        <v>811</v>
      </c>
    </row>
    <row r="9">
      <c r="A9" s="4" t="inlineStr">
        <is>
          <t>Restructuring liability</t>
        </is>
      </c>
      <c r="B9" s="6" t="n">
        <v>279</v>
      </c>
      <c r="C9" s="6" t="n">
        <v>2841</v>
      </c>
    </row>
    <row r="10">
      <c r="A10" s="4" t="inlineStr">
        <is>
          <t>Other</t>
        </is>
      </c>
      <c r="B10" s="6" t="n">
        <v>2417</v>
      </c>
      <c r="C10" s="6" t="n">
        <v>4390</v>
      </c>
    </row>
    <row r="11">
      <c r="A11" s="4" t="inlineStr">
        <is>
          <t>Total</t>
        </is>
      </c>
      <c r="B11" s="5" t="n">
        <v>44876</v>
      </c>
      <c r="C11" s="5" t="n">
        <v>41243</v>
      </c>
    </row>
    <row r="12">
      <c r="A12" s="4" t="inlineStr">
        <is>
          <t>Operating Lease, Liability, Current, Statement of Financial Position [Extensible List]</t>
        </is>
      </c>
      <c r="B12" s="4" t="inlineStr">
        <is>
          <t>Total</t>
        </is>
      </c>
      <c r="C12" s="4" t="inlineStr">
        <is>
          <t>Total</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Liabilities - Customer deposits and deferred revenue (Details) - USD ($) $ in Thousands</t>
        </is>
      </c>
      <c r="B1" s="2" t="inlineStr">
        <is>
          <t>12 Months Ended</t>
        </is>
      </c>
    </row>
    <row r="2">
      <c r="B2" s="2" t="inlineStr">
        <is>
          <t>Dec. 31, 2020</t>
        </is>
      </c>
      <c r="C2" s="2" t="inlineStr">
        <is>
          <t>Dec. 31, 2019</t>
        </is>
      </c>
    </row>
    <row r="3">
      <c r="A3" s="3" t="inlineStr">
        <is>
          <t>Customer deposits and deferred revenue</t>
        </is>
      </c>
    </row>
    <row r="4">
      <c r="A4" s="4" t="inlineStr">
        <is>
          <t>Customer deposits and deferred revenue</t>
        </is>
      </c>
      <c r="B4" s="5" t="n">
        <v>49300</v>
      </c>
      <c r="C4" s="5" t="n">
        <v>26600</v>
      </c>
    </row>
    <row r="5">
      <c r="A5" s="3" t="inlineStr">
        <is>
          <t>Changes in deferred revenue</t>
        </is>
      </c>
    </row>
    <row r="6">
      <c r="A6" s="4" t="inlineStr">
        <is>
          <t>Beginning balance</t>
        </is>
      </c>
      <c r="B6" s="6" t="n">
        <v>28249</v>
      </c>
    </row>
    <row r="7">
      <c r="A7" s="4" t="inlineStr">
        <is>
          <t>Deferral of revenue</t>
        </is>
      </c>
      <c r="B7" s="6" t="n">
        <v>9955</v>
      </c>
    </row>
    <row r="8">
      <c r="A8" s="4" t="inlineStr">
        <is>
          <t>Recognition of previously deferred revenue</t>
        </is>
      </c>
      <c r="B8" s="6" t="n">
        <v>-20219</v>
      </c>
    </row>
    <row r="9">
      <c r="A9" s="4" t="inlineStr">
        <is>
          <t>Ending balance</t>
        </is>
      </c>
      <c r="B9" s="5" t="n">
        <v>1798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crued Expenses and Other Liabilities - Performance Obligation Amount (Details) $ in Millions</t>
        </is>
      </c>
      <c r="B1" s="2" t="inlineStr">
        <is>
          <t>Dec. 31, 2020USD ($)</t>
        </is>
      </c>
    </row>
    <row r="2">
      <c r="A2" s="3" t="inlineStr">
        <is>
          <t>Accrued Expenses and Other Liabilities</t>
        </is>
      </c>
    </row>
    <row r="3">
      <c r="A3" s="4" t="inlineStr">
        <is>
          <t>Remaining performance obligations</t>
        </is>
      </c>
      <c r="B3" s="8" t="n">
        <v>27.9</v>
      </c>
    </row>
    <row r="4">
      <c r="A4" s="4" t="inlineStr">
        <is>
          <t>Revenue, Remaining Performance Obligation, Expected Timing of Satisfaction, Start Date [Axis]: 2021-01-01</t>
        </is>
      </c>
    </row>
    <row r="5">
      <c r="A5" s="3" t="inlineStr">
        <is>
          <t>Performance obligations</t>
        </is>
      </c>
    </row>
    <row r="6">
      <c r="A6" s="4" t="inlineStr">
        <is>
          <t>Percentage of remaining performance obligation expected to be recognized</t>
        </is>
      </c>
      <c r="B6" s="4" t="inlineStr">
        <is>
          <t>56.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Accrued Expenses and Other Liabilities - Performance Obligation Timing (Details)</t>
        </is>
      </c>
      <c r="B1" s="2" t="inlineStr">
        <is>
          <t>12 Months Ended</t>
        </is>
      </c>
    </row>
    <row r="2">
      <c r="B2" s="2" t="inlineStr">
        <is>
          <t>Dec. 31, 2020</t>
        </is>
      </c>
    </row>
    <row r="3">
      <c r="A3" s="3" t="inlineStr">
        <is>
          <t>Accrued Expenses and Other Liabilities</t>
        </is>
      </c>
    </row>
    <row r="4">
      <c r="A4" s="4" t="inlineStr">
        <is>
          <t>Revenue, Practical Expedient, Remaining Performance Obligation</t>
        </is>
      </c>
      <c r="B4" s="4" t="inlineStr">
        <is>
          <t>true</t>
        </is>
      </c>
    </row>
    <row r="5">
      <c r="A5" s="4" t="inlineStr">
        <is>
          <t>Revenue, Remaining Performance Obligation, Expected Timing of Satisfaction, Start Date [Axis]: 2021-01-01</t>
        </is>
      </c>
    </row>
    <row r="6">
      <c r="A6" s="3" t="inlineStr">
        <is>
          <t>Performance obligations</t>
        </is>
      </c>
    </row>
    <row r="7">
      <c r="A7" s="4" t="inlineStr">
        <is>
          <t>Remaining performance obligations, expected timing of satisfaction</t>
        </is>
      </c>
      <c r="B7" s="4" t="inlineStr">
        <is>
          <t>1 year</t>
        </is>
      </c>
    </row>
    <row r="8">
      <c r="A8" s="4" t="inlineStr">
        <is>
          <t>Revenue, Remaining Performance Obligation, Expected Timing of Satisfaction, Start Date [Axis]: 2022-01-01</t>
        </is>
      </c>
    </row>
    <row r="9">
      <c r="A9" s="3" t="inlineStr">
        <is>
          <t>Performance obligations</t>
        </is>
      </c>
    </row>
    <row r="10">
      <c r="A10" s="4" t="inlineStr">
        <is>
          <t>Remaining performance obligations, expected timing of satisfaction</t>
        </is>
      </c>
      <c r="B10" s="4" t="inlineStr">
        <is>
          <t>2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8391</v>
      </c>
      <c r="C4" s="5" t="n">
        <v>-78733</v>
      </c>
      <c r="D4" s="5" t="n">
        <v>-407088</v>
      </c>
    </row>
    <row r="5">
      <c r="A5" s="3" t="inlineStr">
        <is>
          <t>Adjustments to reconcile net income (loss) to net cash provided by (used in) operating activities:</t>
        </is>
      </c>
    </row>
    <row r="6">
      <c r="A6" s="4" t="inlineStr">
        <is>
          <t>Depreciation and amortization</t>
        </is>
      </c>
      <c r="B6" s="6" t="n">
        <v>30697</v>
      </c>
      <c r="C6" s="6" t="n">
        <v>34399</v>
      </c>
      <c r="D6" s="6" t="n">
        <v>49998</v>
      </c>
    </row>
    <row r="7">
      <c r="A7" s="4" t="inlineStr">
        <is>
          <t>Non-cash interest expense</t>
        </is>
      </c>
      <c r="B7" s="6" t="n">
        <v>13792</v>
      </c>
      <c r="C7" s="6" t="n">
        <v>12676</v>
      </c>
      <c r="D7" s="6" t="n">
        <v>11762</v>
      </c>
    </row>
    <row r="8">
      <c r="A8" s="4" t="inlineStr">
        <is>
          <t>Deferred income taxes</t>
        </is>
      </c>
      <c r="B8" s="6" t="n">
        <v>-299</v>
      </c>
      <c r="C8" s="6" t="n">
        <v>360</v>
      </c>
      <c r="D8" s="6" t="n">
        <v>-27620</v>
      </c>
    </row>
    <row r="9">
      <c r="A9" s="4" t="inlineStr">
        <is>
          <t>Share-based compensation expense</t>
        </is>
      </c>
      <c r="B9" s="6" t="n">
        <v>12703</v>
      </c>
      <c r="C9" s="6" t="n">
        <v>15270</v>
      </c>
      <c r="D9" s="6" t="n">
        <v>16074</v>
      </c>
    </row>
    <row r="10">
      <c r="A10" s="4" t="inlineStr">
        <is>
          <t>Loss on extinguishment of debt</t>
        </is>
      </c>
      <c r="B10" s="6" t="n">
        <v>7841</v>
      </c>
    </row>
    <row r="11">
      <c r="A11" s="4" t="inlineStr">
        <is>
          <t>Asset impairment</t>
        </is>
      </c>
      <c r="B11" s="6" t="n">
        <v>281</v>
      </c>
      <c r="C11" s="6" t="n">
        <v>4020</v>
      </c>
      <c r="D11" s="6" t="n">
        <v>375172</v>
      </c>
    </row>
    <row r="12">
      <c r="A12" s="4" t="inlineStr">
        <is>
          <t>Impairment of equity investments</t>
        </is>
      </c>
      <c r="B12" s="6" t="n">
        <v>0</v>
      </c>
      <c r="C12" s="6" t="n">
        <v>20973</v>
      </c>
      <c r="D12" s="6" t="n">
        <v>0</v>
      </c>
    </row>
    <row r="13">
      <c r="A13" s="4" t="inlineStr">
        <is>
          <t>Provision for bad debts</t>
        </is>
      </c>
      <c r="B13" s="6" t="n">
        <v>140</v>
      </c>
      <c r="C13" s="6" t="n">
        <v>392</v>
      </c>
    </row>
    <row r="14">
      <c r="A14" s="3" t="inlineStr">
        <is>
          <t>Changes in operating assets and liabilities:</t>
        </is>
      </c>
    </row>
    <row r="15">
      <c r="A15" s="4" t="inlineStr">
        <is>
          <t>Accounts receivable and contract assets</t>
        </is>
      </c>
      <c r="B15" s="6" t="n">
        <v>-30361</v>
      </c>
      <c r="C15" s="6" t="n">
        <v>5796</v>
      </c>
      <c r="D15" s="6" t="n">
        <v>21821</v>
      </c>
    </row>
    <row r="16">
      <c r="A16" s="4" t="inlineStr">
        <is>
          <t>Inventories and deferred cost of sales</t>
        </is>
      </c>
      <c r="B16" s="6" t="n">
        <v>-11528</v>
      </c>
      <c r="C16" s="6" t="n">
        <v>14969</v>
      </c>
      <c r="D16" s="6" t="n">
        <v>-24678</v>
      </c>
    </row>
    <row r="17">
      <c r="A17" s="4" t="inlineStr">
        <is>
          <t>Prepaid expenses and other current assets</t>
        </is>
      </c>
      <c r="B17" s="6" t="n">
        <v>-2610</v>
      </c>
      <c r="C17" s="6" t="n">
        <v>7520</v>
      </c>
      <c r="D17" s="6" t="n">
        <v>11216</v>
      </c>
    </row>
    <row r="18">
      <c r="A18" s="4" t="inlineStr">
        <is>
          <t>Accounts payable and accrued expenses</t>
        </is>
      </c>
      <c r="B18" s="6" t="n">
        <v>15959</v>
      </c>
      <c r="C18" s="6" t="n">
        <v>-26945</v>
      </c>
      <c r="D18" s="6" t="n">
        <v>-19672</v>
      </c>
    </row>
    <row r="19">
      <c r="A19" s="4" t="inlineStr">
        <is>
          <t>Customer deposits and deferred revenue</t>
        </is>
      </c>
      <c r="B19" s="6" t="n">
        <v>12424</v>
      </c>
      <c r="C19" s="6" t="n">
        <v>-17866</v>
      </c>
      <c r="D19" s="6" t="n">
        <v>-39296</v>
      </c>
    </row>
    <row r="20">
      <c r="A20" s="4" t="inlineStr">
        <is>
          <t>Income taxes receivable and payable, net</t>
        </is>
      </c>
      <c r="B20" s="6" t="n">
        <v>86</v>
      </c>
      <c r="C20" s="6" t="n">
        <v>-655</v>
      </c>
      <c r="D20" s="6" t="n">
        <v>-4800</v>
      </c>
    </row>
    <row r="21">
      <c r="A21" s="4" t="inlineStr">
        <is>
          <t>Other, net</t>
        </is>
      </c>
      <c r="B21" s="6" t="n">
        <v>2287</v>
      </c>
      <c r="C21" s="6" t="n">
        <v>408</v>
      </c>
      <c r="D21" s="6" t="n">
        <v>-627</v>
      </c>
    </row>
    <row r="22">
      <c r="A22" s="4" t="inlineStr">
        <is>
          <t>Net cash provided by (used in) operating activities</t>
        </is>
      </c>
      <c r="B22" s="6" t="n">
        <v>43021</v>
      </c>
      <c r="C22" s="6" t="n">
        <v>-7416</v>
      </c>
      <c r="D22" s="6" t="n">
        <v>-37738</v>
      </c>
    </row>
    <row r="23">
      <c r="A23" s="3" t="inlineStr">
        <is>
          <t>Cash Flows from Investing Activities</t>
        </is>
      </c>
    </row>
    <row r="24">
      <c r="A24" s="4" t="inlineStr">
        <is>
          <t>Capital expenditures</t>
        </is>
      </c>
      <c r="B24" s="6" t="n">
        <v>-6802</v>
      </c>
      <c r="C24" s="6" t="n">
        <v>-10873</v>
      </c>
      <c r="D24" s="6" t="n">
        <v>-12654</v>
      </c>
    </row>
    <row r="25">
      <c r="A25" s="4" t="inlineStr">
        <is>
          <t>Proceeds from the sale of investments</t>
        </is>
      </c>
      <c r="B25" s="6" t="n">
        <v>173530</v>
      </c>
      <c r="C25" s="6" t="n">
        <v>127349</v>
      </c>
      <c r="D25" s="6" t="n">
        <v>90065</v>
      </c>
    </row>
    <row r="26">
      <c r="A26" s="4" t="inlineStr">
        <is>
          <t>Payments for purchases of investments</t>
        </is>
      </c>
      <c r="B26" s="6" t="n">
        <v>-248023</v>
      </c>
      <c r="C26" s="6" t="n">
        <v>-192988</v>
      </c>
      <c r="D26" s="6" t="n">
        <v>-93046</v>
      </c>
    </row>
    <row r="27">
      <c r="A27" s="4" t="inlineStr">
        <is>
          <t>Proceeds from held for sale assets, net of costs to sell</t>
        </is>
      </c>
      <c r="B27" s="6" t="n">
        <v>9503</v>
      </c>
      <c r="C27" s="6" t="n">
        <v>645</v>
      </c>
    </row>
    <row r="28">
      <c r="A28" s="4" t="inlineStr">
        <is>
          <t>Acquisitions of businesses, net of cash acquired</t>
        </is>
      </c>
      <c r="D28" s="6" t="n">
        <v>-2662</v>
      </c>
    </row>
    <row r="29">
      <c r="A29" s="4" t="inlineStr">
        <is>
          <t>Net cash provided by (used in) investing activities</t>
        </is>
      </c>
      <c r="B29" s="6" t="n">
        <v>-71792</v>
      </c>
      <c r="C29" s="6" t="n">
        <v>-75867</v>
      </c>
      <c r="D29" s="6" t="n">
        <v>-18297</v>
      </c>
    </row>
    <row r="30">
      <c r="A30" s="3" t="inlineStr">
        <is>
          <t>Cash Flows from Financing Activities</t>
        </is>
      </c>
    </row>
    <row r="31">
      <c r="A31" s="4" t="inlineStr">
        <is>
          <t>Proceeds from issuance of 2025 Notes and 2027 Notes, net of issuance costs</t>
        </is>
      </c>
      <c r="B31" s="6" t="n">
        <v>120095</v>
      </c>
    </row>
    <row r="32">
      <c r="A32" s="4" t="inlineStr">
        <is>
          <t>Purchase of capped calls</t>
        </is>
      </c>
      <c r="B32" s="6" t="n">
        <v>-10313</v>
      </c>
    </row>
    <row r="33">
      <c r="A33" s="4" t="inlineStr">
        <is>
          <t>Repurchase of 2023 Notes</t>
        </is>
      </c>
      <c r="B33" s="6" t="n">
        <v>-81240</v>
      </c>
    </row>
    <row r="34">
      <c r="A34" s="4" t="inlineStr">
        <is>
          <t>Proceeds (net of tax withholdings) from option exercises and employee stock purchase plan</t>
        </is>
      </c>
      <c r="B34" s="6" t="n">
        <v>2878</v>
      </c>
      <c r="C34" s="6" t="n">
        <v>3106</v>
      </c>
      <c r="D34" s="6" t="n">
        <v>3064</v>
      </c>
    </row>
    <row r="35">
      <c r="A35" s="4" t="inlineStr">
        <is>
          <t>Restricted stock tax withholdings</t>
        </is>
      </c>
      <c r="B35" s="6" t="n">
        <v>-2322</v>
      </c>
      <c r="C35" s="6" t="n">
        <v>-2980</v>
      </c>
      <c r="D35" s="6" t="n">
        <v>-3069</v>
      </c>
    </row>
    <row r="36">
      <c r="A36" s="4" t="inlineStr">
        <is>
          <t>Purchases of common stock</t>
        </is>
      </c>
      <c r="D36" s="6" t="n">
        <v>-11457</v>
      </c>
    </row>
    <row r="37">
      <c r="A37" s="4" t="inlineStr">
        <is>
          <t>Net cash provided by (used in) financing activities</t>
        </is>
      </c>
      <c r="B37" s="6" t="n">
        <v>29098</v>
      </c>
      <c r="C37" s="6" t="n">
        <v>126</v>
      </c>
      <c r="D37" s="6" t="n">
        <v>-11462</v>
      </c>
    </row>
    <row r="38">
      <c r="A38" s="4" t="inlineStr">
        <is>
          <t>Effect of exchange rate changes on cash and cash equivalents</t>
        </is>
      </c>
      <c r="B38" s="6" t="n">
        <v>5</v>
      </c>
      <c r="C38" s="6" t="n">
        <v>26</v>
      </c>
      <c r="D38" s="6" t="n">
        <v>-4</v>
      </c>
    </row>
    <row r="39">
      <c r="A39" s="4" t="inlineStr">
        <is>
          <t>Net increase (decrease) in cash, cash equivalents, and restricted cash</t>
        </is>
      </c>
      <c r="B39" s="6" t="n">
        <v>332</v>
      </c>
      <c r="C39" s="6" t="n">
        <v>-83131</v>
      </c>
      <c r="D39" s="6" t="n">
        <v>-67501</v>
      </c>
    </row>
    <row r="40">
      <c r="A40" s="4" t="inlineStr">
        <is>
          <t>Cash, cash equivalents, and restricted cash - beginning of period</t>
        </is>
      </c>
      <c r="B40" s="6" t="n">
        <v>129951</v>
      </c>
      <c r="C40" s="6" t="n">
        <v>213082</v>
      </c>
      <c r="D40" s="6" t="n">
        <v>280583</v>
      </c>
    </row>
    <row r="41">
      <c r="A41" s="4" t="inlineStr">
        <is>
          <t>Cash, cash equivalents, and restricted cash - end of period</t>
        </is>
      </c>
      <c r="B41" s="6" t="n">
        <v>130283</v>
      </c>
      <c r="C41" s="6" t="n">
        <v>129951</v>
      </c>
      <c r="D41" s="6" t="n">
        <v>213082</v>
      </c>
    </row>
    <row r="42">
      <c r="A42" s="3" t="inlineStr">
        <is>
          <t>Supplemental Disclosure of Cash Flow Information</t>
        </is>
      </c>
    </row>
    <row r="43">
      <c r="A43" s="4" t="inlineStr">
        <is>
          <t>Interest paid</t>
        </is>
      </c>
      <c r="B43" s="6" t="n">
        <v>12700</v>
      </c>
      <c r="C43" s="6" t="n">
        <v>9408</v>
      </c>
      <c r="D43" s="6" t="n">
        <v>9708</v>
      </c>
    </row>
    <row r="44">
      <c r="A44" s="4" t="inlineStr">
        <is>
          <t>Income taxes paid</t>
        </is>
      </c>
      <c r="B44" s="6" t="n">
        <v>329</v>
      </c>
      <c r="C44" s="6" t="n">
        <v>2931</v>
      </c>
      <c r="D44" s="6" t="n">
        <v>4799</v>
      </c>
    </row>
    <row r="45">
      <c r="A45" s="3" t="inlineStr">
        <is>
          <t>Non-cash operating and financing activities</t>
        </is>
      </c>
    </row>
    <row r="46">
      <c r="A46" s="4" t="inlineStr">
        <is>
          <t>Net transfer of property, plant and equipment to inventory</t>
        </is>
      </c>
      <c r="B46" s="6" t="n">
        <v>1624</v>
      </c>
      <c r="C46" s="6" t="n">
        <v>-4916</v>
      </c>
      <c r="D46" s="5" t="n">
        <v>-1479</v>
      </c>
    </row>
    <row r="47">
      <c r="A47" s="4" t="inlineStr">
        <is>
          <t>Right-of-use assets obtained in exchange for lease obligations</t>
        </is>
      </c>
      <c r="B47" s="5" t="n">
        <v>1741</v>
      </c>
      <c r="C47" s="5" t="n">
        <v>557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Other liabilities (Details) - USD ($) $ in Millions</t>
        </is>
      </c>
      <c r="B1" s="2" t="inlineStr">
        <is>
          <t>Dec. 31, 2020</t>
        </is>
      </c>
      <c r="C1" s="2" t="inlineStr">
        <is>
          <t>Dec. 31, 2019</t>
        </is>
      </c>
    </row>
    <row r="2">
      <c r="A2" s="3" t="inlineStr">
        <is>
          <t>Other liabilities</t>
        </is>
      </c>
    </row>
    <row r="3">
      <c r="A3" s="4" t="inlineStr">
        <is>
          <t>Accrued social security taxes</t>
        </is>
      </c>
      <c r="B3" s="8" t="n">
        <v>3.6</v>
      </c>
    </row>
    <row r="4">
      <c r="A4" s="4" t="inlineStr">
        <is>
          <t>Other Assets</t>
        </is>
      </c>
    </row>
    <row r="5">
      <c r="A5" s="3" t="inlineStr">
        <is>
          <t>Other liabilities</t>
        </is>
      </c>
    </row>
    <row r="6">
      <c r="A6" s="4" t="inlineStr">
        <is>
          <t>Deferred compensation plan assets</t>
        </is>
      </c>
      <c r="B6" s="9" t="n">
        <v>2.4</v>
      </c>
      <c r="C6" s="8" t="n">
        <v>2.7</v>
      </c>
    </row>
    <row r="7">
      <c r="A7" s="4" t="inlineStr">
        <is>
          <t>Accrued expenses and other current liabilities</t>
        </is>
      </c>
    </row>
    <row r="8">
      <c r="A8" s="3" t="inlineStr">
        <is>
          <t>Other liabilities</t>
        </is>
      </c>
    </row>
    <row r="9">
      <c r="A9" s="4" t="inlineStr">
        <is>
          <t>Accrued social security taxes</t>
        </is>
      </c>
      <c r="B9" s="9" t="n">
        <v>1.8</v>
      </c>
    </row>
    <row r="10">
      <c r="A10" s="4" t="inlineStr">
        <is>
          <t>Other Liabilities</t>
        </is>
      </c>
    </row>
    <row r="11">
      <c r="A11" s="3" t="inlineStr">
        <is>
          <t>Other liabilities</t>
        </is>
      </c>
    </row>
    <row r="12">
      <c r="A12" s="4" t="inlineStr">
        <is>
          <t>Deferred compensation plan liabilities</t>
        </is>
      </c>
      <c r="B12" s="9" t="n">
        <v>2.5</v>
      </c>
      <c r="C12" s="9" t="n">
        <v>3.1</v>
      </c>
    </row>
    <row r="13">
      <c r="A13" s="4" t="inlineStr">
        <is>
          <t>Asset retirement obligations</t>
        </is>
      </c>
      <c r="B13" s="9" t="n">
        <v>2.7</v>
      </c>
      <c r="C13" s="9" t="n">
        <v>3.2</v>
      </c>
    </row>
    <row r="14">
      <c r="A14" s="4" t="inlineStr">
        <is>
          <t>Income taxes payable</t>
        </is>
      </c>
      <c r="B14" s="9" t="n">
        <v>1.4</v>
      </c>
      <c r="C14" s="6" t="n">
        <v>1</v>
      </c>
    </row>
    <row r="15">
      <c r="A15" s="4" t="inlineStr">
        <is>
          <t>Medical and dental benefits</t>
        </is>
      </c>
      <c r="B15" s="9" t="n">
        <v>1.9</v>
      </c>
      <c r="C15" s="5" t="n">
        <v>2</v>
      </c>
    </row>
    <row r="16">
      <c r="A16" s="4" t="inlineStr">
        <is>
          <t>Accrued social security taxes</t>
        </is>
      </c>
      <c r="B16" s="8" t="n">
        <v>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Information (Details) - Reduce excess capacity - employee</t>
        </is>
      </c>
      <c r="B1" s="2" t="inlineStr">
        <is>
          <t>3 Months Ended</t>
        </is>
      </c>
    </row>
    <row r="2">
      <c r="B2" s="2" t="inlineStr">
        <is>
          <t>Jun. 30, 2018</t>
        </is>
      </c>
      <c r="C2" s="2" t="inlineStr">
        <is>
          <t>Dec. 31, 2019</t>
        </is>
      </c>
    </row>
    <row r="3">
      <c r="A3" s="3" t="inlineStr">
        <is>
          <t>Restructuring Accruals</t>
        </is>
      </c>
    </row>
    <row r="4">
      <c r="A4" s="4" t="inlineStr">
        <is>
          <t>Number of employees terminated</t>
        </is>
      </c>
      <c r="B4" s="6" t="n">
        <v>40</v>
      </c>
    </row>
    <row r="5">
      <c r="A5" s="4" t="inlineStr">
        <is>
          <t>Number of employees impacted</t>
        </is>
      </c>
      <c r="C5" s="6" t="n">
        <v>6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structuring Charges - Rollforward (Details) - USD ($) $ in Thousands</t>
        </is>
      </c>
      <c r="B1" s="2" t="inlineStr">
        <is>
          <t>12 Months Ended</t>
        </is>
      </c>
    </row>
    <row r="2">
      <c r="B2" s="2" t="inlineStr">
        <is>
          <t>Dec. 31, 2020</t>
        </is>
      </c>
      <c r="C2" s="2" t="inlineStr">
        <is>
          <t>Dec. 31, 2019</t>
        </is>
      </c>
      <c r="D2" s="2" t="inlineStr">
        <is>
          <t>Dec. 31, 2018</t>
        </is>
      </c>
    </row>
    <row r="3">
      <c r="A3" s="3" t="inlineStr">
        <is>
          <t>Changes in restructuring accrual</t>
        </is>
      </c>
    </row>
    <row r="4">
      <c r="A4" s="4" t="inlineStr">
        <is>
          <t>Balance at the beginning of the period</t>
        </is>
      </c>
      <c r="B4" s="5" t="n">
        <v>2841</v>
      </c>
      <c r="C4" s="5" t="n">
        <v>2213</v>
      </c>
      <c r="D4" s="5" t="n">
        <v>1520</v>
      </c>
    </row>
    <row r="5">
      <c r="A5" s="4" t="inlineStr">
        <is>
          <t>Provision</t>
        </is>
      </c>
      <c r="B5" s="6" t="n">
        <v>1097</v>
      </c>
      <c r="C5" s="6" t="n">
        <v>6006</v>
      </c>
      <c r="D5" s="6" t="n">
        <v>7395</v>
      </c>
    </row>
    <row r="6">
      <c r="A6" s="4" t="inlineStr">
        <is>
          <t>Payments</t>
        </is>
      </c>
      <c r="B6" s="6" t="n">
        <v>-3659</v>
      </c>
      <c r="C6" s="6" t="n">
        <v>-5378</v>
      </c>
      <c r="D6" s="6" t="n">
        <v>-6702</v>
      </c>
    </row>
    <row r="7">
      <c r="A7" s="4" t="inlineStr">
        <is>
          <t>Balance at the end of the period</t>
        </is>
      </c>
      <c r="B7" s="6" t="n">
        <v>279</v>
      </c>
      <c r="C7" s="6" t="n">
        <v>2841</v>
      </c>
      <c r="D7" s="6" t="n">
        <v>2213</v>
      </c>
    </row>
    <row r="8">
      <c r="A8" s="4" t="inlineStr">
        <is>
          <t>Non-cash charges related to share based compensation</t>
        </is>
      </c>
      <c r="B8" s="6" t="n">
        <v>12703</v>
      </c>
      <c r="C8" s="6" t="n">
        <v>15270</v>
      </c>
      <c r="D8" s="6" t="n">
        <v>16074</v>
      </c>
    </row>
    <row r="9">
      <c r="A9" s="4" t="inlineStr">
        <is>
          <t>Personnel severance and related costs</t>
        </is>
      </c>
    </row>
    <row r="10">
      <c r="A10" s="3" t="inlineStr">
        <is>
          <t>Changes in restructuring accrual</t>
        </is>
      </c>
    </row>
    <row r="11">
      <c r="A11" s="4" t="inlineStr">
        <is>
          <t>Balance at the beginning of the period</t>
        </is>
      </c>
      <c r="B11" s="6" t="n">
        <v>2841</v>
      </c>
      <c r="C11" s="6" t="n">
        <v>2143</v>
      </c>
      <c r="D11" s="6" t="n">
        <v>1520</v>
      </c>
    </row>
    <row r="12">
      <c r="A12" s="4" t="inlineStr">
        <is>
          <t>Provision</t>
        </is>
      </c>
      <c r="B12" s="6" t="n">
        <v>1097</v>
      </c>
      <c r="C12" s="6" t="n">
        <v>5803</v>
      </c>
      <c r="D12" s="6" t="n">
        <v>4681</v>
      </c>
    </row>
    <row r="13">
      <c r="A13" s="4" t="inlineStr">
        <is>
          <t>Payments</t>
        </is>
      </c>
      <c r="B13" s="6" t="n">
        <v>-3659</v>
      </c>
      <c r="C13" s="6" t="n">
        <v>-5105</v>
      </c>
      <c r="D13" s="6" t="n">
        <v>-4058</v>
      </c>
    </row>
    <row r="14">
      <c r="A14" s="4" t="inlineStr">
        <is>
          <t>Balance at the end of the period</t>
        </is>
      </c>
      <c r="B14" s="5" t="n">
        <v>279</v>
      </c>
      <c r="C14" s="6" t="n">
        <v>2841</v>
      </c>
      <c r="D14" s="6" t="n">
        <v>2143</v>
      </c>
    </row>
    <row r="15">
      <c r="A15" s="4" t="inlineStr">
        <is>
          <t>Facility Related Costs and Other</t>
        </is>
      </c>
    </row>
    <row r="16">
      <c r="A16" s="3" t="inlineStr">
        <is>
          <t>Changes in restructuring accrual</t>
        </is>
      </c>
    </row>
    <row r="17">
      <c r="A17" s="4" t="inlineStr">
        <is>
          <t>Balance at the beginning of the period</t>
        </is>
      </c>
      <c r="C17" s="6" t="n">
        <v>70</v>
      </c>
    </row>
    <row r="18">
      <c r="A18" s="4" t="inlineStr">
        <is>
          <t>Provision</t>
        </is>
      </c>
      <c r="C18" s="6" t="n">
        <v>203</v>
      </c>
      <c r="D18" s="6" t="n">
        <v>2714</v>
      </c>
    </row>
    <row r="19">
      <c r="A19" s="4" t="inlineStr">
        <is>
          <t>Payments</t>
        </is>
      </c>
      <c r="C19" s="6" t="n">
        <v>-273</v>
      </c>
      <c r="D19" s="6" t="n">
        <v>-2644</v>
      </c>
    </row>
    <row r="20">
      <c r="A20" s="4" t="inlineStr">
        <is>
          <t>Balance at the end of the period</t>
        </is>
      </c>
      <c r="D20" s="6" t="n">
        <v>70</v>
      </c>
    </row>
    <row r="21">
      <c r="A21" s="4" t="inlineStr">
        <is>
          <t>Restructuring</t>
        </is>
      </c>
    </row>
    <row r="22">
      <c r="A22" s="3" t="inlineStr">
        <is>
          <t>Changes in restructuring accrual</t>
        </is>
      </c>
    </row>
    <row r="23">
      <c r="A23" s="4" t="inlineStr">
        <is>
          <t>Non-cash charges related to share based compensation</t>
        </is>
      </c>
      <c r="C23" s="5" t="n">
        <v>400</v>
      </c>
      <c r="D23" s="5" t="n">
        <v>12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Warranty (Details) - USD ($) $ in Thousands</t>
        </is>
      </c>
      <c r="B1" s="2" t="inlineStr">
        <is>
          <t>12 Months Ended</t>
        </is>
      </c>
    </row>
    <row r="2">
      <c r="B2" s="2" t="inlineStr">
        <is>
          <t>Dec. 31, 2020</t>
        </is>
      </c>
      <c r="C2" s="2" t="inlineStr">
        <is>
          <t>Dec. 31, 2019</t>
        </is>
      </c>
      <c r="D2" s="2" t="inlineStr">
        <is>
          <t>Dec. 31, 2018</t>
        </is>
      </c>
    </row>
    <row r="3">
      <c r="A3" s="3" t="inlineStr">
        <is>
          <t>Warranty</t>
        </is>
      </c>
    </row>
    <row r="4">
      <c r="A4" s="4" t="inlineStr">
        <is>
          <t>Balance, beginning of the year</t>
        </is>
      </c>
      <c r="B4" s="5" t="n">
        <v>7067</v>
      </c>
      <c r="C4" s="5" t="n">
        <v>7852</v>
      </c>
      <c r="D4" s="5" t="n">
        <v>6532</v>
      </c>
    </row>
    <row r="5">
      <c r="A5" s="4" t="inlineStr">
        <is>
          <t>Warranties issued</t>
        </is>
      </c>
      <c r="B5" s="6" t="n">
        <v>4626</v>
      </c>
      <c r="C5" s="6" t="n">
        <v>5865</v>
      </c>
      <c r="D5" s="6" t="n">
        <v>6737</v>
      </c>
    </row>
    <row r="6">
      <c r="A6" s="4" t="inlineStr">
        <is>
          <t>Consumption of reserves</t>
        </is>
      </c>
      <c r="B6" s="6" t="n">
        <v>-6691</v>
      </c>
      <c r="C6" s="6" t="n">
        <v>-6242</v>
      </c>
      <c r="D6" s="6" t="n">
        <v>-6573</v>
      </c>
    </row>
    <row r="7">
      <c r="A7" s="4" t="inlineStr">
        <is>
          <t>Changes in estimate</t>
        </is>
      </c>
      <c r="B7" s="6" t="n">
        <v>56</v>
      </c>
      <c r="C7" s="6" t="n">
        <v>-408</v>
      </c>
      <c r="D7" s="6" t="n">
        <v>1156</v>
      </c>
    </row>
    <row r="8">
      <c r="A8" s="4" t="inlineStr">
        <is>
          <t>Balance, end of the year</t>
        </is>
      </c>
      <c r="B8" s="5" t="n">
        <v>5058</v>
      </c>
      <c r="C8" s="5" t="n">
        <v>7067</v>
      </c>
      <c r="D8" s="5" t="n">
        <v>785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4" customWidth="1" min="2" max="2"/>
  </cols>
  <sheetData>
    <row r="1">
      <c r="A1" s="1" t="inlineStr">
        <is>
          <t>Commitments and Contingencies - Lease terms (Details)</t>
        </is>
      </c>
      <c r="B1" s="2" t="inlineStr">
        <is>
          <t>Dec. 31, 2020</t>
        </is>
      </c>
    </row>
    <row r="2">
      <c r="A2" s="3" t="inlineStr">
        <is>
          <t>Leases</t>
        </is>
      </c>
    </row>
    <row r="3">
      <c r="A3" s="4" t="inlineStr">
        <is>
          <t>Lease renewal term</t>
        </is>
      </c>
      <c r="B3" s="4" t="inlineStr">
        <is>
          <t>5 years</t>
        </is>
      </c>
    </row>
    <row r="4">
      <c r="A4" s="4" t="inlineStr">
        <is>
          <t>Remaining lease term</t>
        </is>
      </c>
      <c r="B4" s="4" t="inlineStr">
        <is>
          <t>3 years</t>
        </is>
      </c>
    </row>
    <row r="5">
      <c r="A5" s="4" t="inlineStr">
        <is>
          <t>Weighted average discount rate (as a percent)</t>
        </is>
      </c>
      <c r="B5" s="4" t="inlineStr">
        <is>
          <t>6.1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39" customWidth="1" min="3" max="3"/>
  </cols>
  <sheetData>
    <row r="1">
      <c r="A1" s="1" t="inlineStr">
        <is>
          <t>Commitments and Contingencies - Minimum lease commitments (Details) - USD ($) $ in Thousands</t>
        </is>
      </c>
      <c r="B1" s="2" t="inlineStr">
        <is>
          <t>Dec. 31, 2020</t>
        </is>
      </c>
      <c r="C1" s="2" t="inlineStr">
        <is>
          <t>Dec. 31, 2019</t>
        </is>
      </c>
    </row>
    <row r="2">
      <c r="A2" s="3" t="inlineStr">
        <is>
          <t>Minimum lease commitments, Payments due by period:</t>
        </is>
      </c>
    </row>
    <row r="3">
      <c r="A3" s="4" t="inlineStr">
        <is>
          <t>2021</t>
        </is>
      </c>
      <c r="B3" s="5" t="n">
        <v>4671</v>
      </c>
    </row>
    <row r="4">
      <c r="A4" s="4" t="inlineStr">
        <is>
          <t>2022</t>
        </is>
      </c>
      <c r="B4" s="6" t="n">
        <v>4690</v>
      </c>
    </row>
    <row r="5">
      <c r="A5" s="4" t="inlineStr">
        <is>
          <t>2023</t>
        </is>
      </c>
      <c r="B5" s="6" t="n">
        <v>1306</v>
      </c>
    </row>
    <row r="6">
      <c r="A6" s="4" t="inlineStr">
        <is>
          <t>2024</t>
        </is>
      </c>
      <c r="B6" s="6" t="n">
        <v>631</v>
      </c>
    </row>
    <row r="7">
      <c r="A7" s="4" t="inlineStr">
        <is>
          <t>2025</t>
        </is>
      </c>
      <c r="B7" s="6" t="n">
        <v>66</v>
      </c>
    </row>
    <row r="8">
      <c r="A8" s="4" t="inlineStr">
        <is>
          <t>Total future minimum lease payments</t>
        </is>
      </c>
      <c r="B8" s="6" t="n">
        <v>11364</v>
      </c>
    </row>
    <row r="9">
      <c r="A9" s="4" t="inlineStr">
        <is>
          <t>Less: Imputed interest</t>
        </is>
      </c>
      <c r="B9" s="6" t="n">
        <v>-911</v>
      </c>
    </row>
    <row r="10">
      <c r="A10" s="4" t="inlineStr">
        <is>
          <t>Total operating lease liabilities</t>
        </is>
      </c>
      <c r="B10" s="6" t="n">
        <v>10453</v>
      </c>
    </row>
    <row r="11">
      <c r="A11" s="4" t="inlineStr">
        <is>
          <t>Operating lease liability, current</t>
        </is>
      </c>
      <c r="B11" s="5" t="n">
        <v>4148</v>
      </c>
      <c r="C11" s="5" t="n">
        <v>4196</v>
      </c>
    </row>
    <row r="12">
      <c r="A12" s="4" t="inlineStr">
        <is>
          <t>Operating Lease, Liability, Current, Statement of Financial Position</t>
        </is>
      </c>
      <c r="B12" s="4" t="inlineStr">
        <is>
          <t>veco:AccruedAndOtherLiabilitiesCurrent</t>
        </is>
      </c>
      <c r="C12" s="4" t="inlineStr">
        <is>
          <t>veco:AccruedAndOtherLiabilitiesCurrent</t>
        </is>
      </c>
    </row>
    <row r="13">
      <c r="A13" s="4" t="inlineStr">
        <is>
          <t>Operating lease liability, noncurrent</t>
        </is>
      </c>
      <c r="B13" s="5" t="n">
        <v>6305</v>
      </c>
      <c r="C13" s="5" t="n">
        <v>10300</v>
      </c>
    </row>
    <row r="14">
      <c r="A14" s="4" t="inlineStr">
        <is>
          <t>Total operating lease liabilities</t>
        </is>
      </c>
      <c r="B14" s="5" t="n">
        <v>10453</v>
      </c>
    </row>
    <row r="15">
      <c r="A15" s="4" t="inlineStr">
        <is>
          <t>Operating Lease, Liability, Statement of Financial Position</t>
        </is>
      </c>
      <c r="B15" s="4" t="inlineStr">
        <is>
          <t>veco:AccruedAndOtherLiabilitiesCurrent us-gaap:OperatingLeaseLiabilityNoncurrent</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mmitments and Contingencies - Lease costs (Details) - USD ($) $ in Millions</t>
        </is>
      </c>
      <c r="B1" s="2" t="inlineStr">
        <is>
          <t>12 Months Ended</t>
        </is>
      </c>
    </row>
    <row r="2">
      <c r="B2" s="2" t="inlineStr">
        <is>
          <t>Dec. 31, 2020</t>
        </is>
      </c>
      <c r="C2" s="2" t="inlineStr">
        <is>
          <t>Dec. 31, 2019</t>
        </is>
      </c>
      <c r="D2" s="2" t="inlineStr">
        <is>
          <t>Dec. 31, 2018</t>
        </is>
      </c>
    </row>
    <row r="3">
      <c r="A3" s="3" t="inlineStr">
        <is>
          <t>Lease cost</t>
        </is>
      </c>
    </row>
    <row r="4">
      <c r="A4" s="4" t="inlineStr">
        <is>
          <t>Operating lease cost</t>
        </is>
      </c>
      <c r="B4" s="8" t="n">
        <v>5.4</v>
      </c>
      <c r="C4" s="8" t="n">
        <v>5.5</v>
      </c>
    </row>
    <row r="5">
      <c r="A5" s="4" t="inlineStr">
        <is>
          <t>Variable lease cost</t>
        </is>
      </c>
      <c r="B5" s="9" t="n">
        <v>1.7</v>
      </c>
      <c r="C5" s="9" t="n">
        <v>1.7</v>
      </c>
    </row>
    <row r="6">
      <c r="A6" s="4" t="inlineStr">
        <is>
          <t>Lease expense</t>
        </is>
      </c>
      <c r="B6" s="9" t="n">
        <v>7.1</v>
      </c>
      <c r="C6" s="9" t="n">
        <v>7.2</v>
      </c>
    </row>
    <row r="7">
      <c r="A7" s="4" t="inlineStr">
        <is>
          <t>Lease expense - 2018</t>
        </is>
      </c>
      <c r="D7" s="8" t="n">
        <v>6.3</v>
      </c>
    </row>
    <row r="8">
      <c r="A8" s="4" t="inlineStr">
        <is>
          <t>Operating cash flows from operating leases</t>
        </is>
      </c>
      <c r="B8" s="8" t="n">
        <v>6.9</v>
      </c>
      <c r="C8" s="8" t="n">
        <v>7.2</v>
      </c>
    </row>
    <row r="9">
      <c r="A9" s="4" t="inlineStr">
        <is>
          <t>Operating cash flows from operating lease rent payments - 2018</t>
        </is>
      </c>
      <c r="D9" s="8" t="n">
        <v>6.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8" customWidth="1" min="2" max="2"/>
  </cols>
  <sheetData>
    <row r="1">
      <c r="A1" s="1" t="inlineStr">
        <is>
          <t>Commitments and Contingencies - Legal Proceedings (Details)</t>
        </is>
      </c>
      <c r="B1" s="2" t="inlineStr">
        <is>
          <t>Aug. 08, 2018case</t>
        </is>
      </c>
    </row>
    <row r="2">
      <c r="A2" s="4" t="inlineStr">
        <is>
          <t>Ultratech acquisition litigation</t>
        </is>
      </c>
    </row>
    <row r="3">
      <c r="A3" s="3" t="inlineStr">
        <is>
          <t>Legal Proceedings</t>
        </is>
      </c>
    </row>
    <row r="4">
      <c r="A4" s="4" t="inlineStr">
        <is>
          <t>Number of purported class action complaints filed</t>
        </is>
      </c>
      <c r="B4" s="6" t="n">
        <v>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ncentration of Credit Risk (Details) - customer</t>
        </is>
      </c>
      <c r="B1" s="2" t="inlineStr">
        <is>
          <t>12 Months Ended</t>
        </is>
      </c>
    </row>
    <row r="2">
      <c r="B2" s="2" t="inlineStr">
        <is>
          <t>Dec. 31, 2020</t>
        </is>
      </c>
      <c r="C2" s="2" t="inlineStr">
        <is>
          <t>Dec. 31, 2019</t>
        </is>
      </c>
      <c r="D2" s="2" t="inlineStr">
        <is>
          <t>Dec. 31, 2018</t>
        </is>
      </c>
    </row>
    <row r="3">
      <c r="A3" s="4" t="inlineStr">
        <is>
          <t>Ten largest customers</t>
        </is>
      </c>
    </row>
    <row r="4">
      <c r="A4" s="3" t="inlineStr">
        <is>
          <t>Concentration of Credit Risk</t>
        </is>
      </c>
    </row>
    <row r="5">
      <c r="A5" s="4" t="inlineStr">
        <is>
          <t>Number of customers</t>
        </is>
      </c>
      <c r="B5" s="6" t="n">
        <v>10</v>
      </c>
    </row>
    <row r="6">
      <c r="A6" s="4" t="inlineStr">
        <is>
          <t>Accounts Receivable | Credit Concentration Risk | Ten largest customers</t>
        </is>
      </c>
    </row>
    <row r="7">
      <c r="A7" s="3" t="inlineStr">
        <is>
          <t>Concentration of Credit Risk</t>
        </is>
      </c>
    </row>
    <row r="8">
      <c r="A8" s="4" t="inlineStr">
        <is>
          <t>Concentration Risk (as a percent)</t>
        </is>
      </c>
      <c r="B8" s="4" t="inlineStr">
        <is>
          <t>62.00%</t>
        </is>
      </c>
      <c r="C8" s="4" t="inlineStr">
        <is>
          <t>67.00%</t>
        </is>
      </c>
    </row>
    <row r="9">
      <c r="A9" s="4" t="inlineStr">
        <is>
          <t>Accounts Receivable | Credit Concentration Risk | Customer A</t>
        </is>
      </c>
    </row>
    <row r="10">
      <c r="A10" s="3" t="inlineStr">
        <is>
          <t>Concentration of Credit Risk</t>
        </is>
      </c>
    </row>
    <row r="11">
      <c r="A11" s="4" t="inlineStr">
        <is>
          <t>Concentration Risk (as a percent)</t>
        </is>
      </c>
      <c r="C11" s="4" t="inlineStr">
        <is>
          <t>16.00%</t>
        </is>
      </c>
    </row>
    <row r="12">
      <c r="A12" s="4" t="inlineStr">
        <is>
          <t>Accounts Receivable | Credit Concentration Risk | Customer B</t>
        </is>
      </c>
    </row>
    <row r="13">
      <c r="A13" s="3" t="inlineStr">
        <is>
          <t>Concentration of Credit Risk</t>
        </is>
      </c>
    </row>
    <row r="14">
      <c r="A14" s="4" t="inlineStr">
        <is>
          <t>Concentration Risk (as a percent)</t>
        </is>
      </c>
      <c r="C14" s="4" t="inlineStr">
        <is>
          <t>21.00%</t>
        </is>
      </c>
    </row>
    <row r="15">
      <c r="A15" s="4" t="inlineStr">
        <is>
          <t>Net Sales | Customer Concentration Risk | Customer A</t>
        </is>
      </c>
    </row>
    <row r="16">
      <c r="A16" s="3" t="inlineStr">
        <is>
          <t>Concentration of Credit Risk</t>
        </is>
      </c>
    </row>
    <row r="17">
      <c r="A17" s="4" t="inlineStr">
        <is>
          <t>Concentration Risk (as a percent)</t>
        </is>
      </c>
      <c r="B17" s="4" t="inlineStr">
        <is>
          <t>13.00%</t>
        </is>
      </c>
      <c r="C17" s="4" t="inlineStr">
        <is>
          <t>11.00%</t>
        </is>
      </c>
    </row>
    <row r="18">
      <c r="A18" s="4" t="inlineStr">
        <is>
          <t>Net Sales | Customer Concentration Risk | Customer C</t>
        </is>
      </c>
    </row>
    <row r="19">
      <c r="A19" s="3" t="inlineStr">
        <is>
          <t>Concentration of Credit Risk</t>
        </is>
      </c>
    </row>
    <row r="20">
      <c r="A20" s="4" t="inlineStr">
        <is>
          <t>Concentration Risk (as a percent)</t>
        </is>
      </c>
      <c r="D20" s="4" t="inlineStr">
        <is>
          <t>12.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16" customWidth="1" min="2" max="2"/>
  </cols>
  <sheetData>
    <row r="1">
      <c r="A1" s="1" t="inlineStr">
        <is>
          <t>Commitments and Contingencies - Receivables (Details)</t>
        </is>
      </c>
      <c r="B1" s="2" t="inlineStr">
        <is>
          <t>12 Months Ended</t>
        </is>
      </c>
    </row>
    <row r="2">
      <c r="B2" s="2" t="inlineStr">
        <is>
          <t>Dec. 31, 2020</t>
        </is>
      </c>
    </row>
    <row r="3">
      <c r="A3" s="4" t="inlineStr">
        <is>
          <t>Geographic location, Two</t>
        </is>
      </c>
    </row>
    <row r="4">
      <c r="A4" s="3" t="inlineStr">
        <is>
          <t>Concentration of Credit Risk</t>
        </is>
      </c>
    </row>
    <row r="5">
      <c r="A5" s="4" t="inlineStr">
        <is>
          <t>Credit period for accounts receivable</t>
        </is>
      </c>
      <c r="B5" s="4" t="inlineStr">
        <is>
          <t>150 days</t>
        </is>
      </c>
    </row>
    <row r="6">
      <c r="A6" s="4" t="inlineStr">
        <is>
          <t>Minimum | Geographic location, One</t>
        </is>
      </c>
    </row>
    <row r="7">
      <c r="A7" s="3" t="inlineStr">
        <is>
          <t>Concentration of Credit Risk</t>
        </is>
      </c>
    </row>
    <row r="8">
      <c r="A8" s="4" t="inlineStr">
        <is>
          <t>Credit period for accounts receivable</t>
        </is>
      </c>
      <c r="B8" s="4" t="inlineStr">
        <is>
          <t>30 days</t>
        </is>
      </c>
    </row>
    <row r="9">
      <c r="A9" s="4" t="inlineStr">
        <is>
          <t>Maximum | Geographic location, One</t>
        </is>
      </c>
    </row>
    <row r="10">
      <c r="A10" s="3" t="inlineStr">
        <is>
          <t>Concentration of Credit Risk</t>
        </is>
      </c>
    </row>
    <row r="11">
      <c r="A11" s="4" t="inlineStr">
        <is>
          <t>Credit period for accounts receivable</t>
        </is>
      </c>
      <c r="B11" s="4" t="inlineStr">
        <is>
          <t>90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Note 1 — Significant Accounting Policies ​ (a) Description of Business ​ Veeco Instruments Inc. (together with its consolidated subsidiaries, “Veeco,” or the “Company”) operates in a single segment: the development, manufacture, sales, and support of semiconductor and thin film process equipment primarily sold to make electronic devices. ​ (b) Basis of Presentation ​ The accompanying audited Consolidated Financial Statements of the Company have been prepared in accordance with United States generally accepted accounting principles (“GAAP”). The Company reports interim quarters on a 13 -week basis ending on the last Sunday of each period, which is determined at the start of each year. The Company’s fourth quarter always ends on the last day of the calendar year, December 31. During 2020 the interim quarters ended on March 29, June 28, and September 27, and during 2019 the interim quarters ended on March 31, June 30, and September 29. The Company reports these interim quarters as March 31, June 30, and September 30 in its interim consolidated financial statements. ​ (c) Use of Estimates ​ 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it may undertake in the future, these estimates may ultimately differ from actual results. Significant items subject to such estimates and assumptions include: (i) stand-alone selling prices for the Company’s products and services; (ii) allowances for doubtful accounts; (iii) inventory obsolescence; (iv) the useful lives and expected future cash flows of property, plant, and equipment and identifiable intangible assets; (v) the fair value of the Company’s reporting unit and related goodwill; (vi) investment valuations and the valuation of derivatives, deferred tax assets, and assets acquired in business combinations; (vii) the recoverability of long-lived assets; (viii) liabilities for product warranty and legal contingencies; (ix) share-based compensation; (x) lease term and incremental borrowing rates used in determining operating lease assets and liabilities; and (xi) income tax uncertainties. ​ (d) Principles of Consolidation ​ The Consolidated Financial Statements include the accounts of the Company and its subsidiaries. Intercompany balances and transactions have been eliminated in consolidation. Companies acquired during each reporting period are reflected in the results of the Company effective from their respective dates of acquisition through the end of the reporting period. ​ (e) Foreign Currencies ​ Assets and liabilities of the Company’s foreign subsidiaries that operate using functional currencies other than the U.S. dollar are translated using the exchange rates in effect at the balance sheet date. Results of operations are translated using monthly average exchange rates. Adjustments arising from the translation of the foreign currency financial statements of the Company’s subsidiaries into U.S. dollars, including intercompany transactions of a long-term nature, are reported as currency translation adjustments in “Accumulated other comprehensive income” in the Consolidated Balance Sheets. Foreign currency transaction gains or losses are included in “Other operating expense (income), net” in the Consolidated Statements of Operations. ​ (f) Revenue Recognition ​ Revenue is recognized upon the transfer of control of the promised product or service to the customer in an amount that reflects the consideration the Company expects to receive in exchange for such product or service. The Company’s contracts with customers generally do not contain variable consideration. In the rare instances where variable consideration is included, the Company estimates the amount of variable consideration and determines what portion of that, if any, has a high probability of significant subsequent revenue reversal, and if so, that amount is excluded from the transaction price. The Company’s contracts with customers frequently contain multiple deliverables, such as systems, upgrades, components, spare parts, installation, maintenance, and service plans. Judgment is required to properly identify the performance obligations within a contract and to determine how the revenue should be allocated among the performance obligations. The Company also evaluates whether multiple transactions with the same customer or related parties should be considered part of a single contract based on an assessment of whether the contracts or agreements are negotiated or executed within a short time frame of each other or if there are indicators that the contracts are negotiated in contemplation of one another. When there are separate units of accounting, the Company allocates revenue to each performance obligation on a relative stand-alone selling price basis. The stand-alone selling prices are determined based on the prices at which the Company separately sells the systems, upgrades, components, spare parts, installation, maintenance, and service plans. For items that are not sold separately, the Company estimates stand-alone selling prices generally using an expected cost plus margin approach. Most of the Company’s revenue is recognized at a point in time when the performance obligation is satisfied. The Company considers many facts when evaluating each of its sales arrangements to determine the timing of revenue recognition, including its contractual obligations and the nature of the customer’s post-delivery acceptance provisions. The Company’s system sales arrangements, including certain upgrades, generally include field acceptance provisions that may include functional or mechanical test procedures. For many of these arrangements, a customer source inspection of the system is performed in the Company’s facility, test data is sent to the customer documenting that the system is functioning to the agreed upon specifications prior to delivery, or other quality assurance testing is performed internally to ensure system functionality prior to shipment. Historically, such source inspection or test data replicates the field acceptance provisions that are performed at the customer’s site prior to final acceptance of the system. When the Company objectively demonstrates that the criteria specified in the contractual acceptance provisions are achieved prior to delivery either through customer testing or the Company’s historical experience of its tools meeting specifications, transfer of control of the product to the customer is considered to have occurred and revenue is recognized upon system delivery since there is no substantive contingency remaining related to the acceptance provisions at that date. For new products, new applications of existing products, or for products with substantive customer acceptance provisions where the Company cannot objectively demonstrate that the criteria specified in the contractual acceptance provisions have been achieved prior to delivery, revenue and the associated costs are deferred. The Company recognizes such revenue and costs upon obtaining objective evidence that the acceptance provisions can be achieved, assuming all other revenue recognition criteria have been met. In certain cases, the Company’s contracts with customers contain a billing retention, which is billed by the Company and payable by the customer when field acceptance provisions are completed. Revenue recognized in advance of the amount that has been billed is recorded as a contract asset on the Consolidated Balance Sheets. The Company recognizes revenue related to maintenance and service contracts over time based upon the respective contract term. Installation revenue is recognized over time as the installation services are performed. The Company recognizes revenue from the sales of components, spare parts, and specified service engagements at a point in time, which is typically consistent with the time of delivery in accordance with the terms of the applicable sales arrangement. The Company may receive customer deposits on system transactions. The timing of the transfer of goods or services related to the deposits is either at the discretion of the customer or expected to be within one year from the deposit receipt. As such, the Company does not adjust transaction prices for the time value of money. Incremental direct costs incurred related to the acquisition of a customer contract, such as sales commissions, are expensed as incurred since the expected performance period is one year or less. The Company has elected to treat shipping and handling costs as a fulfillment activity, and the Company includes such costs in “Cost of sales” in the Consolidated Statements of Operations when the Company recognizes revenue for the related goods. Taxes assessed by governmental authorities that are collected by the Company from a customer are excluded from revenue. ​ (g) Warranty Costs ​ The Company typically provides standard warranty coverage on its systems for one year from the date of final acceptance by providing labor and parts necessary to repair the systems during the warranty period. The Company records the estimated warranty cost when revenue is recognized on the related system. Warranty cost is included in “Cost of sales” in the Consolidated Statements of Operations. The estimated warranty cost is based on the Company’s historical experience with its systems and regional labor costs. The Company calculates the average service hours by region and parts expense per system utilizing actual service records to determine the estimated warranty charge. The Company updates its warranty estimates on a quarterly basis when the actual product performance or field expense differs from original estimates. ​ (h) Shipping and Handling Costs ​ Shipping and handling costs are expenses incurred to move, package, and prepare the Company’s products for shipment and to move the products to a customer’s designated location. These costs are generally comprised of payments to third-party shippers. Shipping and handling costs are included in “Cost of sales” in the Consolidated Statements of Operations. ​ (i) Research and Development Costs ​ Research and development costs are expensed as incurred and include charges for the development of new technology and the transition of existing technology into new products or services. ​ (j) Advertising Expense ​ The cost of advertising is expensed as incurred and totaled $0.4 million, $0.5 million, and $0.9 million for the years ended December 31, 2020, 2019, and 2018, respectively. ​ (k) Accounting for Share-based Compensation ​ Share-based awards exchanged for employee services are accounted for under the fair value method. Accordingly, share-based compensation cost is measured at the grant date based on the estimated fair value of the award. The expense for awards is recognized over the employee’s requisite service period (generally the vesting period of the award). The Company has elected to treat awards with only service conditions and with graded vesting as one award. Consequently, the total compensation expense is recognized straight-line over the entire vesting period, so long as the compensation cost recognized at any date at least equals the portion of the grant date fair value of the award that is vested at that date. ​ In addition to stock options, restricted share awards (“RSAs”) and restricted stock units (“RSUs”) with time-based vesting, the Company grants performance share units and awards (“PSUs” and “PSAs”) that have either performance or market conditions. Compensation cost for PSUs and PSAs with performance conditions is recognized over the requisite service period based on the timing and expected level of achievement of the performance targets. A change in the assessment of performance attainment prior to the conclusion of the performance period is recognized in the period of the change in estimate. Compensation cost for PSUs and PSAs with market conditions is recognized over the requisite service period regardless of the expected level of achievement. For all PSUs and PSAs, the number of shares issued to the employee at the conclusion of the service period may vary from the original target based upon the level of attainment of the performance or market conditions. ​ The Company uses the Black-Scholes option-pricing model to compute the estimated fair value of option awards and purchase rights under the Employee Stock Purchase Plan. The Company uses a Monte Carlo simulation to compute the estimated fair value of awards with market conditions. The Black-Scholes model and Monte Carlo simulation include assumptions regarding dividend yields, expected volatility, expected option term, and risk-free interest rates. See Note 14, “Stock Plans,” for additional information. ​ (l)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income in the period that includes the enactment date. ​ On December 22, 2017, the U.S. government enacted comprehensive tax legislation commonly referred to as the Tax Cuts and Jobs Act (the “2017 Tax Act”), which made broad and complex changes to the U.S. tax code. In response to the 2017 Tax Act, the SEC staff issued Staff Accounting Bulletin No. 118 (“SAB 118”) which provided guidance on accounting for the tax effects of 2017 Tax Act, including addressing any uncertainty or diversity of view in applying ASC 740, Income Taxes ​ In January 2018, the FASB released guidance on the accounting for taxes under the global intangible low-taxed income (“GILTI”) provisions of the 2017 Tax Act. The GILTI provisions impose a tax on foreign income in excess of a deemed return on tangible assets of foreign operations. The Company has made a policy election to account for income taxes incurred under GILTI as a period cost. ​ (m) Concentration of Credit Risk ​ Financial instruments that potentially subject the Company to concentrations of credit risk consist primarily of cash and cash equivalents, investments, derivative financial instruments used in hedging activities, and accounts receivable. The Company invests in a variety of financial instruments and, by policy, limits the amount of credit exposure with any one financial institution or commercial issuer. Historically, the Company has not experienced any material credit losses on its investments. ​ The Company maintains an allowance reserve for potentially uncollectible accounts for estimated losses resulting from the inability of its customers to make required payments. The Company evaluates its allowance for doubtful accounts based on a combination of factors. In circumstances where specific invoices are deemed to be uncollectible, the Company provides a specific allowance for bad debt against the amount due to reduce the net recognized receivable to the amount reasonably expected to be collected. The Company also provides allowances based on its write-off history. Finally, the Company also considers its current expectations of future economic conditions, including the impact of COVID-19, when estimating its allowance for doubtful accounts. The allowance for doubtful accounts totaled $0.7 million and $0.6 million at December 31, 2020 and 2019, respectively. ​ To further mitigate the Company’s exposure to uncollectable accounts, the Company may request certain customers provide a negotiable irrevocable letter of credit drawn on a reputable financial institution. These irrevocable letters of credit are typically issued to mature between zero and 90 days from the date the documentation requirements are met, typically when a system ships or upon receipt of final acceptance from the customer. The Company, at its discretion, may monetize these letters of credit on a non-recourse basis after they become negotiable but before maturity. The fees associated with the monetization are included in “Selling, general, and administrative” in the Consolidated Statements of Operations and were immaterial for the years ended December 31, 2020, 2019, and 2018. ​ (n) Fair Value of Financial Instruments ​ The carrying amounts of financial instruments, including cash equivalents, accounts receivable, accounts payable, and accrued expenses reflected in the consolidated financial statements approximate fair value due to their short-term maturities. The fair value of debt for footnote disclosure purposes, including current maturities, if any, is estimated using recently quoted market prices of the instrument, or if not available, a discounted cash flow analysis based on the estimated current incremental borrowing rates for similar types of instruments. ​ (o) Cash, Cash Equivalents, and Short-term Investments ​ All financial instruments purchased with an original maturity of three months or less at the time of purchase are considered cash equivalents. Such items may include liquid money market funds, certificate of deposit and time deposit accounts, U.S. treasuries, government agency securities, and corporate debt. Investments that are classified as cash equivalents are carried at cost, which approximates fair value. The Company’s cash and cash equivalents includes $86.2 million and $78.5 million of cash equivalents at December 31, 2020 and 2019, respectively. ​ A portion of the Company’s cash and cash equivalents is held by its subsidiaries throughout the world, frequently in each subsidiary’s respective functional currency, which is typically the U.S. dollar. Approximately 31% and 56% of cash and cash equivalents were maintained outside the United States at December 31, 2020 and 2019, respectively. ​ Short-term investments consist of marketable debt securities, and are generally classified as available-for-sale for use in current operations, if required, and are reported at fair value, with unrealized gains and losses, net of tax, presented as a separate component of stockholders’ equity under the caption “Accumulated other comprehensive income” on the Consolidated Balance Sheets. These securities can include U.S. treasuries, government agency securities, corporate debt, and commercial paper, all with maturities of greater than three months when purchased. All realized gains and losses and unrealized losses resulting from declines in fair value that are other than temporary are included in “Other operating expense (income), net” in the Consolidated Statements of Operations. The specific identification method is used to determine the realized gains and losses on investments. ​ Non-marketable equity securities are equity securities without readily observable market prices and are included in “Other assets” in the Consolidated Balance Sheets. Non-marketable securities are measured at cost, adjusted for changes in observable prices minus impairment. Changes in fair value are included in “Other operating expense (income), net” in the Consolidated Statements of Operations. ​ (p) Inventories ​ Inventories are stated at the lower of cost or net realizable value, with cost determined on a first-in, first-out basis. Each quarter the Company assesses the valuation and recoverability of all inventories: materials (raw materials, spare parts, and service inventory); work-in-process; and finished goods. Obsolete inventory or inventory in excess of management’s estimated usage requirement is written down to its estimated net realizable value if less than cost. The Company evaluates usage requirements by analyzing historical usage, anticipated demand, alternative uses of materials, and other qualitative factors. Unanticipated changes in demand for the Company’s products may require a write down of inventory, which would be reflected in cost of sales in the period the revision is made. Inventory acquired as part of a business combination is recorded at fair value on the date of acquisition. ​ (q) Business Combinations ​ The Company allocates the fair value of the purchase consideration of the Company’s acquisitions to the tangible assets, intangible assets, including in-process research and development (“IPR&amp;D”), if any, and liabilities assumed, based on estimated fair values. The excess of the fair value of purchase consideration over the fair values of these identifiable assets and liabilities is recorded as goodwill. Acquisition-related expenses are recognized separately from the business combination and are expensed as incurred. ​ (r) Goodwill and Indefinite-Lived Intangible Assets ​ Goodwill is an asset representing the future economic benefits arising from assets acquired in a business combination that are not individually identified and separately recognized. Goodwill is measured as the excess of the consideration transferred over the net fair value of identifiable assets acquired and liabilities assumed. Intangible assets with indefinite useful lives are measured at their respective fair values on the acquisition date. Intangible assets related to IPR&amp;D projects are considered to be indefinite-lived until the completion or abandonment of the associated research and development (“R&amp;D”) efforts. If and when development is complete, the associated assets would be deemed long-lived and would then be amortized based on their respective estimated useful lives at that point in time. Goodwill and indefinite-lived intangibles are not amortized into results of operations but instead are evaluated for impairment. The Company performs the evaluation in the beginning of the fourth quarter of each year or more frequently if impairment indicators arise. ​ In testing goodwill for impairment, the Company may first perform a qualitative assessment of whether it is more likely than not that the reporting unit’s fair value is less than its carrying amount, and, if so, the Company then quantitatively compares the fair value of the reporting unit to its carrying amount. If the fair value exceeds the carrying amount, goodwill is not impaired. If the carrying amount exceeds fair value, the Company then records an impairment loss equal to the difference, up to the carrying value of goodwill. ​ The Company determines the fair value of its reporting unit based on a reconciliation of the fair value of the reporting unit to the Company’s adjusted market capitalization. The adjusted market capitalization is calculated by multiplying the average share price of the Company’s common stock for the last ten trading days prior to the measurement date by the number of outstanding common shares and adding a control premium. The control premium is estimated using historical transactions in similar industries. ​ In testing indefinite-lived intangible assets for impairment, the Company may first perform a qualitative assessment of whether it is more likely than not that the fair value of the indefinite-lived intangible asset is less than its carrying amount, and, if so, the Company then quantitatively compares the fair value of the indefinite-lived intangible asset to its carrying amount. The Company determines the fair value of its indefinite-lived intangible assets using a discounted cash flow method. ​ (s) Long-lived Assets ​ Long-lived intangible assets consist of purchased technology, customer relationships, patents, trademarks and tradenames, and backlog and are initially recorded at fair value. Long-lived intangible assets are amortized over their estimated useful lives in a method reflecting the pattern in which the economic benefits are consumed or straight-lined if such pattern cannot be reliably determined. ​ Property, plant, and equipment are recorded at cost. Depreciation expense is calculated based on the estimated useful lives of the assets by using the straight-line method. Amortization of leasehold improvements is recognized using the straight-line method over the shorter of the remaining lease term or the estimated useful lives of the improvements. ​ Long-lived assets are reviewed for impairment whenever events or changes in circumstances indicate that the carrying amount of an asset may not be recoverable. If circumstances require a long-lived asset or asset group be tested for possible impairment, a recoverability test is performed utilizing undiscounted cash flows expected to be generated by that asset or asset group compared to its carrying amount. If the carrying amount of the long-lived asset or asset group is not recoverable on an undiscounted cash flow basis, impairment is recognized to the extent the carrying amount exceeds its fair value. Fair value is determined through various valuation techniques including discounted cash flow models or, when available, quoted market values and third-party appraisals. ​ (t) Leases ​ Upon the adoption of ASC Topic 842, Leases ​ (u) Recently Adopted Accounting Standards ​ The Company adopted ASC Topic 842, Leases (“ASC 842”), as of January 1, 2019. ASC 842 generally requires operating lessee rights and obligations to be recognized as assets and liabilities on the balance sheet. The new standard offers a transition option whereby companies can recognize a cumulative-effect adjustment to the opening balance of retained earnings in the period of adoption rather than in the earliest period presented. The Company has adopted using this transition method, and therefore prior period balances have not been adjusted . In addition, ASC 842 provides for a number of optional exemptions in transition. The Company has elected certain exemptions whereby prior conclusions regarding lease identification, lease classification, and initial direct costs were not reassessed under the new standard. The adoption of the standard impacted the Company’s Consolidated Balance Sheets through the recognition of ROU assets and lease liabilities of approximately $14.2 million each as of January 1, 2019 but did not have an impact on the Consolidated Statements of Operations, Statements of Comprehensive Income, or Statements of Cash Flows. ​ The Company adopted ASU 2019-12: Income Taxes (Topic 740): Simplifying the Accounting for Income Taxes in the second quarter of 2020, effective as of the beginning of fiscal year 2020. This ASU simplifies the accounting for income taxes by eliminating certain exceptions to the general principles and simplifying several aspects of ASC 740, Income Taxes, including, but not limited to, requirements related to the following: a) exception to the incremental approach for intraperiod tax allocation; b) the tax basis step-up in goodwill obtained in a transaction that is not a business combination; c) ownership changes in investments - changes from a subsidiary to an equity method investment; d) separate financial statements of entities not subject to tax; e) interim-period accounting for enacted changes in tax law; and f) the year-to-date loss limitation in interim-period tax accounting. The adoption did not have a material impact on the Company’s consolidated financial statements as of the date of adoption. ​ (v) Recent Accounting Pronouncements Not Yet Adopted ​ In August 2020, the FASB issued ASU 2020-06: Debt – Debt with Conversion and Other Options (Subtopic 470-20) and Derivatives and Hedging – Contracts in Entity’s Own Equity (Subtopic 815-40): Accounting for Convertible Instruments and Contracts in an Entity’s Own Equity ​ The Company is evaluating other pronouncements recently issued but not yet adopted. The adoption of these pronouncements is not expected to have a material impact on our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Receivable Purchase Agreement (Details) $ in Millions</t>
        </is>
      </c>
      <c r="B1" s="2" t="inlineStr">
        <is>
          <t>12 Months Ended</t>
        </is>
      </c>
    </row>
    <row r="2">
      <c r="B2" s="2" t="inlineStr">
        <is>
          <t>Dec. 31, 2020USD ($)</t>
        </is>
      </c>
    </row>
    <row r="3">
      <c r="A3" s="3" t="inlineStr">
        <is>
          <t>Commitments and Contingencies</t>
        </is>
      </c>
    </row>
    <row r="4">
      <c r="A4" s="4" t="inlineStr">
        <is>
          <t>Trade receivables from customers without recourse to be sold, maximum amount</t>
        </is>
      </c>
      <c r="B4" s="5" t="n">
        <v>15</v>
      </c>
    </row>
    <row r="5">
      <c r="A5" s="4" t="inlineStr">
        <is>
          <t>Receivables sold</t>
        </is>
      </c>
      <c r="B5" s="9" t="n">
        <v>11.6</v>
      </c>
    </row>
    <row r="6">
      <c r="A6" s="4" t="inlineStr">
        <is>
          <t>Receivables sold remaining outstanding</t>
        </is>
      </c>
      <c r="B6" s="9" t="n">
        <v>5.9</v>
      </c>
    </row>
    <row r="7">
      <c r="A7" s="4" t="inlineStr">
        <is>
          <t>Receivables available for additional sales</t>
        </is>
      </c>
      <c r="B7" s="8" t="n">
        <v>9.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Suppliers (Details) - USD ($) $ in Millions</t>
        </is>
      </c>
      <c r="B1" s="2" t="inlineStr">
        <is>
          <t>Dec. 31, 2020</t>
        </is>
      </c>
      <c r="C1" s="2" t="inlineStr">
        <is>
          <t>Dec. 31, 2019</t>
        </is>
      </c>
    </row>
    <row r="2">
      <c r="A2" s="3" t="inlineStr">
        <is>
          <t>Purchase Commitments</t>
        </is>
      </c>
    </row>
    <row r="3">
      <c r="A3" s="4" t="inlineStr">
        <is>
          <t>Deposits with suppliers</t>
        </is>
      </c>
      <c r="B3" s="8" t="n">
        <v>7.2</v>
      </c>
      <c r="C3" s="8" t="n">
        <v>5.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Purchase Commitments and Bank Guarantees (Details) $ in Millions</t>
        </is>
      </c>
      <c r="B1" s="2" t="inlineStr">
        <is>
          <t>Dec. 31, 2020USD ($)</t>
        </is>
      </c>
    </row>
    <row r="2">
      <c r="A2" s="3" t="inlineStr">
        <is>
          <t>Purchase commitments</t>
        </is>
      </c>
    </row>
    <row r="3">
      <c r="A3" s="4" t="inlineStr">
        <is>
          <t>Purchase commitments due within one year</t>
        </is>
      </c>
      <c r="B3" s="8" t="n">
        <v>126.4</v>
      </c>
    </row>
    <row r="4">
      <c r="A4" s="3" t="inlineStr">
        <is>
          <t>Bank guarantees</t>
        </is>
      </c>
    </row>
    <row r="5">
      <c r="A5" s="4" t="inlineStr">
        <is>
          <t>Bank guarantees and letters of credit outstanding</t>
        </is>
      </c>
      <c r="B5" s="9" t="n">
        <v>9.5</v>
      </c>
    </row>
    <row r="6">
      <c r="A6" s="4" t="inlineStr">
        <is>
          <t>Unused bank guarantees and letters of credit</t>
        </is>
      </c>
      <c r="B6" s="8" t="n">
        <v>23.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2023. 2025 and 2027 Notes (Details) - USD ($) $ in Thousands</t>
        </is>
      </c>
      <c r="B1" s="2" t="inlineStr">
        <is>
          <t>Nov. 11, 2020</t>
        </is>
      </c>
      <c r="C1" s="2" t="inlineStr">
        <is>
          <t>May 18, 2020</t>
        </is>
      </c>
      <c r="D1" s="2" t="inlineStr">
        <is>
          <t>Jan. 10, 2017</t>
        </is>
      </c>
      <c r="E1" s="2" t="inlineStr">
        <is>
          <t>Dec. 31, 2020</t>
        </is>
      </c>
      <c r="F1" s="2" t="inlineStr">
        <is>
          <t>Jun. 30, 2020</t>
        </is>
      </c>
      <c r="G1" s="2" t="inlineStr">
        <is>
          <t>Dec. 31, 2020</t>
        </is>
      </c>
      <c r="H1" s="2" t="inlineStr">
        <is>
          <t>Nov. 17, 2020</t>
        </is>
      </c>
      <c r="I1" s="2" t="inlineStr">
        <is>
          <t>Dec. 31, 2019</t>
        </is>
      </c>
    </row>
    <row r="2">
      <c r="A2" s="3" t="inlineStr">
        <is>
          <t>Debt</t>
        </is>
      </c>
    </row>
    <row r="3">
      <c r="A3" s="4" t="inlineStr">
        <is>
          <t>Principal amount</t>
        </is>
      </c>
      <c r="E3" s="5" t="n">
        <v>389195</v>
      </c>
      <c r="G3" s="5" t="n">
        <v>389195</v>
      </c>
    </row>
    <row r="4">
      <c r="A4" s="4" t="inlineStr">
        <is>
          <t>Proceeds, net of issuance costs</t>
        </is>
      </c>
      <c r="G4" s="6" t="n">
        <v>120095</v>
      </c>
    </row>
    <row r="5">
      <c r="A5" s="4" t="inlineStr">
        <is>
          <t>Cash paid for repurchase of notes</t>
        </is>
      </c>
      <c r="G5" s="6" t="n">
        <v>81240</v>
      </c>
    </row>
    <row r="6">
      <c r="A6" s="4" t="inlineStr">
        <is>
          <t>Loss on extinguishment of debt</t>
        </is>
      </c>
      <c r="G6" s="6" t="n">
        <v>-7841</v>
      </c>
    </row>
    <row r="7">
      <c r="A7" s="4" t="inlineStr">
        <is>
          <t>Purchase of capped calls</t>
        </is>
      </c>
      <c r="C7" s="5" t="n">
        <v>10300</v>
      </c>
      <c r="G7" s="6" t="n">
        <v>10313</v>
      </c>
    </row>
    <row r="8">
      <c r="A8" s="4" t="inlineStr">
        <is>
          <t>Reduction of additional paid-in capital for extinguishment of equity component of note repurchased/exchanged</t>
        </is>
      </c>
      <c r="G8" s="6" t="n">
        <v>14714</v>
      </c>
    </row>
    <row r="9">
      <c r="A9" s="4" t="inlineStr">
        <is>
          <t>2023 Notes</t>
        </is>
      </c>
    </row>
    <row r="10">
      <c r="A10" s="3" t="inlineStr">
        <is>
          <t>Debt</t>
        </is>
      </c>
    </row>
    <row r="11">
      <c r="A11" s="4" t="inlineStr">
        <is>
          <t>Principal amount</t>
        </is>
      </c>
      <c r="D11" s="5" t="n">
        <v>345000</v>
      </c>
      <c r="E11" s="6" t="n">
        <v>131695</v>
      </c>
      <c r="G11" s="6" t="n">
        <v>131695</v>
      </c>
      <c r="I11" s="5" t="n">
        <v>345000</v>
      </c>
    </row>
    <row r="12">
      <c r="A12" s="4" t="inlineStr">
        <is>
          <t>Interest rate (as a percent)</t>
        </is>
      </c>
      <c r="D12" s="4" t="inlineStr">
        <is>
          <t>2.70%</t>
        </is>
      </c>
    </row>
    <row r="13">
      <c r="A13" s="4" t="inlineStr">
        <is>
          <t>Proceeds, net of issuance costs</t>
        </is>
      </c>
      <c r="D13" s="5" t="n">
        <v>335800</v>
      </c>
    </row>
    <row r="14">
      <c r="A14" s="4" t="inlineStr">
        <is>
          <t>Repurchased and retired amount</t>
        </is>
      </c>
      <c r="B14" s="5" t="n">
        <v>125000</v>
      </c>
      <c r="C14" s="6" t="n">
        <v>88300</v>
      </c>
    </row>
    <row r="15">
      <c r="A15" s="4" t="inlineStr">
        <is>
          <t>Carrying amount of debt extinguished</t>
        </is>
      </c>
      <c r="B15" s="6" t="n">
        <v>113100</v>
      </c>
      <c r="C15" s="6" t="n">
        <v>78100</v>
      </c>
    </row>
    <row r="16">
      <c r="A16" s="4" t="inlineStr">
        <is>
          <t>Cash paid for repurchase of notes</t>
        </is>
      </c>
      <c r="C16" s="6" t="n">
        <v>81200</v>
      </c>
    </row>
    <row r="17">
      <c r="A17" s="4" t="inlineStr">
        <is>
          <t>Reduction of additional paid-in capital for extinguishment of equity component of note repurchased/exchanged</t>
        </is>
      </c>
      <c r="B17" s="6" t="n">
        <v>14600</v>
      </c>
      <c r="C17" s="6" t="n">
        <v>100</v>
      </c>
    </row>
    <row r="18">
      <c r="A18" s="4" t="inlineStr">
        <is>
          <t>2023 Notes | Other income (expense), net</t>
        </is>
      </c>
    </row>
    <row r="19">
      <c r="A19" s="3" t="inlineStr">
        <is>
          <t>Debt</t>
        </is>
      </c>
    </row>
    <row r="20">
      <c r="A20" s="4" t="inlineStr">
        <is>
          <t>Loss on extinguishment of debt</t>
        </is>
      </c>
      <c r="B20" s="5" t="n">
        <v>4800</v>
      </c>
      <c r="C20" s="6" t="n">
        <v>3000</v>
      </c>
      <c r="E20" s="6" t="n">
        <v>4800</v>
      </c>
      <c r="F20" s="5" t="n">
        <v>3000</v>
      </c>
    </row>
    <row r="21">
      <c r="A21" s="4" t="inlineStr">
        <is>
          <t>2025 Notes</t>
        </is>
      </c>
    </row>
    <row r="22">
      <c r="A22" s="3" t="inlineStr">
        <is>
          <t>Debt</t>
        </is>
      </c>
    </row>
    <row r="23">
      <c r="A23" s="4" t="inlineStr">
        <is>
          <t>Principal amount</t>
        </is>
      </c>
      <c r="E23" s="6" t="n">
        <v>132500</v>
      </c>
      <c r="G23" s="6" t="n">
        <v>132500</v>
      </c>
      <c r="H23" s="5" t="n">
        <v>132500</v>
      </c>
    </row>
    <row r="24">
      <c r="A24" s="4" t="inlineStr">
        <is>
          <t>Interest rate (as a percent)</t>
        </is>
      </c>
      <c r="H24" s="4" t="inlineStr">
        <is>
          <t>3.50%</t>
        </is>
      </c>
    </row>
    <row r="25">
      <c r="A25" s="4" t="inlineStr">
        <is>
          <t>2027 Notes</t>
        </is>
      </c>
    </row>
    <row r="26">
      <c r="A26" s="3" t="inlineStr">
        <is>
          <t>Debt</t>
        </is>
      </c>
    </row>
    <row r="27">
      <c r="A27" s="4" t="inlineStr">
        <is>
          <t>Principal amount</t>
        </is>
      </c>
      <c r="C27" s="5" t="n">
        <v>125000</v>
      </c>
      <c r="E27" s="5" t="n">
        <v>125000</v>
      </c>
      <c r="G27" s="5" t="n">
        <v>125000</v>
      </c>
    </row>
    <row r="28">
      <c r="A28" s="4" t="inlineStr">
        <is>
          <t>Interest rate (as a percent)</t>
        </is>
      </c>
      <c r="C28" s="4" t="inlineStr">
        <is>
          <t>3.75%</t>
        </is>
      </c>
    </row>
    <row r="29">
      <c r="A29" s="4" t="inlineStr">
        <is>
          <t>Proceeds, net of issuance costs</t>
        </is>
      </c>
      <c r="C29" s="5" t="n">
        <v>1219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8" customWidth="1" min="1" max="1"/>
    <col width="43" customWidth="1" min="2" max="2"/>
    <col width="43" customWidth="1" min="3" max="3"/>
    <col width="30" customWidth="1" min="4" max="4"/>
    <col width="43" customWidth="1" min="5" max="5"/>
    <col width="22" customWidth="1" min="6" max="6"/>
  </cols>
  <sheetData>
    <row r="1">
      <c r="A1" s="1" t="inlineStr">
        <is>
          <t>Debt - Convertible Senior Notes (Details)</t>
        </is>
      </c>
      <c r="B1" s="2" t="inlineStr">
        <is>
          <t>Nov. 17, 2020USD ($)$ / shares</t>
        </is>
      </c>
      <c r="C1" s="2" t="inlineStr">
        <is>
          <t>May 18, 2020USD ($)$ / shares</t>
        </is>
      </c>
      <c r="D1" s="2" t="inlineStr">
        <is>
          <t>May 13, 2020USD ($)$ / shares</t>
        </is>
      </c>
      <c r="E1" s="2" t="inlineStr">
        <is>
          <t>Jan. 10, 2017USD ($)$ / shares</t>
        </is>
      </c>
      <c r="F1" s="2" t="inlineStr">
        <is>
          <t>Dec. 31, 2020USD ($)D</t>
        </is>
      </c>
    </row>
    <row r="2">
      <c r="A2" s="3" t="inlineStr">
        <is>
          <t>Debt</t>
        </is>
      </c>
    </row>
    <row r="3">
      <c r="A3" s="4" t="inlineStr">
        <is>
          <t>Long-term Debt, Measurement Input</t>
        </is>
      </c>
      <c r="B3" s="4" t="inlineStr">
        <is>
          <t>us-gaap:MeasurementInputDiscountRateMember</t>
        </is>
      </c>
      <c r="C3" s="4" t="inlineStr">
        <is>
          <t>us-gaap:MeasurementInputDiscountRateMember</t>
        </is>
      </c>
      <c r="E3" s="4" t="inlineStr">
        <is>
          <t>us-gaap:MeasurementInputDiscountRateMember</t>
        </is>
      </c>
    </row>
    <row r="4">
      <c r="A4" s="4" t="inlineStr">
        <is>
          <t>Capped Call Transactions</t>
        </is>
      </c>
    </row>
    <row r="5">
      <c r="A5" s="3" t="inlineStr">
        <is>
          <t>Debt</t>
        </is>
      </c>
    </row>
    <row r="6">
      <c r="A6" s="4" t="inlineStr">
        <is>
          <t>Aggregate price of capped call transaction</t>
        </is>
      </c>
      <c r="D6" s="5" t="n">
        <v>10300000</v>
      </c>
    </row>
    <row r="7">
      <c r="A7" s="4" t="inlineStr">
        <is>
          <t>Cap price of the capped call transactions (in dollars per share) | $ / shares</t>
        </is>
      </c>
      <c r="D7" s="7" t="n">
        <v>18.46</v>
      </c>
    </row>
    <row r="8">
      <c r="A8" s="4" t="inlineStr">
        <is>
          <t>Convertible Notes - 2023, 2025 and 2027</t>
        </is>
      </c>
    </row>
    <row r="9">
      <c r="A9" s="3" t="inlineStr">
        <is>
          <t>Debt</t>
        </is>
      </c>
    </row>
    <row r="10">
      <c r="A10" s="4" t="inlineStr">
        <is>
          <t>Multiples of principal holders may convert</t>
        </is>
      </c>
      <c r="F10" s="5" t="n">
        <v>1000</v>
      </c>
    </row>
    <row r="11">
      <c r="A11" s="4" t="inlineStr">
        <is>
          <t>Consecutive trading days | D</t>
        </is>
      </c>
      <c r="F11" s="6" t="n">
        <v>30</v>
      </c>
    </row>
    <row r="12">
      <c r="A12" s="4" t="inlineStr">
        <is>
          <t>Stock price trigger (as a percent)</t>
        </is>
      </c>
      <c r="F12" s="4" t="inlineStr">
        <is>
          <t>130.00%</t>
        </is>
      </c>
    </row>
    <row r="13">
      <c r="A13" s="4" t="inlineStr">
        <is>
          <t>Trading days</t>
        </is>
      </c>
      <c r="F13" s="6" t="n">
        <v>5</v>
      </c>
    </row>
    <row r="14">
      <c r="A14" s="4" t="inlineStr">
        <is>
          <t>Number of consecutive business days</t>
        </is>
      </c>
      <c r="F14" s="4" t="inlineStr">
        <is>
          <t>5 days</t>
        </is>
      </c>
    </row>
    <row r="15">
      <c r="A15" s="4" t="inlineStr">
        <is>
          <t>Maximum percentage of common stock conversion</t>
        </is>
      </c>
      <c r="F15" s="4" t="inlineStr">
        <is>
          <t>98.00%</t>
        </is>
      </c>
    </row>
    <row r="16">
      <c r="A16" s="4" t="inlineStr">
        <is>
          <t>Convertible Notes - 2023, 2025 and 2027 | Minimum</t>
        </is>
      </c>
    </row>
    <row r="17">
      <c r="A17" s="3" t="inlineStr">
        <is>
          <t>Debt</t>
        </is>
      </c>
    </row>
    <row r="18">
      <c r="A18" s="4" t="inlineStr">
        <is>
          <t>Trading days | D</t>
        </is>
      </c>
      <c r="F18" s="6" t="n">
        <v>20</v>
      </c>
    </row>
    <row r="19">
      <c r="A19" s="4" t="inlineStr">
        <is>
          <t>2023 Notes</t>
        </is>
      </c>
    </row>
    <row r="20">
      <c r="A20" s="3" t="inlineStr">
        <is>
          <t>Debt</t>
        </is>
      </c>
    </row>
    <row r="21">
      <c r="A21" s="4" t="inlineStr">
        <is>
          <t>Conversion rate</t>
        </is>
      </c>
      <c r="E21" s="10" t="n">
        <v>0.02498</v>
      </c>
    </row>
    <row r="22">
      <c r="A22" s="4" t="inlineStr">
        <is>
          <t>Conversion price (in dollars per share) | $ / shares</t>
        </is>
      </c>
      <c r="E22" s="7" t="n">
        <v>40.03</v>
      </c>
    </row>
    <row r="23">
      <c r="A23" s="4" t="inlineStr">
        <is>
          <t>Measurement input</t>
        </is>
      </c>
      <c r="E23" s="6" t="n">
        <v>7</v>
      </c>
    </row>
    <row r="24">
      <c r="A24" s="4" t="inlineStr">
        <is>
          <t>Debt discount</t>
        </is>
      </c>
      <c r="E24" s="5" t="n">
        <v>72500000</v>
      </c>
    </row>
    <row r="25">
      <c r="A25" s="4" t="inlineStr">
        <is>
          <t>Transaction costs</t>
        </is>
      </c>
      <c r="E25" s="6" t="n">
        <v>9200000</v>
      </c>
    </row>
    <row r="26">
      <c r="A26" s="4" t="inlineStr">
        <is>
          <t>Transaction costs allocated to the equity component</t>
        </is>
      </c>
      <c r="E26" s="5" t="n">
        <v>1900000</v>
      </c>
    </row>
    <row r="27">
      <c r="A27" s="4" t="inlineStr">
        <is>
          <t>2025 Notes</t>
        </is>
      </c>
    </row>
    <row r="28">
      <c r="A28" s="3" t="inlineStr">
        <is>
          <t>Debt</t>
        </is>
      </c>
    </row>
    <row r="29">
      <c r="A29" s="4" t="inlineStr">
        <is>
          <t>Conversion rate</t>
        </is>
      </c>
      <c r="B29" s="10" t="n">
        <v>0.0416667</v>
      </c>
    </row>
    <row r="30">
      <c r="A30" s="4" t="inlineStr">
        <is>
          <t>Conversion price (in dollars per share) | $ / shares</t>
        </is>
      </c>
      <c r="B30" s="5" t="n">
        <v>24</v>
      </c>
    </row>
    <row r="31">
      <c r="A31" s="4" t="inlineStr">
        <is>
          <t>Measurement input</t>
        </is>
      </c>
      <c r="B31" s="6" t="n">
        <v>8</v>
      </c>
    </row>
    <row r="32">
      <c r="A32" s="4" t="inlineStr">
        <is>
          <t>Debt discount</t>
        </is>
      </c>
      <c r="B32" s="5" t="n">
        <v>21000000</v>
      </c>
    </row>
    <row r="33">
      <c r="A33" s="4" t="inlineStr">
        <is>
          <t>Transaction costs</t>
        </is>
      </c>
      <c r="B33" s="6" t="n">
        <v>1900000</v>
      </c>
    </row>
    <row r="34">
      <c r="A34" s="4" t="inlineStr">
        <is>
          <t>Transaction costs allocated to the equity component</t>
        </is>
      </c>
      <c r="B34" s="5" t="n">
        <v>300000</v>
      </c>
    </row>
    <row r="35">
      <c r="A35" s="4" t="inlineStr">
        <is>
          <t>2027 Notes</t>
        </is>
      </c>
    </row>
    <row r="36">
      <c r="A36" s="3" t="inlineStr">
        <is>
          <t>Debt</t>
        </is>
      </c>
    </row>
    <row r="37">
      <c r="A37" s="4" t="inlineStr">
        <is>
          <t>Conversion rate</t>
        </is>
      </c>
      <c r="C37" s="10" t="n">
        <v>0.0715372</v>
      </c>
    </row>
    <row r="38">
      <c r="A38" s="4" t="inlineStr">
        <is>
          <t>Conversion price (in dollars per share) | $ / shares</t>
        </is>
      </c>
      <c r="C38" s="7" t="n">
        <v>13.98</v>
      </c>
    </row>
    <row r="39">
      <c r="A39" s="4" t="inlineStr">
        <is>
          <t>Measurement input</t>
        </is>
      </c>
      <c r="C39" s="9" t="n">
        <v>9.1</v>
      </c>
    </row>
    <row r="40">
      <c r="A40" s="4" t="inlineStr">
        <is>
          <t>Debt discount</t>
        </is>
      </c>
      <c r="C40" s="5" t="n">
        <v>34200000</v>
      </c>
    </row>
    <row r="41">
      <c r="A41" s="4" t="inlineStr">
        <is>
          <t>Transaction costs</t>
        </is>
      </c>
      <c r="C41" s="6" t="n">
        <v>3100000</v>
      </c>
    </row>
    <row r="42">
      <c r="A42" s="4" t="inlineStr">
        <is>
          <t>Transaction costs allocated to the equity component</t>
        </is>
      </c>
      <c r="C42" s="5" t="n">
        <v>8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 width="14" customWidth="1" min="5" max="5"/>
    <col width="14" customWidth="1" min="6" max="6"/>
  </cols>
  <sheetData>
    <row r="1">
      <c r="A1" s="1" t="inlineStr">
        <is>
          <t>Debt - Carrying Value (Details) - USD ($) $ in Thousands</t>
        </is>
      </c>
      <c r="B1" s="2" t="inlineStr">
        <is>
          <t>Dec. 31, 2020</t>
        </is>
      </c>
      <c r="C1" s="2" t="inlineStr">
        <is>
          <t>Nov. 17, 2020</t>
        </is>
      </c>
      <c r="D1" s="2" t="inlineStr">
        <is>
          <t>May 18, 2020</t>
        </is>
      </c>
      <c r="E1" s="2" t="inlineStr">
        <is>
          <t>Dec. 31, 2019</t>
        </is>
      </c>
      <c r="F1" s="2" t="inlineStr">
        <is>
          <t>Jan. 10, 2017</t>
        </is>
      </c>
    </row>
    <row r="2">
      <c r="A2" s="3" t="inlineStr">
        <is>
          <t>Debt</t>
        </is>
      </c>
    </row>
    <row r="3">
      <c r="A3" s="4" t="inlineStr">
        <is>
          <t>Principal amount</t>
        </is>
      </c>
      <c r="B3" s="5" t="n">
        <v>389195</v>
      </c>
    </row>
    <row r="4">
      <c r="A4" s="4" t="inlineStr">
        <is>
          <t>Unamortized debt discount/transaction costs</t>
        </is>
      </c>
      <c r="B4" s="6" t="n">
        <v>-68080</v>
      </c>
    </row>
    <row r="5">
      <c r="A5" s="4" t="inlineStr">
        <is>
          <t>Net carrying value</t>
        </is>
      </c>
      <c r="B5" s="6" t="n">
        <v>321115</v>
      </c>
    </row>
    <row r="6">
      <c r="A6" s="4" t="inlineStr">
        <is>
          <t>2023 Notes</t>
        </is>
      </c>
    </row>
    <row r="7">
      <c r="A7" s="3" t="inlineStr">
        <is>
          <t>Debt</t>
        </is>
      </c>
    </row>
    <row r="8">
      <c r="A8" s="4" t="inlineStr">
        <is>
          <t>Principal amount</t>
        </is>
      </c>
      <c r="B8" s="6" t="n">
        <v>131695</v>
      </c>
      <c r="E8" s="5" t="n">
        <v>345000</v>
      </c>
      <c r="F8" s="5" t="n">
        <v>345000</v>
      </c>
    </row>
    <row r="9">
      <c r="A9" s="4" t="inlineStr">
        <is>
          <t>Unamortized debt discount/transaction costs</t>
        </is>
      </c>
      <c r="B9" s="6" t="n">
        <v>-11925</v>
      </c>
      <c r="E9" s="6" t="n">
        <v>-44932</v>
      </c>
    </row>
    <row r="10">
      <c r="A10" s="4" t="inlineStr">
        <is>
          <t>Net carrying value</t>
        </is>
      </c>
      <c r="B10" s="6" t="n">
        <v>119770</v>
      </c>
      <c r="E10" s="5" t="n">
        <v>300068</v>
      </c>
    </row>
    <row r="11">
      <c r="A11" s="4" t="inlineStr">
        <is>
          <t>2025 Notes</t>
        </is>
      </c>
    </row>
    <row r="12">
      <c r="A12" s="3" t="inlineStr">
        <is>
          <t>Debt</t>
        </is>
      </c>
    </row>
    <row r="13">
      <c r="A13" s="4" t="inlineStr">
        <is>
          <t>Principal amount</t>
        </is>
      </c>
      <c r="B13" s="6" t="n">
        <v>132500</v>
      </c>
      <c r="C13" s="5" t="n">
        <v>132500</v>
      </c>
    </row>
    <row r="14">
      <c r="A14" s="4" t="inlineStr">
        <is>
          <t>Unamortized debt discount/transaction costs</t>
        </is>
      </c>
      <c r="B14" s="6" t="n">
        <v>-22097</v>
      </c>
    </row>
    <row r="15">
      <c r="A15" s="4" t="inlineStr">
        <is>
          <t>Net carrying value</t>
        </is>
      </c>
      <c r="B15" s="6" t="n">
        <v>110403</v>
      </c>
    </row>
    <row r="16">
      <c r="A16" s="4" t="inlineStr">
        <is>
          <t>2027 Notes</t>
        </is>
      </c>
    </row>
    <row r="17">
      <c r="A17" s="3" t="inlineStr">
        <is>
          <t>Debt</t>
        </is>
      </c>
    </row>
    <row r="18">
      <c r="A18" s="4" t="inlineStr">
        <is>
          <t>Principal amount</t>
        </is>
      </c>
      <c r="B18" s="6" t="n">
        <v>125000</v>
      </c>
      <c r="D18" s="5" t="n">
        <v>125000</v>
      </c>
    </row>
    <row r="19">
      <c r="A19" s="4" t="inlineStr">
        <is>
          <t>Unamortized debt discount/transaction costs</t>
        </is>
      </c>
      <c r="B19" s="6" t="n">
        <v>-34058</v>
      </c>
    </row>
    <row r="20">
      <c r="A20" s="4" t="inlineStr">
        <is>
          <t>Net carrying value</t>
        </is>
      </c>
      <c r="B20" s="5" t="n">
        <v>9094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9" customWidth="1" min="1" max="1"/>
    <col width="36" customWidth="1" min="2" max="2"/>
    <col width="14" customWidth="1" min="3" max="3"/>
    <col width="14" customWidth="1" min="4" max="4"/>
  </cols>
  <sheetData>
    <row r="1">
      <c r="A1" s="1" t="inlineStr">
        <is>
          <t>Debt - Interest Expense (Details) - USD ($) $ in Thousands</t>
        </is>
      </c>
      <c r="B1" s="2" t="inlineStr">
        <is>
          <t>12 Months Ended</t>
        </is>
      </c>
    </row>
    <row r="2">
      <c r="B2" s="2" t="inlineStr">
        <is>
          <t>Dec. 31, 2020</t>
        </is>
      </c>
      <c r="C2" s="2" t="inlineStr">
        <is>
          <t>Dec. 31, 2019</t>
        </is>
      </c>
      <c r="D2" s="2" t="inlineStr">
        <is>
          <t>Dec. 31, 2018</t>
        </is>
      </c>
    </row>
    <row r="3">
      <c r="A3" s="3" t="inlineStr">
        <is>
          <t>Non-Cash Interest Expense</t>
        </is>
      </c>
    </row>
    <row r="4">
      <c r="A4" s="4" t="inlineStr">
        <is>
          <t>Amortization of debt discount/transaction costs</t>
        </is>
      </c>
      <c r="B4" s="5" t="n">
        <v>13792</v>
      </c>
      <c r="C4" s="5" t="n">
        <v>12676</v>
      </c>
      <c r="D4" s="5" t="n">
        <v>11762</v>
      </c>
    </row>
    <row r="5">
      <c r="A5" s="4" t="inlineStr">
        <is>
          <t>Total Interest Expense</t>
        </is>
      </c>
      <c r="B5" s="6" t="n">
        <v>24640</v>
      </c>
      <c r="C5" s="6" t="n">
        <v>21991</v>
      </c>
      <c r="D5" s="6" t="n">
        <v>21077</v>
      </c>
    </row>
    <row r="6">
      <c r="A6" s="4" t="inlineStr">
        <is>
          <t>2023 Notes</t>
        </is>
      </c>
    </row>
    <row r="7">
      <c r="A7" s="3" t="inlineStr">
        <is>
          <t>Cash Interest Expense</t>
        </is>
      </c>
    </row>
    <row r="8">
      <c r="A8" s="4" t="inlineStr">
        <is>
          <t>Coupon interest expense</t>
        </is>
      </c>
      <c r="B8" s="6" t="n">
        <v>7390</v>
      </c>
      <c r="C8" s="6" t="n">
        <v>9315</v>
      </c>
      <c r="D8" s="6" t="n">
        <v>9315</v>
      </c>
    </row>
    <row r="9">
      <c r="A9" s="3" t="inlineStr">
        <is>
          <t>Non-Cash Interest Expense</t>
        </is>
      </c>
    </row>
    <row r="10">
      <c r="A10" s="4" t="inlineStr">
        <is>
          <t>Amortization of debt discount/transaction costs</t>
        </is>
      </c>
      <c r="B10" s="6" t="n">
        <v>10887</v>
      </c>
      <c r="C10" s="5" t="n">
        <v>12676</v>
      </c>
      <c r="D10" s="5" t="n">
        <v>11762</v>
      </c>
    </row>
    <row r="11">
      <c r="A11" s="4" t="inlineStr">
        <is>
          <t>Estimated fair value</t>
        </is>
      </c>
      <c r="B11" s="5" t="n">
        <v>125400</v>
      </c>
    </row>
    <row r="12">
      <c r="A12" s="4" t="inlineStr">
        <is>
          <t>Convertible Debt, Fair Value by Fair Value Hierarchy Level</t>
        </is>
      </c>
      <c r="B12" s="4" t="inlineStr">
        <is>
          <t>us-gaap:FairValueInputsLevel2Member</t>
        </is>
      </c>
    </row>
    <row r="13">
      <c r="A13" s="4" t="inlineStr">
        <is>
          <t>2025 Notes</t>
        </is>
      </c>
    </row>
    <row r="14">
      <c r="A14" s="3" t="inlineStr">
        <is>
          <t>Cash Interest Expense</t>
        </is>
      </c>
    </row>
    <row r="15">
      <c r="A15" s="4" t="inlineStr">
        <is>
          <t>Coupon interest expense</t>
        </is>
      </c>
      <c r="B15" s="5" t="n">
        <v>554</v>
      </c>
    </row>
    <row r="16">
      <c r="A16" s="3" t="inlineStr">
        <is>
          <t>Non-Cash Interest Expense</t>
        </is>
      </c>
    </row>
    <row r="17">
      <c r="A17" s="4" t="inlineStr">
        <is>
          <t>Amortization of debt discount/transaction costs</t>
        </is>
      </c>
      <c r="B17" s="6" t="n">
        <v>546</v>
      </c>
    </row>
    <row r="18">
      <c r="A18" s="4" t="inlineStr">
        <is>
          <t>Estimated fair value</t>
        </is>
      </c>
      <c r="B18" s="5" t="n">
        <v>140200</v>
      </c>
    </row>
    <row r="19">
      <c r="A19" s="4" t="inlineStr">
        <is>
          <t>Convertible Debt, Fair Value by Fair Value Hierarchy Level</t>
        </is>
      </c>
      <c r="B19" s="4" t="inlineStr">
        <is>
          <t>us-gaap:FairValueInputsLevel2Member</t>
        </is>
      </c>
    </row>
    <row r="20">
      <c r="A20" s="4" t="inlineStr">
        <is>
          <t>2027 Notes</t>
        </is>
      </c>
    </row>
    <row r="21">
      <c r="A21" s="3" t="inlineStr">
        <is>
          <t>Cash Interest Expense</t>
        </is>
      </c>
    </row>
    <row r="22">
      <c r="A22" s="4" t="inlineStr">
        <is>
          <t>Coupon interest expense</t>
        </is>
      </c>
      <c r="B22" s="5" t="n">
        <v>2904</v>
      </c>
    </row>
    <row r="23">
      <c r="A23" s="3" t="inlineStr">
        <is>
          <t>Non-Cash Interest Expense</t>
        </is>
      </c>
    </row>
    <row r="24">
      <c r="A24" s="4" t="inlineStr">
        <is>
          <t>Amortization of debt discount/transaction costs</t>
        </is>
      </c>
      <c r="B24" s="6" t="n">
        <v>2359</v>
      </c>
    </row>
    <row r="25">
      <c r="A25" s="4" t="inlineStr">
        <is>
          <t>Estimated fair value</t>
        </is>
      </c>
      <c r="B25" s="5" t="n">
        <v>180900</v>
      </c>
    </row>
    <row r="26">
      <c r="A26" s="4" t="inlineStr">
        <is>
          <t>Convertible Debt, Fair Value by Fair Value Hierarchy Level</t>
        </is>
      </c>
      <c r="B26" s="4" t="inlineStr">
        <is>
          <t>us-gaap:FairValueInputsLevel2Member</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Details) - Not designated as hedges - Foreign currency exchange forwards $ in Thousands</t>
        </is>
      </c>
      <c r="B1" s="2" t="inlineStr">
        <is>
          <t>12 Months Ended</t>
        </is>
      </c>
    </row>
    <row r="2">
      <c r="B2" s="2" t="inlineStr">
        <is>
          <t>Dec. 31, 2018USD ($)</t>
        </is>
      </c>
    </row>
    <row r="3">
      <c r="A3" s="3" t="inlineStr">
        <is>
          <t>Derivative Financial Instruments</t>
        </is>
      </c>
    </row>
    <row r="4">
      <c r="A4" s="4" t="inlineStr">
        <is>
          <t>Gains (losses)</t>
        </is>
      </c>
      <c r="B4" s="5" t="n">
        <v>327</v>
      </c>
    </row>
    <row r="5">
      <c r="A5" s="4" t="inlineStr">
        <is>
          <t>Weighted average notional amount</t>
        </is>
      </c>
      <c r="B5" s="5" t="n">
        <v>286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ockholders' Equity - AOCI Rollforward (Details) - USD ($) $ in Thousands</t>
        </is>
      </c>
      <c r="B1" s="2" t="inlineStr">
        <is>
          <t>12 Months Ended</t>
        </is>
      </c>
    </row>
    <row r="2">
      <c r="B2" s="2" t="inlineStr">
        <is>
          <t>Dec. 31, 2020</t>
        </is>
      </c>
      <c r="C2" s="2" t="inlineStr">
        <is>
          <t>Dec. 31, 2019</t>
        </is>
      </c>
      <c r="D2" s="2" t="inlineStr">
        <is>
          <t>Dec. 31, 2018</t>
        </is>
      </c>
    </row>
    <row r="3">
      <c r="A3" s="3" t="inlineStr">
        <is>
          <t>Changes in the balances of each component of AOCI</t>
        </is>
      </c>
    </row>
    <row r="4">
      <c r="A4" s="4" t="inlineStr">
        <is>
          <t>Balance at the beginning of the period</t>
        </is>
      </c>
      <c r="B4" s="5" t="n">
        <v>374512</v>
      </c>
      <c r="C4" s="5" t="n">
        <v>437775</v>
      </c>
      <c r="D4" s="5" t="n">
        <v>840093</v>
      </c>
    </row>
    <row r="5">
      <c r="A5" s="4" t="inlineStr">
        <is>
          <t>Other comprehensive income (loss)</t>
        </is>
      </c>
      <c r="B5" s="6" t="n">
        <v>-48</v>
      </c>
      <c r="C5" s="6" t="n">
        <v>74</v>
      </c>
      <c r="D5" s="6" t="n">
        <v>8</v>
      </c>
    </row>
    <row r="6">
      <c r="A6" s="4" t="inlineStr">
        <is>
          <t>Balance at the end of the period</t>
        </is>
      </c>
      <c r="B6" s="6" t="n">
        <v>408374</v>
      </c>
      <c r="C6" s="6" t="n">
        <v>374512</v>
      </c>
      <c r="D6" s="6" t="n">
        <v>437775</v>
      </c>
    </row>
    <row r="7">
      <c r="A7" s="4" t="inlineStr">
        <is>
          <t>Accumulated Other Comprehensive Income</t>
        </is>
      </c>
    </row>
    <row r="8">
      <c r="A8" s="3" t="inlineStr">
        <is>
          <t>Changes in the balances of each component of AOCI</t>
        </is>
      </c>
    </row>
    <row r="9">
      <c r="A9" s="4" t="inlineStr">
        <is>
          <t>Balance at the beginning of the period</t>
        </is>
      </c>
      <c r="B9" s="6" t="n">
        <v>1894</v>
      </c>
      <c r="C9" s="6" t="n">
        <v>1820</v>
      </c>
      <c r="D9" s="6" t="n">
        <v>1812</v>
      </c>
    </row>
    <row r="10">
      <c r="A10" s="4" t="inlineStr">
        <is>
          <t>Other comprehensive income (loss)</t>
        </is>
      </c>
      <c r="B10" s="6" t="n">
        <v>-48</v>
      </c>
      <c r="C10" s="6" t="n">
        <v>74</v>
      </c>
      <c r="D10" s="6" t="n">
        <v>8</v>
      </c>
    </row>
    <row r="11">
      <c r="A11" s="4" t="inlineStr">
        <is>
          <t>Balance at the end of the period</t>
        </is>
      </c>
      <c r="B11" s="6" t="n">
        <v>1846</v>
      </c>
      <c r="C11" s="6" t="n">
        <v>1894</v>
      </c>
      <c r="D11" s="6" t="n">
        <v>1820</v>
      </c>
    </row>
    <row r="12">
      <c r="A12" s="4" t="inlineStr">
        <is>
          <t>Foreign Currency Translation</t>
        </is>
      </c>
    </row>
    <row r="13">
      <c r="A13" s="3" t="inlineStr">
        <is>
          <t>Changes in the balances of each component of AOCI</t>
        </is>
      </c>
    </row>
    <row r="14">
      <c r="A14" s="4" t="inlineStr">
        <is>
          <t>Balance at the beginning of the period</t>
        </is>
      </c>
      <c r="B14" s="6" t="n">
        <v>1861</v>
      </c>
      <c r="C14" s="6" t="n">
        <v>1836</v>
      </c>
      <c r="D14" s="6" t="n">
        <v>1839</v>
      </c>
    </row>
    <row r="15">
      <c r="A15" s="4" t="inlineStr">
        <is>
          <t>Other comprehensive income (loss)</t>
        </is>
      </c>
      <c r="B15" s="6" t="n">
        <v>5</v>
      </c>
      <c r="C15" s="6" t="n">
        <v>25</v>
      </c>
      <c r="D15" s="6" t="n">
        <v>-3</v>
      </c>
    </row>
    <row r="16">
      <c r="A16" s="4" t="inlineStr">
        <is>
          <t>Balance at the end of the period</t>
        </is>
      </c>
      <c r="B16" s="6" t="n">
        <v>1866</v>
      </c>
      <c r="C16" s="6" t="n">
        <v>1861</v>
      </c>
      <c r="D16" s="6" t="n">
        <v>1836</v>
      </c>
    </row>
    <row r="17">
      <c r="A17" s="4" t="inlineStr">
        <is>
          <t>Unrealized Gains (Losses) on Available for Sale Securities</t>
        </is>
      </c>
    </row>
    <row r="18">
      <c r="A18" s="3" t="inlineStr">
        <is>
          <t>Changes in the balances of each component of AOCI</t>
        </is>
      </c>
    </row>
    <row r="19">
      <c r="A19" s="4" t="inlineStr">
        <is>
          <t>Balance at the beginning of the period</t>
        </is>
      </c>
      <c r="B19" s="6" t="n">
        <v>33</v>
      </c>
      <c r="C19" s="6" t="n">
        <v>-16</v>
      </c>
      <c r="D19" s="6" t="n">
        <v>-27</v>
      </c>
    </row>
    <row r="20">
      <c r="A20" s="4" t="inlineStr">
        <is>
          <t>Other comprehensive income (loss)</t>
        </is>
      </c>
      <c r="B20" s="6" t="n">
        <v>-53</v>
      </c>
      <c r="C20" s="6" t="n">
        <v>49</v>
      </c>
      <c r="D20" s="6" t="n">
        <v>11</v>
      </c>
    </row>
    <row r="21">
      <c r="A21" s="4" t="inlineStr">
        <is>
          <t>Balance at the end of the period</t>
        </is>
      </c>
      <c r="B21" s="5" t="n">
        <v>-20</v>
      </c>
      <c r="C21" s="5" t="n">
        <v>33</v>
      </c>
      <c r="D21" s="5" t="n">
        <v>-1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Dec. 31, 2020</t>
        </is>
      </c>
      <c r="C1" s="2" t="inlineStr">
        <is>
          <t>Dec. 31, 2019</t>
        </is>
      </c>
    </row>
    <row r="2">
      <c r="A2" s="3" t="inlineStr">
        <is>
          <t>Stockholders' Equity</t>
        </is>
      </c>
    </row>
    <row r="3">
      <c r="A3" s="4" t="inlineStr">
        <is>
          <t>Preferred stock, par value (in dollars per share)</t>
        </is>
      </c>
      <c r="B3" s="7" t="n">
        <v>0.01</v>
      </c>
      <c r="C3" s="7" t="n">
        <v>0.01</v>
      </c>
    </row>
    <row r="4">
      <c r="A4" s="4" t="inlineStr">
        <is>
          <t>Preferred stock, shares issued</t>
        </is>
      </c>
      <c r="B4" s="6" t="n">
        <v>0</v>
      </c>
      <c r="C4"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12 Months Ended</t>
        </is>
      </c>
    </row>
    <row r="2">
      <c r="B2" s="2" t="inlineStr">
        <is>
          <t>Dec. 31, 2020</t>
        </is>
      </c>
    </row>
    <row r="3">
      <c r="A3" s="3" t="inlineStr">
        <is>
          <t>Income (Loss) Per Share</t>
        </is>
      </c>
    </row>
    <row r="4">
      <c r="A4" s="4" t="inlineStr">
        <is>
          <t>Income (Loss) Per Share</t>
        </is>
      </c>
      <c r="B4" s="4" t="inlineStr">
        <is>
          <t>Note 2 — Income (Loss) Per Share ​ Basic income (loss) per share is calculated by dividing net income (loss) by the weighted average number of shares outstanding during the period. Diluted income per share is calculated by dividing net income by the weighted average number of shares used to calculate basic income per share plus the weighted average number of common share equivalents outstanding during the period. The dilutive effect of outstanding options to purchase common stock and non-participating share-based awards is considered in diluted income per share by application of the treasury stock method. The dilutive effect of performance share units is included in diluted income per common share in the periods the performance targets have been achieved, or would have been achieved if the reporting date was the end of the contingency period. ​ The computations of basic and diluted income (loss) per share for the years ended December 31, 2020, 2019, and 2018 are as follows: ​ ​ ​ ​ ​ ​ ​ ​ ​ ​ ​ ​ ​ For the year ended December 31, ​ 2020 2019 2018 ​ ​ (in thousands, except per share amounts) Net income (loss) ​ $ (8,391) ​ $ (78,733) ​ $ (407,088) Net income (loss) per common share: ​ ​ ​ ​ ​ ​ ​ ​ ​ Basic ​ $ (0.17) ​ $ (1.66) ​ $ (8.63) Diluted ​ $ (0.17) ​ $ (1.66) ​ $ (8.63) ​ ​ ​ ​ ​ ​ ​ ​ ​ ​ Basic weighted average shares outstanding ​ 48,362 ​ 47,482 ​ 47,151 Effect of potentially dilutive share-based awards ​ — ​ — ​ — Diluted weighted average shares outstanding ​ 48,362 ​ 47,482 ​ 47,151 ​ ​ ​ ​ ​ ​ ​ ​ ​ ​ Common share equivalents excluded from the diluted weighted average shares outstanding since the Company incurred a net loss and their effect would be antidilutive ​ ​ 947 ​ ​ 531 ​ ​ 28 Potentially dilutive shares excluded from the diluted calculation as their effect would be antidilutive ​ ​ 923 ​ ​ 1,689 ​ ​ 2,474 Maximum potential shares to be issued for settlement of the 2023, 2025, and 2027 Notes excluded from the diluted calculation as their effect would be antidilutive ​ ​ 17,753 ​ ​ 8,618 ​ ​ 8,61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6" customWidth="1" min="3" max="3"/>
    <col width="14" customWidth="1" min="4" max="4"/>
  </cols>
  <sheetData>
    <row r="1">
      <c r="A1" s="1" t="inlineStr">
        <is>
          <t>Stockholders' Equity - Treasury Stock (Details) - USD ($) $ in Thousands</t>
        </is>
      </c>
      <c r="B1" s="2" t="inlineStr">
        <is>
          <t>12 Months Ended</t>
        </is>
      </c>
      <c r="C1" s="2" t="inlineStr">
        <is>
          <t>24 Months Ended</t>
        </is>
      </c>
    </row>
    <row r="2">
      <c r="B2" s="2" t="inlineStr">
        <is>
          <t>Dec. 31, 2018</t>
        </is>
      </c>
      <c r="C2" s="2" t="inlineStr">
        <is>
          <t>Dec. 11, 2019</t>
        </is>
      </c>
      <c r="D2" s="2" t="inlineStr">
        <is>
          <t>Dec. 11, 2017</t>
        </is>
      </c>
    </row>
    <row r="3">
      <c r="A3" s="3" t="inlineStr">
        <is>
          <t>Treasury Stock</t>
        </is>
      </c>
    </row>
    <row r="4">
      <c r="A4" s="4" t="inlineStr">
        <is>
          <t>Authorized amount of common stock repurchase (in dollars)</t>
        </is>
      </c>
      <c r="D4" s="5" t="n">
        <v>100000</v>
      </c>
    </row>
    <row r="5">
      <c r="A5" s="4" t="inlineStr">
        <is>
          <t>Purchase of common stock</t>
        </is>
      </c>
      <c r="B5" s="5" t="n">
        <v>11309</v>
      </c>
      <c r="C5" s="5" t="n">
        <v>143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Stock Plans - 2019 Plan (Details) - shares</t>
        </is>
      </c>
      <c r="B1" s="2" t="inlineStr">
        <is>
          <t>12 Months Ended</t>
        </is>
      </c>
    </row>
    <row r="2">
      <c r="B2" s="2" t="inlineStr">
        <is>
          <t>Dec. 31, 2020</t>
        </is>
      </c>
      <c r="C2" s="2" t="inlineStr">
        <is>
          <t>Dec. 31, 2013</t>
        </is>
      </c>
      <c r="D2" s="2" t="inlineStr">
        <is>
          <t>Dec. 31, 2019</t>
        </is>
      </c>
      <c r="E2" s="2" t="inlineStr">
        <is>
          <t>Dec. 31, 2018</t>
        </is>
      </c>
      <c r="F2" s="2" t="inlineStr">
        <is>
          <t>Dec. 31, 2017</t>
        </is>
      </c>
    </row>
    <row r="3">
      <c r="A3" s="3" t="inlineStr">
        <is>
          <t>Share-based compensation</t>
        </is>
      </c>
    </row>
    <row r="4">
      <c r="A4" s="4" t="inlineStr">
        <is>
          <t>Number of options outstanding (in shares)</t>
        </is>
      </c>
      <c r="B4" s="6" t="n">
        <v>730000</v>
      </c>
      <c r="D4" s="6" t="n">
        <v>1119000</v>
      </c>
      <c r="E4" s="6" t="n">
        <v>1222000</v>
      </c>
      <c r="F4" s="6" t="n">
        <v>1394000</v>
      </c>
    </row>
    <row r="5">
      <c r="A5" s="4" t="inlineStr">
        <is>
          <t>Inducement Plan</t>
        </is>
      </c>
    </row>
    <row r="6">
      <c r="A6" s="3" t="inlineStr">
        <is>
          <t>Share-based compensation</t>
        </is>
      </c>
    </row>
    <row r="7">
      <c r="A7" s="4" t="inlineStr">
        <is>
          <t>Awards available for grant (in shares)</t>
        </is>
      </c>
      <c r="C7" s="6" t="n">
        <v>0</v>
      </c>
    </row>
    <row r="8">
      <c r="A8" s="4" t="inlineStr">
        <is>
          <t>2019 Plan</t>
        </is>
      </c>
    </row>
    <row r="9">
      <c r="A9" s="3" t="inlineStr">
        <is>
          <t>Share-based compensation</t>
        </is>
      </c>
    </row>
    <row r="10">
      <c r="A10" s="4" t="inlineStr">
        <is>
          <t>Number of shares authorized</t>
        </is>
      </c>
      <c r="B10" s="6" t="n">
        <v>13300000</v>
      </c>
    </row>
    <row r="11">
      <c r="A11" s="4" t="inlineStr">
        <is>
          <t>Stock options | Inducement Plan</t>
        </is>
      </c>
    </row>
    <row r="12">
      <c r="A12" s="3" t="inlineStr">
        <is>
          <t>Share-based compensation</t>
        </is>
      </c>
    </row>
    <row r="13">
      <c r="A13" s="4" t="inlineStr">
        <is>
          <t>Awards granted (in shares)</t>
        </is>
      </c>
      <c r="C13" s="6" t="n">
        <v>124500</v>
      </c>
    </row>
    <row r="14">
      <c r="A14" s="4" t="inlineStr">
        <is>
          <t>Vesting period</t>
        </is>
      </c>
      <c r="C14" s="4" t="inlineStr">
        <is>
          <t>3 years</t>
        </is>
      </c>
    </row>
    <row r="15">
      <c r="A15" s="4" t="inlineStr">
        <is>
          <t>Expiration term</t>
        </is>
      </c>
      <c r="C15" s="4" t="inlineStr">
        <is>
          <t>10 years</t>
        </is>
      </c>
    </row>
    <row r="16">
      <c r="A16" s="4" t="inlineStr">
        <is>
          <t>Number of options outstanding (in shares)</t>
        </is>
      </c>
      <c r="B16" s="6" t="n">
        <v>2000</v>
      </c>
    </row>
    <row r="17">
      <c r="A17" s="4" t="inlineStr">
        <is>
          <t>Stock options | 2019 Plan</t>
        </is>
      </c>
    </row>
    <row r="18">
      <c r="A18" s="3" t="inlineStr">
        <is>
          <t>Share-based compensation</t>
        </is>
      </c>
    </row>
    <row r="19">
      <c r="A19" s="4" t="inlineStr">
        <is>
          <t>Vesting period</t>
        </is>
      </c>
      <c r="B19" s="4" t="inlineStr">
        <is>
          <t>3 years</t>
        </is>
      </c>
    </row>
    <row r="20">
      <c r="A20" s="4" t="inlineStr">
        <is>
          <t>Number of options outstanding (in shares)</t>
        </is>
      </c>
      <c r="B20" s="6" t="n">
        <v>700000</v>
      </c>
    </row>
    <row r="21">
      <c r="A21" s="4" t="inlineStr">
        <is>
          <t>Stock options | 2019 Plan | Minimum</t>
        </is>
      </c>
    </row>
    <row r="22">
      <c r="A22" s="3" t="inlineStr">
        <is>
          <t>Share-based compensation</t>
        </is>
      </c>
    </row>
    <row r="23">
      <c r="A23" s="4" t="inlineStr">
        <is>
          <t>Expiration term</t>
        </is>
      </c>
      <c r="B23" s="4" t="inlineStr">
        <is>
          <t>7 years</t>
        </is>
      </c>
    </row>
    <row r="24">
      <c r="A24" s="4" t="inlineStr">
        <is>
          <t>Stock options | 2019 Plan | Maximum</t>
        </is>
      </c>
    </row>
    <row r="25">
      <c r="A25" s="3" t="inlineStr">
        <is>
          <t>Share-based compensation</t>
        </is>
      </c>
    </row>
    <row r="26">
      <c r="A26" s="4" t="inlineStr">
        <is>
          <t>Expiration term</t>
        </is>
      </c>
      <c r="B26" s="4" t="inlineStr">
        <is>
          <t>10 years</t>
        </is>
      </c>
    </row>
    <row r="27">
      <c r="A27" s="4" t="inlineStr">
        <is>
          <t>Restricted stock awards and restricted stock units | 2019 Plan | Minimum</t>
        </is>
      </c>
    </row>
    <row r="28">
      <c r="A28" s="3" t="inlineStr">
        <is>
          <t>Share-based compensation</t>
        </is>
      </c>
    </row>
    <row r="29">
      <c r="A29" s="4" t="inlineStr">
        <is>
          <t>Vesting period</t>
        </is>
      </c>
      <c r="B29" s="4" t="inlineStr">
        <is>
          <t>1 year</t>
        </is>
      </c>
    </row>
    <row r="30">
      <c r="A30" s="4" t="inlineStr">
        <is>
          <t>Restricted stock awards and restricted stock units | 2019 Plan | Maximum</t>
        </is>
      </c>
    </row>
    <row r="31">
      <c r="A31" s="3" t="inlineStr">
        <is>
          <t>Share-based compensation</t>
        </is>
      </c>
    </row>
    <row r="32">
      <c r="A32" s="4" t="inlineStr">
        <is>
          <t>Vesting period</t>
        </is>
      </c>
      <c r="B32" s="4" t="inlineStr">
        <is>
          <t>5 years</t>
        </is>
      </c>
    </row>
    <row r="33">
      <c r="A33" s="4" t="inlineStr">
        <is>
          <t>Restricted stock units | Inducement Plan</t>
        </is>
      </c>
    </row>
    <row r="34">
      <c r="A34" s="3" t="inlineStr">
        <is>
          <t>Share-based compensation</t>
        </is>
      </c>
    </row>
    <row r="35">
      <c r="A35" s="4" t="inlineStr">
        <is>
          <t>Awards granted (in shares)</t>
        </is>
      </c>
      <c r="C35" s="6" t="n">
        <v>87000</v>
      </c>
    </row>
    <row r="36">
      <c r="A36" s="4" t="inlineStr">
        <is>
          <t>Number of awards outstanding (in shares)</t>
        </is>
      </c>
      <c r="B36" s="6" t="n">
        <v>0</v>
      </c>
    </row>
    <row r="37">
      <c r="A37" s="4" t="inlineStr">
        <is>
          <t>Restricted stock units | Inducement Plan | Minimum</t>
        </is>
      </c>
    </row>
    <row r="38">
      <c r="A38" s="3" t="inlineStr">
        <is>
          <t>Share-based compensation</t>
        </is>
      </c>
    </row>
    <row r="39">
      <c r="A39" s="4" t="inlineStr">
        <is>
          <t>Vesting period</t>
        </is>
      </c>
      <c r="C39" s="4" t="inlineStr">
        <is>
          <t>2 years</t>
        </is>
      </c>
    </row>
    <row r="40">
      <c r="A40" s="4" t="inlineStr">
        <is>
          <t>Restricted stock units | Inducement Plan | Maximum</t>
        </is>
      </c>
    </row>
    <row r="41">
      <c r="A41" s="3" t="inlineStr">
        <is>
          <t>Share-based compensation</t>
        </is>
      </c>
    </row>
    <row r="42">
      <c r="A42" s="4" t="inlineStr">
        <is>
          <t>Vesting period</t>
        </is>
      </c>
      <c r="C42" s="4" t="inlineStr">
        <is>
          <t>4 years</t>
        </is>
      </c>
    </row>
    <row r="43">
      <c r="A43" s="4" t="inlineStr">
        <is>
          <t>RSUs and PSUs | 2019 Plan</t>
        </is>
      </c>
    </row>
    <row r="44">
      <c r="A44" s="3" t="inlineStr">
        <is>
          <t>Share-based compensation</t>
        </is>
      </c>
    </row>
    <row r="45">
      <c r="A45" s="4" t="inlineStr">
        <is>
          <t>Number of awards outstanding (in shares)</t>
        </is>
      </c>
      <c r="B45" s="6" t="n">
        <v>800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0" customWidth="1" min="2" max="2"/>
  </cols>
  <sheetData>
    <row r="1">
      <c r="A1" s="1" t="inlineStr">
        <is>
          <t>Stock Plans - ESPP (Details) - ESPP shares in Millions</t>
        </is>
      </c>
      <c r="B1" s="2" t="inlineStr">
        <is>
          <t>12 Months Ended</t>
        </is>
      </c>
    </row>
    <row r="2">
      <c r="B2" s="2" t="inlineStr">
        <is>
          <t>Dec. 31, 2016shares</t>
        </is>
      </c>
    </row>
    <row r="3">
      <c r="A3" s="3" t="inlineStr">
        <is>
          <t>Share-based compensation</t>
        </is>
      </c>
    </row>
    <row r="4">
      <c r="A4" s="4" t="inlineStr">
        <is>
          <t>Number of shares authorized</t>
        </is>
      </c>
      <c r="B4" s="9" t="n">
        <v>1.5</v>
      </c>
    </row>
    <row r="5">
      <c r="A5" s="4" t="inlineStr">
        <is>
          <t>Share price (as a percent)</t>
        </is>
      </c>
      <c r="B5" s="4" t="inlineStr">
        <is>
          <t>85.00%</t>
        </is>
      </c>
    </row>
    <row r="6">
      <c r="A6" s="4" t="inlineStr">
        <is>
          <t>Offer period</t>
        </is>
      </c>
      <c r="B6" s="4" t="inlineStr">
        <is>
          <t>6 month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s>
  <sheetData>
    <row r="1">
      <c r="A1" s="1" t="inlineStr">
        <is>
          <t>Stock Plans - Ultratech Plan (Details) - Ultratech Plan - shares</t>
        </is>
      </c>
      <c r="B1" s="2" t="inlineStr">
        <is>
          <t>May 17, 2017</t>
        </is>
      </c>
      <c r="C1" s="2" t="inlineStr">
        <is>
          <t>Dec. 31, 2017</t>
        </is>
      </c>
      <c r="D1" s="2" t="inlineStr">
        <is>
          <t>Dec. 31, 2020</t>
        </is>
      </c>
    </row>
    <row r="2">
      <c r="A2" s="3" t="inlineStr">
        <is>
          <t>Share-based compensation</t>
        </is>
      </c>
    </row>
    <row r="3">
      <c r="A3" s="4" t="inlineStr">
        <is>
          <t>Shares that may be granted in future under Plan</t>
        </is>
      </c>
      <c r="B3" s="6" t="n">
        <v>0</v>
      </c>
    </row>
    <row r="4">
      <c r="A4" s="4" t="inlineStr">
        <is>
          <t>Restricted stock units</t>
        </is>
      </c>
    </row>
    <row r="5">
      <c r="A5" s="3" t="inlineStr">
        <is>
          <t>Share-based compensation</t>
        </is>
      </c>
    </row>
    <row r="6">
      <c r="A6" s="4" t="inlineStr">
        <is>
          <t>Awards converted (in shares)</t>
        </is>
      </c>
      <c r="C6" s="6" t="n">
        <v>338144</v>
      </c>
    </row>
    <row r="7">
      <c r="A7" s="4" t="inlineStr">
        <is>
          <t>Vesting period</t>
        </is>
      </c>
      <c r="C7" s="4" t="inlineStr">
        <is>
          <t>50 months</t>
        </is>
      </c>
    </row>
    <row r="8">
      <c r="A8" s="4" t="inlineStr">
        <is>
          <t>Number of awards outstanding (in shares)</t>
        </is>
      </c>
      <c r="D8" s="6" t="n">
        <v>403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0" customWidth="1" min="2" max="2"/>
  </cols>
  <sheetData>
    <row r="1">
      <c r="A1" s="1" t="inlineStr">
        <is>
          <t>Stock Plans - Shares Reserved for Future Issuance (Details) shares in Millions</t>
        </is>
      </c>
      <c r="B1" s="2" t="inlineStr">
        <is>
          <t>Dec. 31, 2020shares</t>
        </is>
      </c>
    </row>
    <row r="2">
      <c r="A2" s="4" t="inlineStr">
        <is>
          <t>2019 Plan</t>
        </is>
      </c>
    </row>
    <row r="3">
      <c r="A3" s="3" t="inlineStr">
        <is>
          <t>Shares reserved for future issuance</t>
        </is>
      </c>
    </row>
    <row r="4">
      <c r="A4" s="4" t="inlineStr">
        <is>
          <t>Total shares reserved</t>
        </is>
      </c>
      <c r="B4" s="9" t="n">
        <v>5.1</v>
      </c>
    </row>
    <row r="5">
      <c r="A5" s="4" t="inlineStr">
        <is>
          <t>ESPP</t>
        </is>
      </c>
    </row>
    <row r="6">
      <c r="A6" s="3" t="inlineStr">
        <is>
          <t>Shares reserved for future issuance</t>
        </is>
      </c>
    </row>
    <row r="7">
      <c r="A7" s="4" t="inlineStr">
        <is>
          <t>Total shares reserved</t>
        </is>
      </c>
      <c r="B7" s="9" t="n">
        <v>0.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Recognized Share-based Compensation (Details) - USD ($) $ in Thousands</t>
        </is>
      </c>
      <c r="B1" s="2" t="inlineStr">
        <is>
          <t>12 Months Ended</t>
        </is>
      </c>
    </row>
    <row r="2">
      <c r="B2" s="2" t="inlineStr">
        <is>
          <t>Dec. 31, 2020</t>
        </is>
      </c>
      <c r="C2" s="2" t="inlineStr">
        <is>
          <t>Dec. 31, 2019</t>
        </is>
      </c>
      <c r="D2" s="2" t="inlineStr">
        <is>
          <t>Dec. 31, 2018</t>
        </is>
      </c>
    </row>
    <row r="3">
      <c r="A3" s="3" t="inlineStr">
        <is>
          <t>Recognized share-based compensation</t>
        </is>
      </c>
    </row>
    <row r="4">
      <c r="A4" s="4" t="inlineStr">
        <is>
          <t>Share based Compensation</t>
        </is>
      </c>
      <c r="B4" s="5" t="n">
        <v>12703</v>
      </c>
      <c r="C4" s="5" t="n">
        <v>15270</v>
      </c>
      <c r="D4" s="5" t="n">
        <v>16074</v>
      </c>
    </row>
    <row r="5">
      <c r="A5" s="4" t="inlineStr">
        <is>
          <t>Total</t>
        </is>
      </c>
      <c r="B5" s="6" t="n">
        <v>12703</v>
      </c>
      <c r="C5" s="6" t="n">
        <v>15270</v>
      </c>
      <c r="D5" s="6" t="n">
        <v>16074</v>
      </c>
    </row>
    <row r="6">
      <c r="A6" s="4" t="inlineStr">
        <is>
          <t>Cost of sales</t>
        </is>
      </c>
    </row>
    <row r="7">
      <c r="A7" s="3" t="inlineStr">
        <is>
          <t>Recognized share-based compensation</t>
        </is>
      </c>
    </row>
    <row r="8">
      <c r="A8" s="4" t="inlineStr">
        <is>
          <t>Total</t>
        </is>
      </c>
      <c r="B8" s="6" t="n">
        <v>1870</v>
      </c>
      <c r="C8" s="6" t="n">
        <v>1903</v>
      </c>
      <c r="D8" s="6" t="n">
        <v>1885</v>
      </c>
    </row>
    <row r="9">
      <c r="A9" s="4" t="inlineStr">
        <is>
          <t>Research and development</t>
        </is>
      </c>
    </row>
    <row r="10">
      <c r="A10" s="3" t="inlineStr">
        <is>
          <t>Recognized share-based compensation</t>
        </is>
      </c>
    </row>
    <row r="11">
      <c r="A11" s="4" t="inlineStr">
        <is>
          <t>Total</t>
        </is>
      </c>
      <c r="B11" s="6" t="n">
        <v>2900</v>
      </c>
      <c r="C11" s="6" t="n">
        <v>3340</v>
      </c>
      <c r="D11" s="6" t="n">
        <v>3611</v>
      </c>
    </row>
    <row r="12">
      <c r="A12" s="4" t="inlineStr">
        <is>
          <t>Selling, general and administrative</t>
        </is>
      </c>
    </row>
    <row r="13">
      <c r="A13" s="3" t="inlineStr">
        <is>
          <t>Recognized share-based compensation</t>
        </is>
      </c>
    </row>
    <row r="14">
      <c r="A14" s="4" t="inlineStr">
        <is>
          <t>Total</t>
        </is>
      </c>
      <c r="B14" s="5" t="n">
        <v>7933</v>
      </c>
      <c r="C14" s="6" t="n">
        <v>9630</v>
      </c>
      <c r="D14" s="6" t="n">
        <v>9417</v>
      </c>
    </row>
    <row r="15">
      <c r="A15" s="4" t="inlineStr">
        <is>
          <t>Restructuring</t>
        </is>
      </c>
    </row>
    <row r="16">
      <c r="A16" s="3" t="inlineStr">
        <is>
          <t>Recognized share-based compensation</t>
        </is>
      </c>
    </row>
    <row r="17">
      <c r="A17" s="4" t="inlineStr">
        <is>
          <t>Share based Compensation</t>
        </is>
      </c>
      <c r="C17" s="6" t="n">
        <v>400</v>
      </c>
      <c r="D17" s="6" t="n">
        <v>1200</v>
      </c>
    </row>
    <row r="18">
      <c r="A18" s="4" t="inlineStr">
        <is>
          <t>Total</t>
        </is>
      </c>
      <c r="C18" s="5" t="n">
        <v>397</v>
      </c>
      <c r="D18" s="5" t="n">
        <v>116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 Plans - Unrecognized Share-based Compensation Costs (Details) $ in Thousands</t>
        </is>
      </c>
      <c r="B1" s="2" t="inlineStr">
        <is>
          <t>12 Months Ended</t>
        </is>
      </c>
    </row>
    <row r="2">
      <c r="B2" s="2" t="inlineStr">
        <is>
          <t>Dec. 31, 2020USD ($)</t>
        </is>
      </c>
    </row>
    <row r="3">
      <c r="A3" s="3" t="inlineStr">
        <is>
          <t>Unrecognized share-based compensation costs</t>
        </is>
      </c>
    </row>
    <row r="4">
      <c r="A4" s="4" t="inlineStr">
        <is>
          <t>Unrecognized Share-Based Compensation Costs</t>
        </is>
      </c>
      <c r="B4" s="5" t="n">
        <v>15303</v>
      </c>
    </row>
    <row r="5">
      <c r="A5" s="4" t="inlineStr">
        <is>
          <t>Weighted Average Period Expected to be Recognized</t>
        </is>
      </c>
      <c r="B5" s="4" t="inlineStr">
        <is>
          <t>1 year 10 months 24 days</t>
        </is>
      </c>
    </row>
    <row r="6">
      <c r="A6" s="4" t="inlineStr">
        <is>
          <t>Restricted stock units</t>
        </is>
      </c>
    </row>
    <row r="7">
      <c r="A7" s="3" t="inlineStr">
        <is>
          <t>Unrecognized share-based compensation costs</t>
        </is>
      </c>
    </row>
    <row r="8">
      <c r="A8" s="4" t="inlineStr">
        <is>
          <t>Unrecognized Share-Based Compensation Costs</t>
        </is>
      </c>
      <c r="B8" s="5" t="n">
        <v>1325</v>
      </c>
    </row>
    <row r="9">
      <c r="A9" s="4" t="inlineStr">
        <is>
          <t>Weighted Average Period Expected to be Recognized</t>
        </is>
      </c>
      <c r="B9" s="4" t="inlineStr">
        <is>
          <t>2 years</t>
        </is>
      </c>
    </row>
    <row r="10">
      <c r="A10" s="4" t="inlineStr">
        <is>
          <t>Restricted stock awards</t>
        </is>
      </c>
    </row>
    <row r="11">
      <c r="A11" s="3" t="inlineStr">
        <is>
          <t>Unrecognized share-based compensation costs</t>
        </is>
      </c>
    </row>
    <row r="12">
      <c r="A12" s="4" t="inlineStr">
        <is>
          <t>Unrecognized Share-Based Compensation Costs</t>
        </is>
      </c>
      <c r="B12" s="5" t="n">
        <v>10709</v>
      </c>
    </row>
    <row r="13">
      <c r="A13" s="4" t="inlineStr">
        <is>
          <t>Weighted Average Period Expected to be Recognized</t>
        </is>
      </c>
      <c r="B13" s="4" t="inlineStr">
        <is>
          <t>2 years</t>
        </is>
      </c>
    </row>
    <row r="14">
      <c r="A14" s="4" t="inlineStr">
        <is>
          <t>Performance share units</t>
        </is>
      </c>
    </row>
    <row r="15">
      <c r="A15" s="3" t="inlineStr">
        <is>
          <t>Unrecognized share-based compensation costs</t>
        </is>
      </c>
    </row>
    <row r="16">
      <c r="A16" s="4" t="inlineStr">
        <is>
          <t>Unrecognized Share-Based Compensation Costs</t>
        </is>
      </c>
      <c r="B16" s="5" t="n">
        <v>3269</v>
      </c>
    </row>
    <row r="17">
      <c r="A17" s="4" t="inlineStr">
        <is>
          <t>Weighted Average Period Expected to be Recognized</t>
        </is>
      </c>
      <c r="B17" s="4" t="inlineStr">
        <is>
          <t>1 year 7 months 6 day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Plans - Stock Option Activity (Details) - $ / shares shares in Thousand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Outstanding at the beginning of the period (in shares)</t>
        </is>
      </c>
      <c r="B4" s="6" t="n">
        <v>1119</v>
      </c>
      <c r="C4" s="6" t="n">
        <v>1222</v>
      </c>
      <c r="D4" s="6" t="n">
        <v>1394</v>
      </c>
    </row>
    <row r="5">
      <c r="A5" s="4" t="inlineStr">
        <is>
          <t>Expired or forfeited (in shares)</t>
        </is>
      </c>
      <c r="B5" s="6" t="n">
        <v>-389</v>
      </c>
      <c r="C5" s="6" t="n">
        <v>-103</v>
      </c>
      <c r="D5" s="6" t="n">
        <v>-172</v>
      </c>
    </row>
    <row r="6">
      <c r="A6" s="4" t="inlineStr">
        <is>
          <t>Outstanding at the end of the period (in shares)</t>
        </is>
      </c>
      <c r="B6" s="6" t="n">
        <v>730</v>
      </c>
      <c r="C6" s="6" t="n">
        <v>1119</v>
      </c>
      <c r="D6" s="6" t="n">
        <v>1222</v>
      </c>
    </row>
    <row r="7">
      <c r="A7" s="3" t="inlineStr">
        <is>
          <t>Weighted Average Exercise Price</t>
        </is>
      </c>
    </row>
    <row r="8">
      <c r="A8" s="4" t="inlineStr">
        <is>
          <t>Outstanding at the beginning of the period (in dollars per share)</t>
        </is>
      </c>
      <c r="B8" s="7" t="n">
        <v>34.88</v>
      </c>
      <c r="C8" s="7" t="n">
        <v>34.8</v>
      </c>
      <c r="D8" s="7" t="n">
        <v>34.97</v>
      </c>
    </row>
    <row r="9">
      <c r="A9" s="4" t="inlineStr">
        <is>
          <t>Expired or forfeited (in dollars per share)</t>
        </is>
      </c>
      <c r="B9" s="11" t="n">
        <v>34.15</v>
      </c>
      <c r="C9" s="11" t="n">
        <v>33.97</v>
      </c>
      <c r="D9" s="11" t="n">
        <v>36.21</v>
      </c>
    </row>
    <row r="10">
      <c r="A10" s="4" t="inlineStr">
        <is>
          <t>Outstanding at the end of the period (in dollars per share)</t>
        </is>
      </c>
      <c r="B10" s="7" t="n">
        <v>35.26</v>
      </c>
      <c r="C10" s="7" t="n">
        <v>34.88</v>
      </c>
      <c r="D10" s="7" t="n">
        <v>34.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Plans - Option Exercise Ranges (Details) - $ / shares shares in Thousands</t>
        </is>
      </c>
      <c r="B1" s="2" t="inlineStr">
        <is>
          <t>12 Months Ended</t>
        </is>
      </c>
    </row>
    <row r="2">
      <c r="B2" s="2" t="inlineStr">
        <is>
          <t>Dec. 31, 2020</t>
        </is>
      </c>
      <c r="C2" s="2" t="inlineStr">
        <is>
          <t>Dec. 31, 2019</t>
        </is>
      </c>
      <c r="D2" s="2" t="inlineStr">
        <is>
          <t>Dec. 31, 2018</t>
        </is>
      </c>
    </row>
    <row r="3">
      <c r="A3" s="3" t="inlineStr">
        <is>
          <t>Options Outstanding</t>
        </is>
      </c>
    </row>
    <row r="4">
      <c r="A4" s="4" t="inlineStr">
        <is>
          <t>Options Outstanding, Shares</t>
        </is>
      </c>
      <c r="B4" s="6" t="n">
        <v>730</v>
      </c>
    </row>
    <row r="5">
      <c r="A5" s="4" t="inlineStr">
        <is>
          <t>Weighted Average Remaining Contractual Life</t>
        </is>
      </c>
      <c r="B5" s="4" t="inlineStr">
        <is>
          <t>1 year 4 months 24 days</t>
        </is>
      </c>
    </row>
    <row r="6">
      <c r="A6" s="3" t="inlineStr">
        <is>
          <t>Options Outstanding and Exercisable</t>
        </is>
      </c>
    </row>
    <row r="7">
      <c r="A7" s="4" t="inlineStr">
        <is>
          <t>Weighted Average Exercise Price (in dollars per share)</t>
        </is>
      </c>
      <c r="B7" s="7" t="n">
        <v>35.26</v>
      </c>
    </row>
    <row r="8">
      <c r="A8" s="4" t="inlineStr">
        <is>
          <t>Unvested options outstanding (in shares)</t>
        </is>
      </c>
      <c r="B8" s="6" t="n">
        <v>0</v>
      </c>
      <c r="C8" s="6" t="n">
        <v>0</v>
      </c>
      <c r="D8" s="6" t="n">
        <v>0</v>
      </c>
    </row>
    <row r="9">
      <c r="A9" s="4" t="inlineStr">
        <is>
          <t>Exercised (in shares)</t>
        </is>
      </c>
      <c r="B9" s="6" t="n">
        <v>0</v>
      </c>
      <c r="C9" s="6" t="n">
        <v>0</v>
      </c>
      <c r="D9" s="6" t="n">
        <v>0</v>
      </c>
    </row>
    <row r="10">
      <c r="A10" s="4" t="inlineStr">
        <is>
          <t>$20.00 - $30.00</t>
        </is>
      </c>
    </row>
    <row r="11">
      <c r="A11" s="3" t="inlineStr">
        <is>
          <t>Stock plans</t>
        </is>
      </c>
    </row>
    <row r="12">
      <c r="A12" s="4" t="inlineStr">
        <is>
          <t>Exercise price, low end of range (in dollars per share)</t>
        </is>
      </c>
      <c r="B12" s="5" t="n">
        <v>20</v>
      </c>
    </row>
    <row r="13">
      <c r="A13" s="4" t="inlineStr">
        <is>
          <t>Exercise price, high end of range (in dollars per share)</t>
        </is>
      </c>
      <c r="B13" s="5" t="n">
        <v>30</v>
      </c>
    </row>
    <row r="14">
      <c r="A14" s="3" t="inlineStr">
        <is>
          <t>Options Outstanding</t>
        </is>
      </c>
    </row>
    <row r="15">
      <c r="A15" s="4" t="inlineStr">
        <is>
          <t>Weighted Average Remaining Contractual Life</t>
        </is>
      </c>
      <c r="B15" s="4" t="inlineStr">
        <is>
          <t>2 years 1 month 6 days</t>
        </is>
      </c>
    </row>
    <row r="16">
      <c r="A16" s="3" t="inlineStr">
        <is>
          <t>Options Outstanding and Exercisable</t>
        </is>
      </c>
    </row>
    <row r="17">
      <c r="A17" s="4" t="inlineStr">
        <is>
          <t>Outstanding and Exercisable (in shares)</t>
        </is>
      </c>
      <c r="B17" s="6" t="n">
        <v>16</v>
      </c>
    </row>
    <row r="18">
      <c r="A18" s="4" t="inlineStr">
        <is>
          <t>Weighted Average Exercise Price (in dollars per share)</t>
        </is>
      </c>
      <c r="B18" s="7" t="n">
        <v>28.68</v>
      </c>
    </row>
    <row r="19">
      <c r="A19" s="4" t="inlineStr">
        <is>
          <t>$30.01 - $40.00</t>
        </is>
      </c>
    </row>
    <row r="20">
      <c r="A20" s="3" t="inlineStr">
        <is>
          <t>Stock plans</t>
        </is>
      </c>
    </row>
    <row r="21">
      <c r="A21" s="4" t="inlineStr">
        <is>
          <t>Exercise price, low end of range (in dollars per share)</t>
        </is>
      </c>
      <c r="B21" s="11" t="n">
        <v>30.01</v>
      </c>
    </row>
    <row r="22">
      <c r="A22" s="4" t="inlineStr">
        <is>
          <t>Exercise price, high end of range (in dollars per share)</t>
        </is>
      </c>
      <c r="B22" s="5" t="n">
        <v>40</v>
      </c>
    </row>
    <row r="23">
      <c r="A23" s="3" t="inlineStr">
        <is>
          <t>Options Outstanding and Exercisable</t>
        </is>
      </c>
    </row>
    <row r="24">
      <c r="A24" s="4" t="inlineStr">
        <is>
          <t>Outstanding and Exercisable (in shares)</t>
        </is>
      </c>
      <c r="B24" s="6" t="n">
        <v>600</v>
      </c>
    </row>
    <row r="25">
      <c r="A25" s="4" t="inlineStr">
        <is>
          <t>Weighted Average Remaining Contractual life</t>
        </is>
      </c>
      <c r="B25" s="4" t="inlineStr">
        <is>
          <t>1 year 6 months</t>
        </is>
      </c>
    </row>
    <row r="26">
      <c r="A26" s="4" t="inlineStr">
        <is>
          <t>Weighted Average Exercise Price (in dollars per share)</t>
        </is>
      </c>
      <c r="B26" s="7" t="n">
        <v>32.34</v>
      </c>
    </row>
    <row r="27">
      <c r="A27" s="4" t="inlineStr">
        <is>
          <t>$40.01 - $50.00</t>
        </is>
      </c>
    </row>
    <row r="28">
      <c r="A28" s="3" t="inlineStr">
        <is>
          <t>Stock plans</t>
        </is>
      </c>
    </row>
    <row r="29">
      <c r="A29" s="4" t="inlineStr">
        <is>
          <t>Exercise price, low end of range (in dollars per share)</t>
        </is>
      </c>
      <c r="B29" s="11" t="n">
        <v>40.01</v>
      </c>
    </row>
    <row r="30">
      <c r="A30" s="4" t="inlineStr">
        <is>
          <t>Exercise price, high end of range (in dollars per share)</t>
        </is>
      </c>
      <c r="B30" s="5" t="n">
        <v>50</v>
      </c>
    </row>
    <row r="31">
      <c r="A31" s="3" t="inlineStr">
        <is>
          <t>Options Outstanding</t>
        </is>
      </c>
    </row>
    <row r="32">
      <c r="A32" s="4" t="inlineStr">
        <is>
          <t>Weighted Average Remaining Contractual Life</t>
        </is>
      </c>
      <c r="B32" s="4" t="inlineStr">
        <is>
          <t>3 months 18 days</t>
        </is>
      </c>
    </row>
    <row r="33">
      <c r="A33" s="3" t="inlineStr">
        <is>
          <t>Options Outstanding and Exercisable</t>
        </is>
      </c>
    </row>
    <row r="34">
      <c r="A34" s="4" t="inlineStr">
        <is>
          <t>Outstanding and Exercisable (in shares)</t>
        </is>
      </c>
      <c r="B34" s="6" t="n">
        <v>5</v>
      </c>
    </row>
    <row r="35">
      <c r="A35" s="4" t="inlineStr">
        <is>
          <t>Weighted Average Exercise Price (in dollars per share)</t>
        </is>
      </c>
      <c r="B35" s="7" t="n">
        <v>47.95</v>
      </c>
    </row>
    <row r="36">
      <c r="A36" s="4" t="inlineStr">
        <is>
          <t>$50.01 - $60.00</t>
        </is>
      </c>
    </row>
    <row r="37">
      <c r="A37" s="3" t="inlineStr">
        <is>
          <t>Stock plans</t>
        </is>
      </c>
    </row>
    <row r="38">
      <c r="A38" s="4" t="inlineStr">
        <is>
          <t>Exercise price, low end of range (in dollars per share)</t>
        </is>
      </c>
      <c r="B38" s="11" t="n">
        <v>50.01</v>
      </c>
    </row>
    <row r="39">
      <c r="A39" s="4" t="inlineStr">
        <is>
          <t>Exercise price, high end of range (in dollars per share)</t>
        </is>
      </c>
      <c r="B39" s="5" t="n">
        <v>60</v>
      </c>
    </row>
    <row r="40">
      <c r="A40" s="3" t="inlineStr">
        <is>
          <t>Options Outstanding</t>
        </is>
      </c>
    </row>
    <row r="41">
      <c r="A41" s="4" t="inlineStr">
        <is>
          <t>Weighted Average Remaining Contractual Life</t>
        </is>
      </c>
      <c r="B41" s="4" t="inlineStr">
        <is>
          <t>4 months 24 days</t>
        </is>
      </c>
    </row>
    <row r="42">
      <c r="A42" s="3" t="inlineStr">
        <is>
          <t>Options Outstanding and Exercisable</t>
        </is>
      </c>
    </row>
    <row r="43">
      <c r="A43" s="4" t="inlineStr">
        <is>
          <t>Outstanding and Exercisable (in shares)</t>
        </is>
      </c>
      <c r="B43" s="6" t="n">
        <v>109</v>
      </c>
    </row>
    <row r="44">
      <c r="A44" s="4" t="inlineStr">
        <is>
          <t>Weighted Average Exercise Price (in dollars per share)</t>
        </is>
      </c>
      <c r="B44" s="7" t="n">
        <v>51.6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RSAs, RSUs, PSAs and PSUs (Details) - RSAs, RSUs, PSAs and PSU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Outstanding at the beginning of the period (in shares)</t>
        </is>
      </c>
      <c r="B4" s="6" t="n">
        <v>2257</v>
      </c>
      <c r="C4" s="6" t="n">
        <v>2218</v>
      </c>
      <c r="D4" s="6" t="n">
        <v>1880</v>
      </c>
    </row>
    <row r="5">
      <c r="A5" s="4" t="inlineStr">
        <is>
          <t>Granted (in shares)</t>
        </is>
      </c>
      <c r="B5" s="6" t="n">
        <v>1054</v>
      </c>
      <c r="C5" s="6" t="n">
        <v>1107</v>
      </c>
      <c r="D5" s="6" t="n">
        <v>1257</v>
      </c>
    </row>
    <row r="6">
      <c r="A6" s="4" t="inlineStr">
        <is>
          <t>Performance award adjustments (in shares)</t>
        </is>
      </c>
      <c r="B6" s="6" t="n">
        <v>-51</v>
      </c>
      <c r="C6" s="6" t="n">
        <v>-25</v>
      </c>
      <c r="D6" s="6" t="n">
        <v>-5</v>
      </c>
    </row>
    <row r="7">
      <c r="A7" s="4" t="inlineStr">
        <is>
          <t>Vested (in shares)</t>
        </is>
      </c>
      <c r="B7" s="6" t="n">
        <v>-798</v>
      </c>
      <c r="C7" s="6" t="n">
        <v>-768</v>
      </c>
      <c r="D7" s="6" t="n">
        <v>-523</v>
      </c>
    </row>
    <row r="8">
      <c r="A8" s="4" t="inlineStr">
        <is>
          <t>Forfeited (in shares)</t>
        </is>
      </c>
      <c r="B8" s="6" t="n">
        <v>-422</v>
      </c>
      <c r="C8" s="6" t="n">
        <v>-275</v>
      </c>
      <c r="D8" s="6" t="n">
        <v>-391</v>
      </c>
    </row>
    <row r="9">
      <c r="A9" s="4" t="inlineStr">
        <is>
          <t>Outstanding at the end of the period (in shares)</t>
        </is>
      </c>
      <c r="B9" s="6" t="n">
        <v>2040</v>
      </c>
      <c r="C9" s="6" t="n">
        <v>2257</v>
      </c>
      <c r="D9" s="6" t="n">
        <v>2218</v>
      </c>
    </row>
    <row r="10">
      <c r="A10" s="3" t="inlineStr">
        <is>
          <t>Weighted Average Grant Date Fair Value</t>
        </is>
      </c>
    </row>
    <row r="11">
      <c r="A11" s="4" t="inlineStr">
        <is>
          <t>Outstanding at the beginning of the period (in dollars per share)</t>
        </is>
      </c>
      <c r="B11" s="7" t="n">
        <v>16.2</v>
      </c>
      <c r="C11" s="7" t="n">
        <v>20.74</v>
      </c>
      <c r="D11" s="7" t="n">
        <v>25.41</v>
      </c>
    </row>
    <row r="12">
      <c r="A12" s="4" t="inlineStr">
        <is>
          <t>Granted (in dollars per share)</t>
        </is>
      </c>
      <c r="B12" s="11" t="n">
        <v>9.529999999999999</v>
      </c>
      <c r="C12" s="11" t="n">
        <v>11.53</v>
      </c>
      <c r="D12" s="11" t="n">
        <v>17.37</v>
      </c>
    </row>
    <row r="13">
      <c r="A13" s="4" t="inlineStr">
        <is>
          <t>Performance award adjustments (in dollars per share)</t>
        </is>
      </c>
      <c r="B13" s="11" t="n">
        <v>30.94</v>
      </c>
      <c r="C13" s="11" t="n">
        <v>28.91</v>
      </c>
      <c r="D13" s="11" t="n">
        <v>32.67</v>
      </c>
    </row>
    <row r="14">
      <c r="A14" s="4" t="inlineStr">
        <is>
          <t>Vested (in dollars per share)</t>
        </is>
      </c>
      <c r="B14" s="11" t="n">
        <v>16.01</v>
      </c>
      <c r="C14" s="11" t="n">
        <v>21.77</v>
      </c>
      <c r="D14" s="11" t="n">
        <v>26.39</v>
      </c>
    </row>
    <row r="15">
      <c r="A15" s="4" t="inlineStr">
        <is>
          <t>Forfeited (in dollars per share)</t>
        </is>
      </c>
      <c r="B15" s="11" t="n">
        <v>14.87</v>
      </c>
      <c r="C15" s="11" t="n">
        <v>18.48</v>
      </c>
      <c r="D15" s="11" t="n">
        <v>24.66</v>
      </c>
    </row>
    <row r="16">
      <c r="A16" s="4" t="inlineStr">
        <is>
          <t>Outstanding at the end of the period (in dollars per share)</t>
        </is>
      </c>
      <c r="B16" s="7" t="n">
        <v>12.73</v>
      </c>
      <c r="C16" s="7" t="n">
        <v>16.2</v>
      </c>
      <c r="D16" s="7" t="n">
        <v>20.74</v>
      </c>
    </row>
    <row r="17">
      <c r="A17" s="4" t="inlineStr">
        <is>
          <t>Total fair value of shares vested</t>
        </is>
      </c>
      <c r="B17" s="5" t="n">
        <v>9</v>
      </c>
      <c r="C17" s="8" t="n">
        <v>8.800000000000001</v>
      </c>
      <c r="D17" s="8" t="n">
        <v>9.1</v>
      </c>
    </row>
    <row r="18">
      <c r="A18" s="4" t="inlineStr">
        <is>
          <t>Minimum</t>
        </is>
      </c>
    </row>
    <row r="19">
      <c r="A19" s="3" t="inlineStr">
        <is>
          <t>Weighted Average Grant Date Fair Value</t>
        </is>
      </c>
    </row>
    <row r="20">
      <c r="A20" s="4" t="inlineStr">
        <is>
          <t>Vesting period</t>
        </is>
      </c>
      <c r="B20" s="4" t="inlineStr">
        <is>
          <t>1 year</t>
        </is>
      </c>
    </row>
    <row r="21">
      <c r="A21" s="4" t="inlineStr">
        <is>
          <t>Maximum</t>
        </is>
      </c>
    </row>
    <row r="22">
      <c r="A22" s="3" t="inlineStr">
        <is>
          <t>Weighted Average Grant Date Fair Value</t>
        </is>
      </c>
    </row>
    <row r="23">
      <c r="A23" s="4" t="inlineStr">
        <is>
          <t>Vesting period</t>
        </is>
      </c>
      <c r="B23" s="4" t="inlineStr">
        <is>
          <t>4 year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5:13:56Z</dcterms:created>
  <dcterms:modified xmlns:dcterms="http://purl.org/dc/terms/" xmlns:xsi="http://www.w3.org/2001/XMLSchema-instance" xsi:type="dcterms:W3CDTF">2021-02-22T15:13:56Z</dcterms:modified>
</cp:coreProperties>
</file>